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Assets Held for Sale, Discontin" sheetId="9" state="visible" r:id="rId9"/>
    <sheet xmlns:r="http://schemas.openxmlformats.org/officeDocument/2006/relationships" name="Earnings Per Share &amp; Diluted Ea" sheetId="10" state="visible" r:id="rId10"/>
    <sheet xmlns:r="http://schemas.openxmlformats.org/officeDocument/2006/relationships" name="Contracts with Customers" sheetId="11" state="visible" r:id="rId11"/>
    <sheet xmlns:r="http://schemas.openxmlformats.org/officeDocument/2006/relationships" name="Leases" sheetId="12" state="visible" r:id="rId12"/>
    <sheet xmlns:r="http://schemas.openxmlformats.org/officeDocument/2006/relationships" name="Restructuring Plan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Equity and Stock-Based Compensa"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Related Party Transaction" sheetId="23" state="visible" r:id="rId23"/>
    <sheet xmlns:r="http://schemas.openxmlformats.org/officeDocument/2006/relationships" name="Cash Flows" sheetId="24" state="visible" r:id="rId24"/>
    <sheet xmlns:r="http://schemas.openxmlformats.org/officeDocument/2006/relationships" name="Business Segments" sheetId="25" state="visible" r:id="rId25"/>
    <sheet xmlns:r="http://schemas.openxmlformats.org/officeDocument/2006/relationships" name="Major Customers and Sales by Co" sheetId="26" state="visible" r:id="rId26"/>
    <sheet xmlns:r="http://schemas.openxmlformats.org/officeDocument/2006/relationships" name="Geographic Regions" sheetId="27" state="visible" r:id="rId27"/>
    <sheet xmlns:r="http://schemas.openxmlformats.org/officeDocument/2006/relationships" name="Supplementary Financial Informa" sheetId="28" state="visible" r:id="rId28"/>
    <sheet xmlns:r="http://schemas.openxmlformats.org/officeDocument/2006/relationships" name="Selected Quarterly Data (Unaudi" sheetId="29" state="visible" r:id="rId29"/>
    <sheet xmlns:r="http://schemas.openxmlformats.org/officeDocument/2006/relationships" name="Summary of Operations and Sig_2" sheetId="30" state="visible" r:id="rId30"/>
    <sheet xmlns:r="http://schemas.openxmlformats.org/officeDocument/2006/relationships" name="Summary of Operations and Sig_3" sheetId="31" state="visible" r:id="rId31"/>
    <sheet xmlns:r="http://schemas.openxmlformats.org/officeDocument/2006/relationships" name="Assets Held for Sale, Discont_2" sheetId="32" state="visible" r:id="rId32"/>
    <sheet xmlns:r="http://schemas.openxmlformats.org/officeDocument/2006/relationships" name="Earnings Per Share &amp; Diluted _2" sheetId="33" state="visible" r:id="rId33"/>
    <sheet xmlns:r="http://schemas.openxmlformats.org/officeDocument/2006/relationships" name="Contracts with Customers (Table" sheetId="34" state="visible" r:id="rId34"/>
    <sheet xmlns:r="http://schemas.openxmlformats.org/officeDocument/2006/relationships" name="Leases (Tables)" sheetId="35" state="visible" r:id="rId35"/>
    <sheet xmlns:r="http://schemas.openxmlformats.org/officeDocument/2006/relationships" name="Restructuring Plans (Tables)"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Income Taxes (Tables)" sheetId="41" state="visible" r:id="rId41"/>
    <sheet xmlns:r="http://schemas.openxmlformats.org/officeDocument/2006/relationships" name="Long-Term Debt (Tables)" sheetId="42" state="visible" r:id="rId42"/>
    <sheet xmlns:r="http://schemas.openxmlformats.org/officeDocument/2006/relationships" name="Equity and Stock-Based Compen_2" sheetId="43" state="visible" r:id="rId43"/>
    <sheet xmlns:r="http://schemas.openxmlformats.org/officeDocument/2006/relationships" name="Business Segments (Tables)" sheetId="44" state="visible" r:id="rId44"/>
    <sheet xmlns:r="http://schemas.openxmlformats.org/officeDocument/2006/relationships" name="Major Customers and Sales by _2" sheetId="45" state="visible" r:id="rId45"/>
    <sheet xmlns:r="http://schemas.openxmlformats.org/officeDocument/2006/relationships" name="Geographic Regions (Tables)" sheetId="46" state="visible" r:id="rId46"/>
    <sheet xmlns:r="http://schemas.openxmlformats.org/officeDocument/2006/relationships" name="Supplementary Financial Infor_2" sheetId="47" state="visible" r:id="rId47"/>
    <sheet xmlns:r="http://schemas.openxmlformats.org/officeDocument/2006/relationships" name="Selected Quarterly Data (Unau_2" sheetId="48" state="visible" r:id="rId48"/>
    <sheet xmlns:r="http://schemas.openxmlformats.org/officeDocument/2006/relationships" name="Summary of Operations and Sig_4" sheetId="49" state="visible" r:id="rId49"/>
    <sheet xmlns:r="http://schemas.openxmlformats.org/officeDocument/2006/relationships" name="Summary of Operations and Sig_5" sheetId="50" state="visible" r:id="rId50"/>
    <sheet xmlns:r="http://schemas.openxmlformats.org/officeDocument/2006/relationships" name="Summary of Operations and Sig_6" sheetId="51" state="visible" r:id="rId51"/>
    <sheet xmlns:r="http://schemas.openxmlformats.org/officeDocument/2006/relationships" name="Summary of Operations and Sig_7" sheetId="52" state="visible" r:id="rId52"/>
    <sheet xmlns:r="http://schemas.openxmlformats.org/officeDocument/2006/relationships" name="Summary of Operations and Sig_8" sheetId="53" state="visible" r:id="rId53"/>
    <sheet xmlns:r="http://schemas.openxmlformats.org/officeDocument/2006/relationships" name="Summary of Operations and Sig_9" sheetId="54" state="visible" r:id="rId54"/>
    <sheet xmlns:r="http://schemas.openxmlformats.org/officeDocument/2006/relationships" name="Summary of Operations and Si_10" sheetId="55" state="visible" r:id="rId55"/>
    <sheet xmlns:r="http://schemas.openxmlformats.org/officeDocument/2006/relationships" name="Summary of Operations and Si_11" sheetId="56" state="visible" r:id="rId56"/>
    <sheet xmlns:r="http://schemas.openxmlformats.org/officeDocument/2006/relationships" name="Summary of Operations and Si_12" sheetId="57" state="visible" r:id="rId57"/>
    <sheet xmlns:r="http://schemas.openxmlformats.org/officeDocument/2006/relationships" name="Summary of Operations and Si_13" sheetId="58" state="visible" r:id="rId58"/>
    <sheet xmlns:r="http://schemas.openxmlformats.org/officeDocument/2006/relationships" name="Summary of Operations and Si_14" sheetId="59" state="visible" r:id="rId59"/>
    <sheet xmlns:r="http://schemas.openxmlformats.org/officeDocument/2006/relationships" name="Assets Held for Sale, Discont_3" sheetId="60" state="visible" r:id="rId60"/>
    <sheet xmlns:r="http://schemas.openxmlformats.org/officeDocument/2006/relationships" name="Assets Held for Sale, Discont_4" sheetId="61" state="visible" r:id="rId61"/>
    <sheet xmlns:r="http://schemas.openxmlformats.org/officeDocument/2006/relationships" name="Assets Held for Sale, Discont_5" sheetId="62" state="visible" r:id="rId62"/>
    <sheet xmlns:r="http://schemas.openxmlformats.org/officeDocument/2006/relationships" name="Assets Held for Sale, Discont_6" sheetId="63" state="visible" r:id="rId63"/>
    <sheet xmlns:r="http://schemas.openxmlformats.org/officeDocument/2006/relationships" name="Earnings Per Share &amp; Diluted _3" sheetId="64" state="visible" r:id="rId64"/>
    <sheet xmlns:r="http://schemas.openxmlformats.org/officeDocument/2006/relationships" name="Earnings Per Share &amp; Diluted _4" sheetId="65" state="visible" r:id="rId65"/>
    <sheet xmlns:r="http://schemas.openxmlformats.org/officeDocument/2006/relationships" name="Contracts with Customers - Cont" sheetId="66" state="visible" r:id="rId66"/>
    <sheet xmlns:r="http://schemas.openxmlformats.org/officeDocument/2006/relationships" name="Contracts with Customers - Co_2" sheetId="67" state="visible" r:id="rId67"/>
    <sheet xmlns:r="http://schemas.openxmlformats.org/officeDocument/2006/relationships" name="Leases - Additional Information" sheetId="68" state="visible" r:id="rId68"/>
    <sheet xmlns:r="http://schemas.openxmlformats.org/officeDocument/2006/relationships" name="Leases - Schedule of Financial " sheetId="69" state="visible" r:id="rId69"/>
    <sheet xmlns:r="http://schemas.openxmlformats.org/officeDocument/2006/relationships" name="Leases - Schedule of Financia_2" sheetId="70" state="visible" r:id="rId70"/>
    <sheet xmlns:r="http://schemas.openxmlformats.org/officeDocument/2006/relationships" name="Leases - Schedule of Future Min" sheetId="71" state="visible" r:id="rId71"/>
    <sheet xmlns:r="http://schemas.openxmlformats.org/officeDocument/2006/relationships" name="Leases - Schedule of Weighted A" sheetId="72" state="visible" r:id="rId72"/>
    <sheet xmlns:r="http://schemas.openxmlformats.org/officeDocument/2006/relationships" name="Restructuring Plans - Additiona" sheetId="73" state="visible" r:id="rId73"/>
    <sheet xmlns:r="http://schemas.openxmlformats.org/officeDocument/2006/relationships" name="Restructuring Plans - Schedule " sheetId="74" state="visible" r:id="rId74"/>
    <sheet xmlns:r="http://schemas.openxmlformats.org/officeDocument/2006/relationships" name="Inventory - Schedule of Compone"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Intangible Assets - Schedule of" sheetId="78" state="visible" r:id="rId78"/>
    <sheet xmlns:r="http://schemas.openxmlformats.org/officeDocument/2006/relationships" name="Intangible Assets - Additional " sheetId="79" state="visible" r:id="rId79"/>
    <sheet xmlns:r="http://schemas.openxmlformats.org/officeDocument/2006/relationships" name="Intangible Assets - Schedule _2" sheetId="80" state="visible" r:id="rId80"/>
    <sheet xmlns:r="http://schemas.openxmlformats.org/officeDocument/2006/relationships" name="Goodwill - Schedule of Goodwill" sheetId="81" state="visible" r:id="rId81"/>
    <sheet xmlns:r="http://schemas.openxmlformats.org/officeDocument/2006/relationships" name="Goodwill - Additional Informati"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Additional Infor" sheetId="85" state="visible" r:id="rId85"/>
    <sheet xmlns:r="http://schemas.openxmlformats.org/officeDocument/2006/relationships" name="Income Taxes - Schedule of Reco" sheetId="86" state="visible" r:id="rId86"/>
    <sheet xmlns:r="http://schemas.openxmlformats.org/officeDocument/2006/relationships" name="Income Taxes - Schedule of Co_3" sheetId="87" state="visible" r:id="rId87"/>
    <sheet xmlns:r="http://schemas.openxmlformats.org/officeDocument/2006/relationships" name="Income Taxes - Schedule of Chan" sheetId="88" state="visible" r:id="rId88"/>
    <sheet xmlns:r="http://schemas.openxmlformats.org/officeDocument/2006/relationships" name="Income Taxes - Summary of Recon" sheetId="89" state="visible" r:id="rId89"/>
    <sheet xmlns:r="http://schemas.openxmlformats.org/officeDocument/2006/relationships" name="Long-Term Debt - Additional Inf" sheetId="90" state="visible" r:id="rId90"/>
    <sheet xmlns:r="http://schemas.openxmlformats.org/officeDocument/2006/relationships" name="Long-Term Debt - Schedule of Ma" sheetId="91" state="visible" r:id="rId91"/>
    <sheet xmlns:r="http://schemas.openxmlformats.org/officeDocument/2006/relationships" name="Equity and Stock-Based Compen_3" sheetId="92" state="visible" r:id="rId92"/>
    <sheet xmlns:r="http://schemas.openxmlformats.org/officeDocument/2006/relationships" name="Equity and Stock-Based Compen_4" sheetId="93" state="visible" r:id="rId93"/>
    <sheet xmlns:r="http://schemas.openxmlformats.org/officeDocument/2006/relationships" name="Equity and Stock-Based Compen_5" sheetId="94" state="visible" r:id="rId94"/>
    <sheet xmlns:r="http://schemas.openxmlformats.org/officeDocument/2006/relationships" name="Equity and Stock-Based Compen_6" sheetId="95" state="visible" r:id="rId95"/>
    <sheet xmlns:r="http://schemas.openxmlformats.org/officeDocument/2006/relationships" name="Equity and Stock-Based Compen_7" sheetId="96" state="visible" r:id="rId96"/>
    <sheet xmlns:r="http://schemas.openxmlformats.org/officeDocument/2006/relationships" name="Equity and Stock-Based Compen_8" sheetId="97" state="visible" r:id="rId97"/>
    <sheet xmlns:r="http://schemas.openxmlformats.org/officeDocument/2006/relationships" name="Benefit Plans - Additional Info" sheetId="98" state="visible" r:id="rId98"/>
    <sheet xmlns:r="http://schemas.openxmlformats.org/officeDocument/2006/relationships" name="Commitments and Contingencies -" sheetId="99" state="visible" r:id="rId99"/>
    <sheet xmlns:r="http://schemas.openxmlformats.org/officeDocument/2006/relationships" name="Related Party Transaction - Add" sheetId="100" state="visible" r:id="rId100"/>
    <sheet xmlns:r="http://schemas.openxmlformats.org/officeDocument/2006/relationships" name="Cash Flows - Additional Informa" sheetId="101" state="visible" r:id="rId101"/>
    <sheet xmlns:r="http://schemas.openxmlformats.org/officeDocument/2006/relationships" name="Business Segments - Additional " sheetId="102" state="visible" r:id="rId102"/>
    <sheet xmlns:r="http://schemas.openxmlformats.org/officeDocument/2006/relationships" name="Business Segments - Schedule of" sheetId="103" state="visible" r:id="rId103"/>
    <sheet xmlns:r="http://schemas.openxmlformats.org/officeDocument/2006/relationships" name="Major Customers and Sales by _3" sheetId="104" state="visible" r:id="rId104"/>
    <sheet xmlns:r="http://schemas.openxmlformats.org/officeDocument/2006/relationships" name="Major Customers and Sales by _4" sheetId="105" state="visible" r:id="rId105"/>
    <sheet xmlns:r="http://schemas.openxmlformats.org/officeDocument/2006/relationships" name="Geographic Regions (Details)" sheetId="106" state="visible" r:id="rId106"/>
    <sheet xmlns:r="http://schemas.openxmlformats.org/officeDocument/2006/relationships" name="Supplementary Financial Infor_3" sheetId="107" state="visible" r:id="rId107"/>
    <sheet xmlns:r="http://schemas.openxmlformats.org/officeDocument/2006/relationships" name="Selected Quarterly Data (Unau_3"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13,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MTECH SYSTEMS, INC.</t>
        </is>
      </c>
    </row>
    <row r="10">
      <c r="A10" s="4" t="inlineStr">
        <is>
          <t>Entity Central Index Key</t>
        </is>
      </c>
      <c r="B10" s="4" t="inlineStr">
        <is>
          <t>0000720500</t>
        </is>
      </c>
    </row>
    <row r="11">
      <c r="A11" s="4" t="inlineStr">
        <is>
          <t>Current Fiscal Year End Date</t>
        </is>
      </c>
      <c r="B11" s="4" t="inlineStr">
        <is>
          <t>--09-3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Voluntary Filers</t>
        </is>
      </c>
      <c r="B15" s="4" t="inlineStr">
        <is>
          <t>No</t>
        </is>
      </c>
    </row>
    <row r="16">
      <c r="A16" s="4" t="inlineStr">
        <is>
          <t>Entity Well-known Seasoned Issuer</t>
        </is>
      </c>
      <c r="B16" s="4" t="inlineStr">
        <is>
          <t>No</t>
        </is>
      </c>
    </row>
    <row r="17">
      <c r="A17" s="4" t="inlineStr">
        <is>
          <t>Entity Public Float</t>
        </is>
      </c>
      <c r="D17" s="5" t="n">
        <v>50061718</v>
      </c>
    </row>
    <row r="18">
      <c r="A18" s="4" t="inlineStr">
        <is>
          <t>Entity Common Stock, Shares Outstanding</t>
        </is>
      </c>
      <c r="C18" s="6" t="n">
        <v>14063172</v>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11412</t>
        </is>
      </c>
    </row>
    <row r="22">
      <c r="A22" s="4" t="inlineStr">
        <is>
          <t>Entity Tax Identification Number</t>
        </is>
      </c>
      <c r="B22" s="4" t="inlineStr">
        <is>
          <t>86-0411215</t>
        </is>
      </c>
    </row>
    <row r="23">
      <c r="A23" s="4" t="inlineStr">
        <is>
          <t>Entity Address, Address Line One</t>
        </is>
      </c>
      <c r="B23" s="4" t="inlineStr">
        <is>
          <t>131 South Clark Drive</t>
        </is>
      </c>
    </row>
    <row r="24">
      <c r="A24" s="4" t="inlineStr">
        <is>
          <t>Entity Address, City or Town</t>
        </is>
      </c>
      <c r="B24" s="4" t="inlineStr">
        <is>
          <t>Tempe</t>
        </is>
      </c>
    </row>
    <row r="25">
      <c r="A25" s="4" t="inlineStr">
        <is>
          <t>Entity Address, State or Province</t>
        </is>
      </c>
      <c r="B25" s="4" t="inlineStr">
        <is>
          <t>AZ</t>
        </is>
      </c>
    </row>
    <row r="26">
      <c r="A26" s="4" t="inlineStr">
        <is>
          <t>Entity Address, Postal Zip Code</t>
        </is>
      </c>
      <c r="B26" s="4" t="inlineStr">
        <is>
          <t>85281</t>
        </is>
      </c>
    </row>
    <row r="27">
      <c r="A27" s="4" t="inlineStr">
        <is>
          <t>City Area Code</t>
        </is>
      </c>
      <c r="B27" s="4" t="inlineStr">
        <is>
          <t>480</t>
        </is>
      </c>
    </row>
    <row r="28">
      <c r="A28" s="4" t="inlineStr">
        <is>
          <t>Local Phone Number</t>
        </is>
      </c>
      <c r="B28" s="4" t="inlineStr">
        <is>
          <t>967-5146</t>
        </is>
      </c>
    </row>
    <row r="29">
      <c r="A29" s="4" t="inlineStr">
        <is>
          <t>Entity Interactive Data Current</t>
        </is>
      </c>
      <c r="B29" s="4" t="inlineStr">
        <is>
          <t>Yes</t>
        </is>
      </c>
    </row>
    <row r="30">
      <c r="A30" s="4" t="inlineStr">
        <is>
          <t>Title of 12(b) Security</t>
        </is>
      </c>
      <c r="B30" s="4" t="inlineStr">
        <is>
          <t>Common Stock, par value $0.01 per share</t>
        </is>
      </c>
    </row>
    <row r="31">
      <c r="A31" s="4" t="inlineStr">
        <is>
          <t>Trading Symbol</t>
        </is>
      </c>
      <c r="B31" s="4" t="inlineStr">
        <is>
          <t>ASYS</t>
        </is>
      </c>
    </row>
    <row r="32">
      <c r="A32" s="4" t="inlineStr">
        <is>
          <t>Security Exchange Name</t>
        </is>
      </c>
      <c r="B32" s="4" t="inlineStr">
        <is>
          <t>NASDAQ</t>
        </is>
      </c>
    </row>
    <row r="33">
      <c r="A33" s="4" t="inlineStr">
        <is>
          <t>Entity Incorporation, State or Country Code</t>
        </is>
      </c>
      <c r="B33" s="4" t="inlineStr">
        <is>
          <t>AZ</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Portions of the Definitive Proxy Statement related to the registrant’s 2021 Annual Meeting of Shareholders, which Proxy Statement will be filed under the Securities Exchange Act of 1934, as amended, within 120 days of the end of the registrant’s fiscal year ended September 30, 2020, are incorporated by reference into Items 10-14 of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mp; Diluted Earnings Per Share</t>
        </is>
      </c>
      <c r="B1" s="2" t="inlineStr">
        <is>
          <t>12 Months Ended</t>
        </is>
      </c>
    </row>
    <row r="2">
      <c r="B2" s="2" t="inlineStr">
        <is>
          <t>Sep. 30, 2020</t>
        </is>
      </c>
    </row>
    <row r="3">
      <c r="A3" s="3" t="inlineStr">
        <is>
          <t>Earnings Per Share [Abstract]</t>
        </is>
      </c>
    </row>
    <row r="4">
      <c r="A4" s="4" t="inlineStr">
        <is>
          <t>Earnings Per Share &amp; Diluted Earnings Per Share</t>
        </is>
      </c>
      <c r="B4" s="4" t="inlineStr">
        <is>
          <t>3. Earnings Per Share &amp; Diluted Earnings Per Share Basic EPS is computed by dividing net income (loss) available to common shareholders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and the numerator is based on net income. In the case of a net loss, diluted EPS is calculated in the same manner as basic EPS. For the years 2020, 2019 and 2018, options for 642,000 A reconciliation of the denominators of the basic and diluted EPS calculations follows (in thousands, except per share amounts):
Years Ended September 30,
2020
2019
2018
Numerator:
Net (loss) income from continuing operations
$
(3,907
)
$
3,135
$
6,631
Net loss from discontinued operations
$
(11,816
)
$
(8,297
)
$
(1,326
)
Net (loss) income
$
(15,723
)
$
(5,162
)
$
5,305
Denominator:
Weighted-average shares used to compute basic EPS
14,159
14,240
14,833
Common stock equivalents (1)
—
35
232
Weighted-average shares used to compute diluted EPS
14,159
14,275
15,065
Basic (loss) income per share from continuing operations
$
(0.28
)
$
0.22
$
0.45
Basic loss per share from discontinued operations
$
(0.83
)
$
(0.58
)
$
(0.09
)
Net (loss) income per basic share
$
(1.11
)
$
(0.36
)
$
0.36
Diluted (loss) income per share from continuing operations
$
(0.28
)
$
0.22
$
0.44
Diluted loss per share from discontinued operations
$
(0.83
)
$
(0.58
)
$
(0.09
)
Net (loss) income per diluted share
$
(1.11
)
$
(0.36
)
$
0.35
(1)
The number of common stock equivalents is calculated using the treasury stock method and the average market price during the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 - Additional Information (Details) - USD ($) $ in Thousands</t>
        </is>
      </c>
      <c r="B1" s="2" t="inlineStr">
        <is>
          <t>Jun. 29, 2018</t>
        </is>
      </c>
      <c r="C1" s="2" t="inlineStr">
        <is>
          <t>Sep. 30, 2018</t>
        </is>
      </c>
      <c r="D1" s="2" t="inlineStr">
        <is>
          <t>Sep. 16, 2015</t>
        </is>
      </c>
    </row>
    <row r="2">
      <c r="A2" s="3" t="inlineStr">
        <is>
          <t>Related Party Transaction [Line Items]</t>
        </is>
      </c>
    </row>
    <row r="3">
      <c r="A3" s="4" t="inlineStr">
        <is>
          <t>Gain on sale of other assets</t>
        </is>
      </c>
      <c r="C3" s="5" t="n">
        <v>2883</v>
      </c>
    </row>
    <row r="4">
      <c r="A4" s="4" t="inlineStr">
        <is>
          <t>Kingstone Hong Kong</t>
        </is>
      </c>
    </row>
    <row r="5">
      <c r="A5" s="3" t="inlineStr">
        <is>
          <t>Related Party Transaction [Line Items]</t>
        </is>
      </c>
    </row>
    <row r="6">
      <c r="A6" s="4" t="inlineStr">
        <is>
          <t>Ownership percentage</t>
        </is>
      </c>
      <c r="D6" s="4" t="inlineStr">
        <is>
          <t>15.00%</t>
        </is>
      </c>
    </row>
    <row r="7">
      <c r="A7" s="4" t="inlineStr">
        <is>
          <t>Remaining ownership percentage disposed of</t>
        </is>
      </c>
      <c r="B7" s="4" t="inlineStr">
        <is>
          <t>15.00%</t>
        </is>
      </c>
    </row>
    <row r="8">
      <c r="A8" s="4" t="inlineStr">
        <is>
          <t>Proceeds from sale of business</t>
        </is>
      </c>
      <c r="B8" s="5" t="n">
        <v>5700</v>
      </c>
    </row>
    <row r="9">
      <c r="A9" s="4" t="inlineStr">
        <is>
          <t>Gain on sale of other assets</t>
        </is>
      </c>
      <c r="C9" s="5" t="n">
        <v>2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ash Flows - Additional Information (Details)</t>
        </is>
      </c>
      <c r="B1" s="2" t="inlineStr">
        <is>
          <t>12 Months Ended</t>
        </is>
      </c>
    </row>
    <row r="2">
      <c r="B2" s="2" t="inlineStr">
        <is>
          <t>Sep. 30, 2020USD ($)</t>
        </is>
      </c>
    </row>
    <row r="3">
      <c r="A3" s="3" t="inlineStr">
        <is>
          <t>Supplemental Cash Flow Elements [Abstract]</t>
        </is>
      </c>
    </row>
    <row r="4">
      <c r="A4" s="4" t="inlineStr">
        <is>
          <t>Additions purchased at period end but not yet paid for in cash</t>
        </is>
      </c>
      <c r="B4" s="5" t="n">
        <v>8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Sep. 30, 2020segment</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chedule of Business Segment Inform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revenues</t>
        </is>
      </c>
      <c r="B4" s="5" t="n">
        <v>15084</v>
      </c>
      <c r="C4" s="5" t="n">
        <v>15227</v>
      </c>
      <c r="D4" s="5" t="n">
        <v>14460</v>
      </c>
      <c r="E4" s="5" t="n">
        <v>20692</v>
      </c>
      <c r="F4" s="5" t="n">
        <v>20174</v>
      </c>
      <c r="G4" s="5" t="n">
        <v>21003</v>
      </c>
      <c r="H4" s="5" t="n">
        <v>20633</v>
      </c>
      <c r="I4" s="5" t="n">
        <v>23225</v>
      </c>
      <c r="J4" s="5" t="n">
        <v>65463</v>
      </c>
      <c r="K4" s="5" t="n">
        <v>85035</v>
      </c>
      <c r="L4" s="5" t="n">
        <v>100053</v>
      </c>
    </row>
    <row r="5">
      <c r="A5" s="4" t="inlineStr">
        <is>
          <t>Operating income (loss)</t>
        </is>
      </c>
      <c r="B5" s="6" t="n">
        <v>-1181</v>
      </c>
      <c r="C5" s="5" t="n">
        <v>31</v>
      </c>
      <c r="D5" s="5" t="n">
        <v>-972</v>
      </c>
      <c r="E5" s="5" t="n">
        <v>1637</v>
      </c>
      <c r="F5" s="6" t="n">
        <v>1653</v>
      </c>
      <c r="G5" s="5" t="n">
        <v>1351</v>
      </c>
      <c r="H5" s="5" t="n">
        <v>1248</v>
      </c>
      <c r="I5" s="5" t="n">
        <v>664</v>
      </c>
      <c r="J5" s="6" t="n">
        <v>-485</v>
      </c>
      <c r="K5" s="6" t="n">
        <v>4916</v>
      </c>
      <c r="L5" s="6" t="n">
        <v>6072</v>
      </c>
    </row>
    <row r="6">
      <c r="A6" s="4" t="inlineStr">
        <is>
          <t>Capital expenditures</t>
        </is>
      </c>
      <c r="J6" s="6" t="n">
        <v>2676</v>
      </c>
      <c r="K6" s="6" t="n">
        <v>714</v>
      </c>
      <c r="L6" s="6" t="n">
        <v>1495</v>
      </c>
    </row>
    <row r="7">
      <c r="A7" s="4" t="inlineStr">
        <is>
          <t>Depreciation and amortization</t>
        </is>
      </c>
      <c r="J7" s="6" t="n">
        <v>1258</v>
      </c>
      <c r="K7" s="6" t="n">
        <v>1690</v>
      </c>
      <c r="L7" s="6" t="n">
        <v>1854</v>
      </c>
    </row>
    <row r="8">
      <c r="A8" s="4" t="inlineStr">
        <is>
          <t>Identifiable assets</t>
        </is>
      </c>
      <c r="B8" s="6" t="n">
        <v>102098</v>
      </c>
      <c r="F8" s="6" t="n">
        <v>126477</v>
      </c>
      <c r="J8" s="6" t="n">
        <v>102098</v>
      </c>
      <c r="K8" s="6" t="n">
        <v>126477</v>
      </c>
    </row>
    <row r="9">
      <c r="A9" s="4" t="inlineStr">
        <is>
          <t>Continuing Operations</t>
        </is>
      </c>
    </row>
    <row r="10">
      <c r="A10" s="3" t="inlineStr">
        <is>
          <t>Segment Reporting Information [Line Items]</t>
        </is>
      </c>
    </row>
    <row r="11">
      <c r="A11" s="4" t="inlineStr">
        <is>
          <t>Capital expenditures</t>
        </is>
      </c>
      <c r="J11" s="6" t="n">
        <v>2675</v>
      </c>
      <c r="K11" s="6" t="n">
        <v>583</v>
      </c>
      <c r="L11" s="6" t="n">
        <v>994</v>
      </c>
    </row>
    <row r="12">
      <c r="A12" s="4" t="inlineStr">
        <is>
          <t>Depreciation and amortization</t>
        </is>
      </c>
      <c r="J12" s="6" t="n">
        <v>1078</v>
      </c>
      <c r="K12" s="6" t="n">
        <v>1125</v>
      </c>
      <c r="L12" s="6" t="n">
        <v>1053</v>
      </c>
    </row>
    <row r="13">
      <c r="A13" s="4" t="inlineStr">
        <is>
          <t>Discontinued Operations</t>
        </is>
      </c>
    </row>
    <row r="14">
      <c r="A14" s="3" t="inlineStr">
        <is>
          <t>Segment Reporting Information [Line Items]</t>
        </is>
      </c>
    </row>
    <row r="15">
      <c r="A15" s="4" t="inlineStr">
        <is>
          <t>Identifiable assets</t>
        </is>
      </c>
      <c r="F15" s="6" t="n">
        <v>22755</v>
      </c>
      <c r="K15" s="6" t="n">
        <v>22755</v>
      </c>
    </row>
    <row r="16">
      <c r="A16" s="4" t="inlineStr">
        <is>
          <t>Operating Segments | Semiconductor</t>
        </is>
      </c>
    </row>
    <row r="17">
      <c r="A17" s="3" t="inlineStr">
        <is>
          <t>Segment Reporting Information [Line Items]</t>
        </is>
      </c>
    </row>
    <row r="18">
      <c r="A18" s="4" t="inlineStr">
        <is>
          <t>Net revenues</t>
        </is>
      </c>
      <c r="J18" s="6" t="n">
        <v>54516</v>
      </c>
      <c r="K18" s="6" t="n">
        <v>66455</v>
      </c>
      <c r="L18" s="6" t="n">
        <v>80163</v>
      </c>
    </row>
    <row r="19">
      <c r="A19" s="4" t="inlineStr">
        <is>
          <t>Operating income (loss)</t>
        </is>
      </c>
      <c r="J19" s="6" t="n">
        <v>4168</v>
      </c>
      <c r="K19" s="6" t="n">
        <v>8744</v>
      </c>
      <c r="L19" s="6" t="n">
        <v>11848</v>
      </c>
    </row>
    <row r="20">
      <c r="A20" s="4" t="inlineStr">
        <is>
          <t>Identifiable assets</t>
        </is>
      </c>
      <c r="B20" s="6" t="n">
        <v>51648</v>
      </c>
      <c r="F20" s="6" t="n">
        <v>56855</v>
      </c>
      <c r="J20" s="6" t="n">
        <v>51648</v>
      </c>
      <c r="K20" s="6" t="n">
        <v>56855</v>
      </c>
    </row>
    <row r="21">
      <c r="A21" s="4" t="inlineStr">
        <is>
          <t>Operating Segments | Semiconductor | Continuing Operations</t>
        </is>
      </c>
    </row>
    <row r="22">
      <c r="A22" s="3" t="inlineStr">
        <is>
          <t>Segment Reporting Information [Line Items]</t>
        </is>
      </c>
    </row>
    <row r="23">
      <c r="A23" s="4" t="inlineStr">
        <is>
          <t>Capital expenditures</t>
        </is>
      </c>
      <c r="J23" s="6" t="n">
        <v>912</v>
      </c>
      <c r="K23" s="6" t="n">
        <v>379</v>
      </c>
      <c r="L23" s="6" t="n">
        <v>352</v>
      </c>
    </row>
    <row r="24">
      <c r="A24" s="4" t="inlineStr">
        <is>
          <t>Depreciation and amortization</t>
        </is>
      </c>
      <c r="J24" s="6" t="n">
        <v>821</v>
      </c>
      <c r="K24" s="6" t="n">
        <v>828</v>
      </c>
      <c r="L24" s="6" t="n">
        <v>715</v>
      </c>
    </row>
    <row r="25">
      <c r="A25" s="4" t="inlineStr">
        <is>
          <t>Operating Segments | SiC/LED</t>
        </is>
      </c>
    </row>
    <row r="26">
      <c r="A26" s="3" t="inlineStr">
        <is>
          <t>Segment Reporting Information [Line Items]</t>
        </is>
      </c>
    </row>
    <row r="27">
      <c r="A27" s="4" t="inlineStr">
        <is>
          <t>Net revenues</t>
        </is>
      </c>
      <c r="J27" s="6" t="n">
        <v>10304</v>
      </c>
      <c r="K27" s="6" t="n">
        <v>13682</v>
      </c>
      <c r="L27" s="6" t="n">
        <v>13761</v>
      </c>
    </row>
    <row r="28">
      <c r="A28" s="4" t="inlineStr">
        <is>
          <t>Operating income (loss)</t>
        </is>
      </c>
      <c r="J28" s="6" t="n">
        <v>684</v>
      </c>
      <c r="K28" s="6" t="n">
        <v>3641</v>
      </c>
      <c r="L28" s="6" t="n">
        <v>3672</v>
      </c>
    </row>
    <row r="29">
      <c r="A29" s="4" t="inlineStr">
        <is>
          <t>Identifiable assets</t>
        </is>
      </c>
      <c r="B29" s="6" t="n">
        <v>12717</v>
      </c>
      <c r="F29" s="6" t="n">
        <v>7779</v>
      </c>
      <c r="J29" s="6" t="n">
        <v>12717</v>
      </c>
      <c r="K29" s="6" t="n">
        <v>7779</v>
      </c>
    </row>
    <row r="30">
      <c r="A30" s="4" t="inlineStr">
        <is>
          <t>Operating Segments | SiC/LED | Continuing Operations</t>
        </is>
      </c>
    </row>
    <row r="31">
      <c r="A31" s="3" t="inlineStr">
        <is>
          <t>Segment Reporting Information [Line Items]</t>
        </is>
      </c>
    </row>
    <row r="32">
      <c r="A32" s="4" t="inlineStr">
        <is>
          <t>Capital expenditures</t>
        </is>
      </c>
      <c r="J32" s="6" t="n">
        <v>1724</v>
      </c>
      <c r="K32" s="6" t="n">
        <v>171</v>
      </c>
      <c r="L32" s="6" t="n">
        <v>603</v>
      </c>
    </row>
    <row r="33">
      <c r="A33" s="4" t="inlineStr">
        <is>
          <t>Depreciation and amortization</t>
        </is>
      </c>
      <c r="J33" s="6" t="n">
        <v>197</v>
      </c>
      <c r="K33" s="6" t="n">
        <v>136</v>
      </c>
      <c r="L33" s="6" t="n">
        <v>136</v>
      </c>
    </row>
    <row r="34">
      <c r="A34" s="4" t="inlineStr">
        <is>
          <t>Non-Segment Related</t>
        </is>
      </c>
    </row>
    <row r="35">
      <c r="A35" s="3" t="inlineStr">
        <is>
          <t>Segment Reporting Information [Line Items]</t>
        </is>
      </c>
    </row>
    <row r="36">
      <c r="A36" s="4" t="inlineStr">
        <is>
          <t>Net revenues</t>
        </is>
      </c>
      <c r="J36" s="6" t="n">
        <v>643</v>
      </c>
      <c r="K36" s="6" t="n">
        <v>4898</v>
      </c>
      <c r="L36" s="6" t="n">
        <v>6129</v>
      </c>
    </row>
    <row r="37">
      <c r="A37" s="4" t="inlineStr">
        <is>
          <t>Operating income (loss)</t>
        </is>
      </c>
      <c r="J37" s="6" t="n">
        <v>-5337</v>
      </c>
      <c r="K37" s="6" t="n">
        <v>-7469</v>
      </c>
      <c r="L37" s="6" t="n">
        <v>-9448</v>
      </c>
    </row>
    <row r="38">
      <c r="A38" s="4" t="inlineStr">
        <is>
          <t>Identifiable assets</t>
        </is>
      </c>
      <c r="B38" s="5" t="n">
        <v>37733</v>
      </c>
      <c r="F38" s="5" t="n">
        <v>39088</v>
      </c>
      <c r="J38" s="6" t="n">
        <v>37733</v>
      </c>
      <c r="K38" s="6" t="n">
        <v>39088</v>
      </c>
    </row>
    <row r="39">
      <c r="A39" s="4" t="inlineStr">
        <is>
          <t>Non-Segment Related | Continuing Operations</t>
        </is>
      </c>
    </row>
    <row r="40">
      <c r="A40" s="3" t="inlineStr">
        <is>
          <t>Segment Reporting Information [Line Items]</t>
        </is>
      </c>
    </row>
    <row r="41">
      <c r="A41" s="4" t="inlineStr">
        <is>
          <t>Capital expenditures</t>
        </is>
      </c>
      <c r="J41" s="6" t="n">
        <v>39</v>
      </c>
      <c r="K41" s="6" t="n">
        <v>33</v>
      </c>
      <c r="L41" s="6" t="n">
        <v>39</v>
      </c>
    </row>
    <row r="42">
      <c r="A42" s="4" t="inlineStr">
        <is>
          <t>Depreciation and amortization</t>
        </is>
      </c>
      <c r="J42" s="5" t="n">
        <v>60</v>
      </c>
      <c r="K42" s="5" t="n">
        <v>161</v>
      </c>
      <c r="L42" s="5" t="n">
        <v>202</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ajor Customers and Sales by Country - Additional Information (Details)</t>
        </is>
      </c>
      <c r="B1" s="2" t="inlineStr">
        <is>
          <t>12 Months Ended</t>
        </is>
      </c>
    </row>
    <row r="2">
      <c r="B2" s="2" t="inlineStr">
        <is>
          <t>Sep. 30, 2020</t>
        </is>
      </c>
      <c r="C2" s="2" t="inlineStr">
        <is>
          <t>Sep. 30, 2018</t>
        </is>
      </c>
    </row>
    <row r="3">
      <c r="A3" s="4" t="inlineStr">
        <is>
          <t>Net Revenues | Customer Concentration Risk | Customer One</t>
        </is>
      </c>
    </row>
    <row r="4">
      <c r="A4" s="3" t="inlineStr">
        <is>
          <t>Revenue, Major Customer [Line Items]</t>
        </is>
      </c>
    </row>
    <row r="5">
      <c r="A5" s="4" t="inlineStr">
        <is>
          <t>Concentration risk, percentage</t>
        </is>
      </c>
      <c r="B5" s="4" t="inlineStr">
        <is>
          <t>11.00%</t>
        </is>
      </c>
      <c r="C5" s="4" t="inlineStr">
        <is>
          <t>14.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ales by Country - Schedule of Revenues by Geographic Region (Details) - Net Revenues - Geographic Concentration Risk</t>
        </is>
      </c>
      <c r="B1" s="2" t="inlineStr">
        <is>
          <t>12 Months Ended</t>
        </is>
      </c>
    </row>
    <row r="2">
      <c r="B2" s="2" t="inlineStr">
        <is>
          <t>Sep. 30, 2020</t>
        </is>
      </c>
      <c r="C2" s="2" t="inlineStr">
        <is>
          <t>Sep. 30, 2019</t>
        </is>
      </c>
      <c r="D2" s="2" t="inlineStr">
        <is>
          <t>Sep. 30, 2018</t>
        </is>
      </c>
    </row>
    <row r="3">
      <c r="A3" s="3" t="inlineStr">
        <is>
          <t>Revenue, Major Customer [Line Items]</t>
        </is>
      </c>
    </row>
    <row r="4">
      <c r="A4" s="4" t="inlineStr">
        <is>
          <t>Concentration risk, percentage</t>
        </is>
      </c>
      <c r="B4" s="4" t="inlineStr">
        <is>
          <t>100.00%</t>
        </is>
      </c>
      <c r="C4" s="4" t="inlineStr">
        <is>
          <t>100.00%</t>
        </is>
      </c>
      <c r="D4" s="4" t="inlineStr">
        <is>
          <t>100.00%</t>
        </is>
      </c>
    </row>
    <row r="5">
      <c r="A5" s="4" t="inlineStr">
        <is>
          <t>United States</t>
        </is>
      </c>
    </row>
    <row r="6">
      <c r="A6" s="3" t="inlineStr">
        <is>
          <t>Revenue, Major Customer [Line Items]</t>
        </is>
      </c>
    </row>
    <row r="7">
      <c r="A7" s="4" t="inlineStr">
        <is>
          <t>Concentration risk, percentage</t>
        </is>
      </c>
      <c r="B7" s="4" t="inlineStr">
        <is>
          <t>28.00%</t>
        </is>
      </c>
      <c r="C7" s="4" t="inlineStr">
        <is>
          <t>35.00%</t>
        </is>
      </c>
      <c r="D7" s="4" t="inlineStr">
        <is>
          <t>21.00%</t>
        </is>
      </c>
    </row>
    <row r="8">
      <c r="A8" s="4" t="inlineStr">
        <is>
          <t>Other Americas</t>
        </is>
      </c>
    </row>
    <row r="9">
      <c r="A9" s="3" t="inlineStr">
        <is>
          <t>Revenue, Major Customer [Line Items]</t>
        </is>
      </c>
    </row>
    <row r="10">
      <c r="A10" s="4" t="inlineStr">
        <is>
          <t>Concentration risk, percentage</t>
        </is>
      </c>
      <c r="B10" s="4" t="inlineStr">
        <is>
          <t>7.00%</t>
        </is>
      </c>
      <c r="C10" s="4" t="inlineStr">
        <is>
          <t>6.00%</t>
        </is>
      </c>
      <c r="D10" s="4" t="inlineStr">
        <is>
          <t>3.00%</t>
        </is>
      </c>
    </row>
    <row r="11">
      <c r="A11" s="4" t="inlineStr">
        <is>
          <t>Total Americas</t>
        </is>
      </c>
    </row>
    <row r="12">
      <c r="A12" s="3" t="inlineStr">
        <is>
          <t>Revenue, Major Customer [Line Items]</t>
        </is>
      </c>
    </row>
    <row r="13">
      <c r="A13" s="4" t="inlineStr">
        <is>
          <t>Concentration risk, percentage</t>
        </is>
      </c>
      <c r="B13" s="4" t="inlineStr">
        <is>
          <t>35.00%</t>
        </is>
      </c>
      <c r="C13" s="4" t="inlineStr">
        <is>
          <t>41.00%</t>
        </is>
      </c>
      <c r="D13" s="4" t="inlineStr">
        <is>
          <t>24.00%</t>
        </is>
      </c>
    </row>
    <row r="14">
      <c r="A14" s="4" t="inlineStr">
        <is>
          <t>China</t>
        </is>
      </c>
    </row>
    <row r="15">
      <c r="A15" s="3" t="inlineStr">
        <is>
          <t>Revenue, Major Customer [Line Items]</t>
        </is>
      </c>
    </row>
    <row r="16">
      <c r="A16" s="4" t="inlineStr">
        <is>
          <t>Concentration risk, percentage</t>
        </is>
      </c>
      <c r="B16" s="4" t="inlineStr">
        <is>
          <t>25.00%</t>
        </is>
      </c>
      <c r="C16" s="4" t="inlineStr">
        <is>
          <t>18.00%</t>
        </is>
      </c>
      <c r="D16" s="4" t="inlineStr">
        <is>
          <t>30.00%</t>
        </is>
      </c>
    </row>
    <row r="17">
      <c r="A17" s="4" t="inlineStr">
        <is>
          <t>Malaysia</t>
        </is>
      </c>
    </row>
    <row r="18">
      <c r="A18" s="3" t="inlineStr">
        <is>
          <t>Revenue, Major Customer [Line Items]</t>
        </is>
      </c>
    </row>
    <row r="19">
      <c r="A19" s="4" t="inlineStr">
        <is>
          <t>Concentration risk, percentage</t>
        </is>
      </c>
      <c r="B19" s="4" t="inlineStr">
        <is>
          <t>5.00%</t>
        </is>
      </c>
      <c r="C19" s="4" t="inlineStr">
        <is>
          <t>5.00%</t>
        </is>
      </c>
      <c r="D19" s="4" t="inlineStr">
        <is>
          <t>8.00%</t>
        </is>
      </c>
    </row>
    <row r="20">
      <c r="A20" s="4" t="inlineStr">
        <is>
          <t>Taiwan</t>
        </is>
      </c>
    </row>
    <row r="21">
      <c r="A21" s="3" t="inlineStr">
        <is>
          <t>Revenue, Major Customer [Line Items]</t>
        </is>
      </c>
    </row>
    <row r="22">
      <c r="A22" s="4" t="inlineStr">
        <is>
          <t>Concentration risk, percentage</t>
        </is>
      </c>
      <c r="B22" s="4" t="inlineStr">
        <is>
          <t>15.00%</t>
        </is>
      </c>
      <c r="C22" s="4" t="inlineStr">
        <is>
          <t>10.00%</t>
        </is>
      </c>
      <c r="D22" s="4" t="inlineStr">
        <is>
          <t>9.00%</t>
        </is>
      </c>
    </row>
    <row r="23">
      <c r="A23" s="4" t="inlineStr">
        <is>
          <t>Other Asia</t>
        </is>
      </c>
    </row>
    <row r="24">
      <c r="A24" s="3" t="inlineStr">
        <is>
          <t>Revenue, Major Customer [Line Items]</t>
        </is>
      </c>
    </row>
    <row r="25">
      <c r="A25" s="4" t="inlineStr">
        <is>
          <t>Concentration risk, percentage</t>
        </is>
      </c>
      <c r="B25" s="4" t="inlineStr">
        <is>
          <t>7.00%</t>
        </is>
      </c>
      <c r="C25" s="4" t="inlineStr">
        <is>
          <t>8.00%</t>
        </is>
      </c>
      <c r="D25" s="4" t="inlineStr">
        <is>
          <t>5.00%</t>
        </is>
      </c>
    </row>
    <row r="26">
      <c r="A26" s="4" t="inlineStr">
        <is>
          <t>Total Asia</t>
        </is>
      </c>
    </row>
    <row r="27">
      <c r="A27" s="3" t="inlineStr">
        <is>
          <t>Revenue, Major Customer [Line Items]</t>
        </is>
      </c>
    </row>
    <row r="28">
      <c r="A28" s="4" t="inlineStr">
        <is>
          <t>Concentration risk, percentage</t>
        </is>
      </c>
      <c r="B28" s="4" t="inlineStr">
        <is>
          <t>52.00%</t>
        </is>
      </c>
      <c r="C28" s="4" t="inlineStr">
        <is>
          <t>41.00%</t>
        </is>
      </c>
      <c r="D28" s="4" t="inlineStr">
        <is>
          <t>52.00%</t>
        </is>
      </c>
    </row>
    <row r="29">
      <c r="A29" s="4" t="inlineStr">
        <is>
          <t>Germany</t>
        </is>
      </c>
    </row>
    <row r="30">
      <c r="A30" s="3" t="inlineStr">
        <is>
          <t>Revenue, Major Customer [Line Items]</t>
        </is>
      </c>
    </row>
    <row r="31">
      <c r="A31" s="4" t="inlineStr">
        <is>
          <t>Concentration risk, percentage</t>
        </is>
      </c>
      <c r="B31" s="4" t="inlineStr">
        <is>
          <t>3.00%</t>
        </is>
      </c>
      <c r="C31" s="4" t="inlineStr">
        <is>
          <t>8.00%</t>
        </is>
      </c>
      <c r="D31" s="4" t="inlineStr">
        <is>
          <t>10.00%</t>
        </is>
      </c>
    </row>
    <row r="32">
      <c r="A32" s="4" t="inlineStr">
        <is>
          <t>Other Europe</t>
        </is>
      </c>
    </row>
    <row r="33">
      <c r="A33" s="3" t="inlineStr">
        <is>
          <t>Revenue, Major Customer [Line Items]</t>
        </is>
      </c>
    </row>
    <row r="34">
      <c r="A34" s="4" t="inlineStr">
        <is>
          <t>Concentration risk, percentage</t>
        </is>
      </c>
      <c r="B34" s="4" t="inlineStr">
        <is>
          <t>10.00%</t>
        </is>
      </c>
      <c r="C34" s="4" t="inlineStr">
        <is>
          <t>10.00%</t>
        </is>
      </c>
      <c r="D34" s="4" t="inlineStr">
        <is>
          <t>14.00%</t>
        </is>
      </c>
    </row>
    <row r="35">
      <c r="A35" s="4" t="inlineStr">
        <is>
          <t>Total Europe</t>
        </is>
      </c>
    </row>
    <row r="36">
      <c r="A36" s="3" t="inlineStr">
        <is>
          <t>Revenue, Major Customer [Line Items]</t>
        </is>
      </c>
    </row>
    <row r="37">
      <c r="A37" s="4" t="inlineStr">
        <is>
          <t>Concentration risk, percentage</t>
        </is>
      </c>
      <c r="B37" s="4" t="inlineStr">
        <is>
          <t>13.00%</t>
        </is>
      </c>
      <c r="C37" s="4" t="inlineStr">
        <is>
          <t>18.00%</t>
        </is>
      </c>
      <c r="D37" s="4" t="inlineStr">
        <is>
          <t>24.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Region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Net revenue</t>
        </is>
      </c>
      <c r="J4" s="5" t="n">
        <v>65463</v>
      </c>
      <c r="K4" s="5" t="n">
        <v>85035</v>
      </c>
      <c r="L4" s="5" t="n">
        <v>100053</v>
      </c>
    </row>
    <row r="5">
      <c r="A5" s="4" t="inlineStr">
        <is>
          <t>Operating income (loss)</t>
        </is>
      </c>
      <c r="B5" s="5" t="n">
        <v>-1181</v>
      </c>
      <c r="C5" s="5" t="n">
        <v>31</v>
      </c>
      <c r="D5" s="5" t="n">
        <v>-972</v>
      </c>
      <c r="E5" s="5" t="n">
        <v>1637</v>
      </c>
      <c r="F5" s="5" t="n">
        <v>1653</v>
      </c>
      <c r="G5" s="5" t="n">
        <v>1351</v>
      </c>
      <c r="H5" s="5" t="n">
        <v>1248</v>
      </c>
      <c r="I5" s="5" t="n">
        <v>664</v>
      </c>
      <c r="J5" s="6" t="n">
        <v>-485</v>
      </c>
      <c r="K5" s="6" t="n">
        <v>4916</v>
      </c>
      <c r="L5" s="6" t="n">
        <v>6072</v>
      </c>
    </row>
    <row r="6">
      <c r="A6" s="4" t="inlineStr">
        <is>
          <t>Net long-lived assets</t>
        </is>
      </c>
      <c r="B6" s="6" t="n">
        <v>11995</v>
      </c>
      <c r="F6" s="6" t="n">
        <v>10217</v>
      </c>
      <c r="J6" s="6" t="n">
        <v>11995</v>
      </c>
      <c r="K6" s="6" t="n">
        <v>10217</v>
      </c>
    </row>
    <row r="7">
      <c r="A7" s="4" t="inlineStr">
        <is>
          <t>United States</t>
        </is>
      </c>
    </row>
    <row r="8">
      <c r="A8" s="3" t="inlineStr">
        <is>
          <t>Revenues from External Customers and Long-Lived Assets [Line Items]</t>
        </is>
      </c>
    </row>
    <row r="9">
      <c r="A9" s="4" t="inlineStr">
        <is>
          <t>Net revenue</t>
        </is>
      </c>
      <c r="J9" s="6" t="n">
        <v>48089</v>
      </c>
      <c r="K9" s="6" t="n">
        <v>65942</v>
      </c>
      <c r="L9" s="6" t="n">
        <v>72753</v>
      </c>
    </row>
    <row r="10">
      <c r="A10" s="4" t="inlineStr">
        <is>
          <t>Operating income (loss)</t>
        </is>
      </c>
      <c r="J10" s="6" t="n">
        <v>-5814</v>
      </c>
      <c r="K10" s="6" t="n">
        <v>726</v>
      </c>
      <c r="L10" s="6" t="n">
        <v>2755</v>
      </c>
    </row>
    <row r="11">
      <c r="A11" s="4" t="inlineStr">
        <is>
          <t>Net long-lived assets</t>
        </is>
      </c>
      <c r="B11" s="6" t="n">
        <v>11804</v>
      </c>
      <c r="F11" s="6" t="n">
        <v>9893</v>
      </c>
      <c r="J11" s="6" t="n">
        <v>11804</v>
      </c>
      <c r="K11" s="6" t="n">
        <v>9893</v>
      </c>
    </row>
    <row r="12">
      <c r="A12" s="4" t="inlineStr">
        <is>
          <t>China</t>
        </is>
      </c>
    </row>
    <row r="13">
      <c r="A13" s="3" t="inlineStr">
        <is>
          <t>Revenues from External Customers and Long-Lived Assets [Line Items]</t>
        </is>
      </c>
    </row>
    <row r="14">
      <c r="A14" s="4" t="inlineStr">
        <is>
          <t>Net revenue</t>
        </is>
      </c>
      <c r="J14" s="6" t="n">
        <v>13510</v>
      </c>
      <c r="K14" s="6" t="n">
        <v>9500</v>
      </c>
      <c r="L14" s="6" t="n">
        <v>17634</v>
      </c>
    </row>
    <row r="15">
      <c r="A15" s="4" t="inlineStr">
        <is>
          <t>Operating income (loss)</t>
        </is>
      </c>
      <c r="J15" s="6" t="n">
        <v>4744</v>
      </c>
      <c r="K15" s="6" t="n">
        <v>3686</v>
      </c>
      <c r="L15" s="6" t="n">
        <v>5445</v>
      </c>
    </row>
    <row r="16">
      <c r="A16" s="4" t="inlineStr">
        <is>
          <t>Net long-lived assets</t>
        </is>
      </c>
      <c r="B16" s="5" t="n">
        <v>191</v>
      </c>
      <c r="F16" s="6" t="n">
        <v>236</v>
      </c>
      <c r="J16" s="6" t="n">
        <v>191</v>
      </c>
      <c r="K16" s="6" t="n">
        <v>236</v>
      </c>
    </row>
    <row r="17">
      <c r="A17" s="4" t="inlineStr">
        <is>
          <t>Other</t>
        </is>
      </c>
    </row>
    <row r="18">
      <c r="A18" s="3" t="inlineStr">
        <is>
          <t>Revenues from External Customers and Long-Lived Assets [Line Items]</t>
        </is>
      </c>
    </row>
    <row r="19">
      <c r="A19" s="4" t="inlineStr">
        <is>
          <t>Net revenue</t>
        </is>
      </c>
      <c r="J19" s="6" t="n">
        <v>3864</v>
      </c>
      <c r="K19" s="6" t="n">
        <v>9593</v>
      </c>
      <c r="L19" s="6" t="n">
        <v>9666</v>
      </c>
    </row>
    <row r="20">
      <c r="A20" s="4" t="inlineStr">
        <is>
          <t>Operating income (loss)</t>
        </is>
      </c>
      <c r="J20" s="5" t="n">
        <v>585</v>
      </c>
      <c r="K20" s="6" t="n">
        <v>504</v>
      </c>
      <c r="L20" s="5" t="n">
        <v>-2128</v>
      </c>
    </row>
    <row r="21">
      <c r="A21" s="4" t="inlineStr">
        <is>
          <t>Net long-lived assets</t>
        </is>
      </c>
      <c r="F21" s="5" t="n">
        <v>88</v>
      </c>
      <c r="K21" s="5" t="n">
        <v>8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ummary of Activity in Allowance for Doubtful Accounts (Details) - USD ($) $ in Thousands</t>
        </is>
      </c>
      <c r="B1" s="2" t="inlineStr">
        <is>
          <t>12 Months Ended</t>
        </is>
      </c>
    </row>
    <row r="2">
      <c r="B2" s="2" t="inlineStr">
        <is>
          <t>Sep. 30, 2020</t>
        </is>
      </c>
      <c r="C2" s="2" t="inlineStr">
        <is>
          <t>Sep. 30, 2019</t>
        </is>
      </c>
      <c r="D2" s="2" t="inlineStr">
        <is>
          <t>Sep. 30, 2018</t>
        </is>
      </c>
    </row>
    <row r="3">
      <c r="A3" s="3" t="inlineStr">
        <is>
          <t>Allowance for Doubtful Accounts Receivable [Roll Forward]</t>
        </is>
      </c>
    </row>
    <row r="4">
      <c r="A4" s="4" t="inlineStr">
        <is>
          <t>Balance at beginning of year</t>
        </is>
      </c>
      <c r="B4" s="5" t="n">
        <v>172</v>
      </c>
      <c r="C4" s="5" t="n">
        <v>454</v>
      </c>
      <c r="D4" s="5" t="n">
        <v>356</v>
      </c>
    </row>
    <row r="5">
      <c r="A5" s="4" t="inlineStr">
        <is>
          <t>Provision</t>
        </is>
      </c>
      <c r="B5" s="6" t="n">
        <v>86</v>
      </c>
      <c r="C5" s="6" t="n">
        <v>200</v>
      </c>
      <c r="D5" s="6" t="n">
        <v>102</v>
      </c>
    </row>
    <row r="6">
      <c r="A6" s="4" t="inlineStr">
        <is>
          <t>Write offs</t>
        </is>
      </c>
      <c r="B6" s="6" t="n">
        <v>-26</v>
      </c>
      <c r="C6" s="6" t="n">
        <v>-402</v>
      </c>
      <c r="D6" s="6" t="n">
        <v>-9</v>
      </c>
    </row>
    <row r="7">
      <c r="A7" s="4" t="inlineStr">
        <is>
          <t>Adjustment</t>
        </is>
      </c>
      <c r="B7" s="6" t="n">
        <v>-73</v>
      </c>
      <c r="C7" s="6" t="n">
        <v>-80</v>
      </c>
      <c r="D7" s="6" t="n">
        <v>5</v>
      </c>
    </row>
    <row r="8">
      <c r="A8" s="4" t="inlineStr">
        <is>
          <t>Balance at end of year</t>
        </is>
      </c>
      <c r="B8" s="5" t="n">
        <v>159</v>
      </c>
      <c r="C8" s="5" t="n">
        <v>172</v>
      </c>
      <c r="D8" s="5" t="n">
        <v>4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 Schedule of Selected Unaudited Consolidated Quarterly Financial Information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lected Quarterly Data Unaudited [Abstract]</t>
        </is>
      </c>
    </row>
    <row r="4">
      <c r="A4" s="4" t="inlineStr">
        <is>
          <t>Revenue, net of returns and allowances</t>
        </is>
      </c>
      <c r="B4" s="5" t="n">
        <v>15084</v>
      </c>
      <c r="C4" s="5" t="n">
        <v>15227</v>
      </c>
      <c r="D4" s="5" t="n">
        <v>14460</v>
      </c>
      <c r="E4" s="5" t="n">
        <v>20692</v>
      </c>
      <c r="F4" s="5" t="n">
        <v>20174</v>
      </c>
      <c r="G4" s="5" t="n">
        <v>21003</v>
      </c>
      <c r="H4" s="5" t="n">
        <v>20633</v>
      </c>
      <c r="I4" s="5" t="n">
        <v>23225</v>
      </c>
      <c r="J4" s="5" t="n">
        <v>65463</v>
      </c>
      <c r="K4" s="5" t="n">
        <v>85035</v>
      </c>
      <c r="L4" s="5" t="n">
        <v>100053</v>
      </c>
    </row>
    <row r="5">
      <c r="A5" s="4" t="inlineStr">
        <is>
          <t>Cost of sales</t>
        </is>
      </c>
      <c r="B5" s="6" t="n">
        <v>10126</v>
      </c>
      <c r="C5" s="6" t="n">
        <v>9276</v>
      </c>
      <c r="D5" s="6" t="n">
        <v>9102</v>
      </c>
      <c r="E5" s="6" t="n">
        <v>12518</v>
      </c>
      <c r="F5" s="6" t="n">
        <v>11614</v>
      </c>
      <c r="G5" s="6" t="n">
        <v>13153</v>
      </c>
      <c r="H5" s="6" t="n">
        <v>12706</v>
      </c>
      <c r="I5" s="6" t="n">
        <v>14205</v>
      </c>
      <c r="J5" s="6" t="n">
        <v>41022</v>
      </c>
      <c r="K5" s="6" t="n">
        <v>51678</v>
      </c>
      <c r="L5" s="6" t="n">
        <v>63135</v>
      </c>
    </row>
    <row r="6">
      <c r="A6" s="4" t="inlineStr">
        <is>
          <t>Gross profit</t>
        </is>
      </c>
      <c r="B6" s="6" t="n">
        <v>4958</v>
      </c>
      <c r="C6" s="6" t="n">
        <v>5951</v>
      </c>
      <c r="D6" s="6" t="n">
        <v>5358</v>
      </c>
      <c r="E6" s="6" t="n">
        <v>8174</v>
      </c>
      <c r="F6" s="6" t="n">
        <v>8560</v>
      </c>
      <c r="G6" s="6" t="n">
        <v>7850</v>
      </c>
      <c r="H6" s="6" t="n">
        <v>7927</v>
      </c>
      <c r="I6" s="6" t="n">
        <v>9020</v>
      </c>
      <c r="J6" s="6" t="n">
        <v>24441</v>
      </c>
      <c r="K6" s="6" t="n">
        <v>33357</v>
      </c>
      <c r="L6" s="6" t="n">
        <v>36918</v>
      </c>
    </row>
    <row r="7">
      <c r="A7" s="4" t="inlineStr">
        <is>
          <t>Selling, general and administrative</t>
        </is>
      </c>
      <c r="B7" s="6" t="n">
        <v>5263</v>
      </c>
      <c r="C7" s="6" t="n">
        <v>4804</v>
      </c>
      <c r="D7" s="6" t="n">
        <v>5415</v>
      </c>
      <c r="E7" s="6" t="n">
        <v>5915</v>
      </c>
      <c r="F7" s="6" t="n">
        <v>6126</v>
      </c>
      <c r="G7" s="6" t="n">
        <v>5718</v>
      </c>
      <c r="H7" s="6" t="n">
        <v>5793</v>
      </c>
      <c r="I7" s="6" t="n">
        <v>6626</v>
      </c>
      <c r="J7" s="6" t="n">
        <v>21397</v>
      </c>
      <c r="K7" s="6" t="n">
        <v>24263</v>
      </c>
      <c r="L7" s="6" t="n">
        <v>25743</v>
      </c>
    </row>
    <row r="8">
      <c r="A8" s="4" t="inlineStr">
        <is>
          <t>Research, development and engineering</t>
        </is>
      </c>
      <c r="B8" s="6" t="n">
        <v>876</v>
      </c>
      <c r="C8" s="6" t="n">
        <v>899</v>
      </c>
      <c r="D8" s="6" t="n">
        <v>915</v>
      </c>
      <c r="E8" s="6" t="n">
        <v>622</v>
      </c>
      <c r="F8" s="6" t="n">
        <v>743</v>
      </c>
      <c r="G8" s="6" t="n">
        <v>746</v>
      </c>
      <c r="H8" s="6" t="n">
        <v>713</v>
      </c>
      <c r="I8" s="6" t="n">
        <v>866</v>
      </c>
      <c r="J8" s="6" t="n">
        <v>3312</v>
      </c>
      <c r="K8" s="6" t="n">
        <v>3068</v>
      </c>
      <c r="L8" s="6" t="n">
        <v>2856</v>
      </c>
    </row>
    <row r="9">
      <c r="A9" s="4" t="inlineStr">
        <is>
          <t>Impairment charges</t>
        </is>
      </c>
      <c r="L9" s="6" t="n">
        <v>2247</v>
      </c>
    </row>
    <row r="10">
      <c r="A10" s="4" t="inlineStr">
        <is>
          <t>Restructuring charges</t>
        </is>
      </c>
      <c r="C10" s="6" t="n">
        <v>217</v>
      </c>
      <c r="F10" s="6" t="n">
        <v>38</v>
      </c>
      <c r="G10" s="6" t="n">
        <v>35</v>
      </c>
      <c r="H10" s="6" t="n">
        <v>173</v>
      </c>
      <c r="I10" s="6" t="n">
        <v>864</v>
      </c>
      <c r="J10" s="6" t="n">
        <v>217</v>
      </c>
      <c r="K10" s="6" t="n">
        <v>1110</v>
      </c>
    </row>
    <row r="11">
      <c r="A11" s="4" t="inlineStr">
        <is>
          <t>Operating (loss) income</t>
        </is>
      </c>
      <c r="B11" s="6" t="n">
        <v>-1181</v>
      </c>
      <c r="C11" s="6" t="n">
        <v>31</v>
      </c>
      <c r="D11" s="6" t="n">
        <v>-972</v>
      </c>
      <c r="E11" s="6" t="n">
        <v>1637</v>
      </c>
      <c r="F11" s="6" t="n">
        <v>1653</v>
      </c>
      <c r="G11" s="6" t="n">
        <v>1351</v>
      </c>
      <c r="H11" s="6" t="n">
        <v>1248</v>
      </c>
      <c r="I11" s="6" t="n">
        <v>664</v>
      </c>
      <c r="J11" s="6" t="n">
        <v>-485</v>
      </c>
      <c r="K11" s="6" t="n">
        <v>4916</v>
      </c>
      <c r="L11" s="6" t="n">
        <v>6072</v>
      </c>
    </row>
    <row r="12">
      <c r="A12" s="4" t="inlineStr">
        <is>
          <t>Loss on sale of subsidiary</t>
        </is>
      </c>
      <c r="E12" s="6" t="n">
        <v>-2793</v>
      </c>
      <c r="J12" s="6" t="n">
        <v>-2793</v>
      </c>
    </row>
    <row r="13">
      <c r="A13" s="4" t="inlineStr">
        <is>
          <t>Gain on sale of other assets</t>
        </is>
      </c>
      <c r="L13" s="6" t="n">
        <v>2883</v>
      </c>
    </row>
    <row r="14">
      <c r="A14" s="4" t="inlineStr">
        <is>
          <t>Income from equity method investment</t>
        </is>
      </c>
      <c r="L14" s="6" t="n">
        <v>234</v>
      </c>
    </row>
    <row r="15">
      <c r="A15" s="4" t="inlineStr">
        <is>
          <t>Interest (expense) income and other, net</t>
        </is>
      </c>
      <c r="B15" s="6" t="n">
        <v>-350</v>
      </c>
      <c r="C15" s="6" t="n">
        <v>-13</v>
      </c>
      <c r="D15" s="6" t="n">
        <v>595</v>
      </c>
      <c r="E15" s="6" t="n">
        <v>-70</v>
      </c>
      <c r="F15" s="6" t="n">
        <v>341</v>
      </c>
      <c r="G15" s="6" t="n">
        <v>249</v>
      </c>
      <c r="H15" s="6" t="n">
        <v>96</v>
      </c>
      <c r="I15" s="6" t="n">
        <v>166</v>
      </c>
      <c r="J15" s="6" t="n">
        <v>162</v>
      </c>
      <c r="K15" s="6" t="n">
        <v>852</v>
      </c>
      <c r="L15" s="6" t="n">
        <v>738</v>
      </c>
    </row>
    <row r="16">
      <c r="A16" s="4" t="inlineStr">
        <is>
          <t>(Loss) income from continuing operations before income taxes</t>
        </is>
      </c>
      <c r="B16" s="6" t="n">
        <v>-1531</v>
      </c>
      <c r="C16" s="6" t="n">
        <v>18</v>
      </c>
      <c r="D16" s="6" t="n">
        <v>-377</v>
      </c>
      <c r="E16" s="6" t="n">
        <v>-1226</v>
      </c>
      <c r="F16" s="6" t="n">
        <v>1994</v>
      </c>
      <c r="G16" s="6" t="n">
        <v>1600</v>
      </c>
      <c r="H16" s="6" t="n">
        <v>1344</v>
      </c>
      <c r="I16" s="6" t="n">
        <v>830</v>
      </c>
      <c r="J16" s="6" t="n">
        <v>-3116</v>
      </c>
      <c r="K16" s="6" t="n">
        <v>5768</v>
      </c>
      <c r="L16" s="6" t="n">
        <v>9927</v>
      </c>
    </row>
    <row r="17">
      <c r="A17" s="4" t="inlineStr">
        <is>
          <t>Income tax provision</t>
        </is>
      </c>
      <c r="B17" s="6" t="n">
        <v>494</v>
      </c>
      <c r="C17" s="6" t="n">
        <v>90</v>
      </c>
      <c r="D17" s="6" t="n">
        <v>166</v>
      </c>
      <c r="E17" s="6" t="n">
        <v>41</v>
      </c>
      <c r="F17" s="6" t="n">
        <v>1012</v>
      </c>
      <c r="G17" s="6" t="n">
        <v>707</v>
      </c>
      <c r="H17" s="6" t="n">
        <v>332</v>
      </c>
      <c r="I17" s="6" t="n">
        <v>582</v>
      </c>
      <c r="J17" s="6" t="n">
        <v>791</v>
      </c>
      <c r="K17" s="6" t="n">
        <v>2633</v>
      </c>
      <c r="L17" s="6" t="n">
        <v>3296</v>
      </c>
    </row>
    <row r="18">
      <c r="A18" s="4" t="inlineStr">
        <is>
          <t>(Loss) income from continuing operations, net of tax</t>
        </is>
      </c>
      <c r="B18" s="6" t="n">
        <v>-2025</v>
      </c>
      <c r="C18" s="6" t="n">
        <v>-72</v>
      </c>
      <c r="D18" s="6" t="n">
        <v>-543</v>
      </c>
      <c r="E18" s="6" t="n">
        <v>-1267</v>
      </c>
      <c r="F18" s="6" t="n">
        <v>982</v>
      </c>
      <c r="G18" s="6" t="n">
        <v>893</v>
      </c>
      <c r="H18" s="6" t="n">
        <v>1012</v>
      </c>
      <c r="I18" s="6" t="n">
        <v>248</v>
      </c>
      <c r="J18" s="6" t="n">
        <v>-3907</v>
      </c>
      <c r="K18" s="6" t="n">
        <v>3135</v>
      </c>
      <c r="L18" s="6" t="n">
        <v>6631</v>
      </c>
    </row>
    <row r="19">
      <c r="A19" s="4" t="inlineStr">
        <is>
          <t>(Loss) income from discontinued operations, net of tax</t>
        </is>
      </c>
      <c r="D19" s="6" t="n">
        <v>-11151</v>
      </c>
      <c r="E19" s="6" t="n">
        <v>-665</v>
      </c>
      <c r="F19" s="6" t="n">
        <v>-184</v>
      </c>
      <c r="G19" s="6" t="n">
        <v>1154</v>
      </c>
      <c r="H19" s="6" t="n">
        <v>-6647</v>
      </c>
      <c r="I19" s="6" t="n">
        <v>-2620</v>
      </c>
      <c r="J19" s="6" t="n">
        <v>-11816</v>
      </c>
      <c r="K19" s="6" t="n">
        <v>-8297</v>
      </c>
      <c r="L19" s="6" t="n">
        <v>-1326</v>
      </c>
    </row>
    <row r="20">
      <c r="A20" s="4" t="inlineStr">
        <is>
          <t>Net (loss) income</t>
        </is>
      </c>
      <c r="B20" s="5" t="n">
        <v>-2025</v>
      </c>
      <c r="C20" s="5" t="n">
        <v>-72</v>
      </c>
      <c r="D20" s="5" t="n">
        <v>-11694</v>
      </c>
      <c r="E20" s="5" t="n">
        <v>-1932</v>
      </c>
      <c r="F20" s="5" t="n">
        <v>798</v>
      </c>
      <c r="G20" s="5" t="n">
        <v>2047</v>
      </c>
      <c r="H20" s="5" t="n">
        <v>-5635</v>
      </c>
      <c r="I20" s="5" t="n">
        <v>-2372</v>
      </c>
      <c r="J20" s="5" t="n">
        <v>-15723</v>
      </c>
      <c r="K20" s="5" t="n">
        <v>-5162</v>
      </c>
      <c r="L20" s="5" t="n">
        <v>5305</v>
      </c>
    </row>
    <row r="21">
      <c r="A21" s="4" t="inlineStr">
        <is>
          <t>Gross margin</t>
        </is>
      </c>
      <c r="B21" s="4" t="inlineStr">
        <is>
          <t>32.90%</t>
        </is>
      </c>
      <c r="C21" s="4" t="inlineStr">
        <is>
          <t>39.10%</t>
        </is>
      </c>
      <c r="D21" s="4" t="inlineStr">
        <is>
          <t>37.10%</t>
        </is>
      </c>
      <c r="E21" s="4" t="inlineStr">
        <is>
          <t>39.50%</t>
        </is>
      </c>
      <c r="F21" s="4" t="inlineStr">
        <is>
          <t>42.40%</t>
        </is>
      </c>
      <c r="G21" s="4" t="inlineStr">
        <is>
          <t>37.40%</t>
        </is>
      </c>
      <c r="H21" s="4" t="inlineStr">
        <is>
          <t>38.40%</t>
        </is>
      </c>
      <c r="I21" s="4" t="inlineStr">
        <is>
          <t>38.80%</t>
        </is>
      </c>
    </row>
    <row r="22">
      <c r="A22" s="4" t="inlineStr">
        <is>
          <t>Operating margin</t>
        </is>
      </c>
      <c r="B22" s="4" t="inlineStr">
        <is>
          <t>(7.80%)</t>
        </is>
      </c>
      <c r="C22" s="4" t="inlineStr">
        <is>
          <t>0.20%</t>
        </is>
      </c>
      <c r="D22" s="4" t="inlineStr">
        <is>
          <t>(6.70%)</t>
        </is>
      </c>
      <c r="E22" s="4" t="inlineStr">
        <is>
          <t>7.90%</t>
        </is>
      </c>
      <c r="F22" s="4" t="inlineStr">
        <is>
          <t>8.20%</t>
        </is>
      </c>
      <c r="G22" s="4" t="inlineStr">
        <is>
          <t>6.40%</t>
        </is>
      </c>
      <c r="H22" s="4" t="inlineStr">
        <is>
          <t>6.00%</t>
        </is>
      </c>
      <c r="I22" s="4" t="inlineStr">
        <is>
          <t>2.90%</t>
        </is>
      </c>
    </row>
    <row r="23">
      <c r="A23" s="3" t="inlineStr">
        <is>
          <t>Income (Loss) Per Basic Share:</t>
        </is>
      </c>
    </row>
    <row r="24">
      <c r="A24" s="4" t="inlineStr">
        <is>
          <t>Basic income (loss) per share from continuing operations</t>
        </is>
      </c>
      <c r="B24" s="7" t="n">
        <v>-0.14</v>
      </c>
      <c r="C24" s="7" t="n">
        <v>-0.01</v>
      </c>
      <c r="D24" s="7" t="n">
        <v>-0.04</v>
      </c>
      <c r="E24" s="7" t="n">
        <v>-0.09</v>
      </c>
      <c r="F24" s="7" t="n">
        <v>0.07000000000000001</v>
      </c>
      <c r="G24" s="7" t="n">
        <v>0.06</v>
      </c>
      <c r="H24" s="7" t="n">
        <v>0.07000000000000001</v>
      </c>
      <c r="I24" s="7" t="n">
        <v>0.02</v>
      </c>
      <c r="J24" s="7" t="n">
        <v>-0.28</v>
      </c>
      <c r="K24" s="7" t="n">
        <v>0.22</v>
      </c>
      <c r="L24" s="7" t="n">
        <v>0.45</v>
      </c>
    </row>
    <row r="25">
      <c r="A25" s="4" t="inlineStr">
        <is>
          <t>Basic (loss) income per share from discontinued operations</t>
        </is>
      </c>
      <c r="D25" s="8" t="n">
        <v>-0.79</v>
      </c>
      <c r="E25" s="8" t="n">
        <v>-0.05</v>
      </c>
      <c r="F25" s="8" t="n">
        <v>-0.01</v>
      </c>
      <c r="G25" s="8" t="n">
        <v>0.08</v>
      </c>
      <c r="H25" s="8" t="n">
        <v>-0.47</v>
      </c>
      <c r="I25" s="8" t="n">
        <v>-0.18</v>
      </c>
      <c r="J25" s="8" t="n">
        <v>-0.83</v>
      </c>
      <c r="K25" s="8" t="n">
        <v>-0.58</v>
      </c>
      <c r="L25" s="8" t="n">
        <v>-0.09</v>
      </c>
    </row>
    <row r="26">
      <c r="A26" s="4" t="inlineStr">
        <is>
          <t>Income (Loss) Per Diluted Share:</t>
        </is>
      </c>
      <c r="B26" s="8" t="n">
        <v>-0.14</v>
      </c>
      <c r="C26" s="8" t="n">
        <v>-0.01</v>
      </c>
      <c r="D26" s="8" t="n">
        <v>-0.83</v>
      </c>
      <c r="E26" s="8" t="n">
        <v>-0.14</v>
      </c>
      <c r="F26" s="8" t="n">
        <v>0.06</v>
      </c>
      <c r="G26" s="8" t="n">
        <v>0.14</v>
      </c>
      <c r="H26" s="8" t="n">
        <v>-0.4</v>
      </c>
      <c r="I26" s="8" t="n">
        <v>-0.16</v>
      </c>
      <c r="J26" s="8" t="n">
        <v>-1.11</v>
      </c>
      <c r="K26" s="8" t="n">
        <v>-0.36</v>
      </c>
      <c r="L26" s="8" t="n">
        <v>0.36</v>
      </c>
    </row>
    <row r="27">
      <c r="A27" s="3" t="inlineStr">
        <is>
          <t>Income (Loss) Per Diluted Share:</t>
        </is>
      </c>
    </row>
    <row r="28">
      <c r="A28" s="4" t="inlineStr">
        <is>
          <t>Diluted income (loss) per share from continuing operations</t>
        </is>
      </c>
      <c r="B28" s="8" t="n">
        <v>-0.14</v>
      </c>
      <c r="C28" s="8" t="n">
        <v>-0.01</v>
      </c>
      <c r="D28" s="8" t="n">
        <v>-0.04</v>
      </c>
      <c r="E28" s="8" t="n">
        <v>-0.09</v>
      </c>
      <c r="F28" s="8" t="n">
        <v>0.07000000000000001</v>
      </c>
      <c r="G28" s="8" t="n">
        <v>0.06</v>
      </c>
      <c r="H28" s="8" t="n">
        <v>0.07000000000000001</v>
      </c>
      <c r="I28" s="8" t="n">
        <v>0.02</v>
      </c>
      <c r="J28" s="8" t="n">
        <v>-0.28</v>
      </c>
      <c r="K28" s="8" t="n">
        <v>0.22</v>
      </c>
      <c r="L28" s="8" t="n">
        <v>0.44</v>
      </c>
    </row>
    <row r="29">
      <c r="A29" s="4" t="inlineStr">
        <is>
          <t>Diluted (loss) income per share from discontinued operations</t>
        </is>
      </c>
      <c r="D29" s="8" t="n">
        <v>-0.79</v>
      </c>
      <c r="E29" s="8" t="n">
        <v>-0.05</v>
      </c>
      <c r="F29" s="8" t="n">
        <v>-0.01</v>
      </c>
      <c r="G29" s="8" t="n">
        <v>0.08</v>
      </c>
      <c r="H29" s="8" t="n">
        <v>-0.47</v>
      </c>
      <c r="I29" s="8" t="n">
        <v>-0.18</v>
      </c>
      <c r="J29" s="8" t="n">
        <v>-0.83</v>
      </c>
      <c r="K29" s="8" t="n">
        <v>-0.58</v>
      </c>
      <c r="L29" s="8" t="n">
        <v>-0.09</v>
      </c>
    </row>
    <row r="30">
      <c r="A30" s="4" t="inlineStr">
        <is>
          <t>Net income (loss) per diluted share</t>
        </is>
      </c>
      <c r="B30" s="7" t="n">
        <v>-0.14</v>
      </c>
      <c r="C30" s="7" t="n">
        <v>-0.01</v>
      </c>
      <c r="D30" s="7" t="n">
        <v>-0.83</v>
      </c>
      <c r="E30" s="7" t="n">
        <v>-0.14</v>
      </c>
      <c r="F30" s="7" t="n">
        <v>0.06</v>
      </c>
      <c r="G30" s="7" t="n">
        <v>0.14</v>
      </c>
      <c r="H30" s="7" t="n">
        <v>-0.4</v>
      </c>
      <c r="I30" s="7" t="n">
        <v>-0.16</v>
      </c>
      <c r="J30" s="7" t="n">
        <v>-1.11</v>
      </c>
      <c r="K30" s="7" t="n">
        <v>-0.36</v>
      </c>
      <c r="L30" s="7" t="n">
        <v>0.35</v>
      </c>
    </row>
    <row r="31">
      <c r="A31" s="4" t="inlineStr">
        <is>
          <t>Weighted average shares outstanding - basic</t>
        </is>
      </c>
      <c r="B31" s="6" t="n">
        <v>14052</v>
      </c>
      <c r="C31" s="6" t="n">
        <v>14155</v>
      </c>
      <c r="D31" s="6" t="n">
        <v>14150</v>
      </c>
      <c r="E31" s="6" t="n">
        <v>14290</v>
      </c>
      <c r="F31" s="6" t="n">
        <v>14266</v>
      </c>
      <c r="G31" s="6" t="n">
        <v>14245</v>
      </c>
      <c r="H31" s="6" t="n">
        <v>14228</v>
      </c>
      <c r="I31" s="6" t="n">
        <v>14220</v>
      </c>
      <c r="J31" s="6" t="n">
        <v>14159</v>
      </c>
      <c r="K31" s="6" t="n">
        <v>14240</v>
      </c>
      <c r="L31" s="6" t="n">
        <v>14833</v>
      </c>
    </row>
    <row r="32">
      <c r="A32" s="4" t="inlineStr">
        <is>
          <t>Weighted average shares outstanding - diluted</t>
        </is>
      </c>
      <c r="B32" s="6" t="n">
        <v>14052</v>
      </c>
      <c r="C32" s="6" t="n">
        <v>14155</v>
      </c>
      <c r="D32" s="6" t="n">
        <v>14150</v>
      </c>
      <c r="E32" s="6" t="n">
        <v>14290</v>
      </c>
      <c r="F32" s="6" t="n">
        <v>14304</v>
      </c>
      <c r="G32" s="6" t="n">
        <v>14316</v>
      </c>
      <c r="H32" s="6" t="n">
        <v>14258</v>
      </c>
      <c r="I32" s="6" t="n">
        <v>14252</v>
      </c>
      <c r="J32" s="6" t="n">
        <v>14159</v>
      </c>
      <c r="K32" s="6" t="n">
        <v>14275</v>
      </c>
      <c r="L32" s="6" t="n">
        <v>15065</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Sep. 30, 2020</t>
        </is>
      </c>
    </row>
    <row r="3">
      <c r="A3" s="3" t="inlineStr">
        <is>
          <t>Revenue From Contract With Customer [Abstract]</t>
        </is>
      </c>
    </row>
    <row r="4">
      <c r="A4" s="4" t="inlineStr">
        <is>
          <t>Contracts with Customers</t>
        </is>
      </c>
      <c r="B4" s="4" t="inlineStr">
        <is>
          <t>4. Contracts with Customers The components of contract assets, which are included in other current assets in our Consolidated Balance Sheets, are as follows, in thousands:
September 30, 2020
September 30, 2019
Unbilled accounts receivable
$
—
$
36
Contract assets
$
—
$
36
The components of contract liabilities are as follows, in thousands:
September 30, 2020
September 30, 2019
Customer deposits
$
1,224
$
1,378
Contract liabilities
$
1,224
$
1,3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5. Leases We lease office space, buildings, land, vehicles and equipment. Lease agreements with an initial term of 12 months or less are not recorded on the balance sheet. Instead, we recognize the lease expense as incurred over the lease term. Certain lease agreements include one or more options to renew, with renewal terms that can extend the lease term from one to five years. The exercise of lease renewal options is at our sole discretion. Some agreements also include options to purchase the leased property. The estimated life of assets and leasehold improvements are limited by the expected lease term, unless there is a transfer of title or purchase option reasonably certain of exercise. Our lease agreements do not contain any material residual value guarantees or material restrictive covenants. Significant Accounting Policy We determine if a contract or arrangement is, or contains, a lease at inception. Balances related to operating leases are included in right-of-use assets in our Consolidated Balance Sheet. Balances related to financing leases are immaterial and are included in property and equipment, other current liabilities, and long-term lease liability in our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none of our leases provide an implicit rate, we use our incremental borrowing rate based on the information available at commencement date in determining the present value of lease payments. The ROU asset includes any prepaid lease payments and additional direct costs and excludes lease incentives. Our lease terms may include options to extend or terminate the lease when it is reasonably certain that we will exercise that option. The following table provides information about the financial statement classification of our lease balances reported within the Consolidated Balance Sheets as of September 30, 2020 and October 1, 2019, in thousands:
September 30, 2020
October 1, 2019
Assets
Operating lease assets
$
5,124
$
146
Finance lease assets
26
49
Total lease assets
$
5,150
$
195
Liabilities
Current
Operating lease liabilities
$
113
$
99
Finance lease liabilities
11
22
Non-current
Operating lease liabilities
5,048
15
Finance lease liabilities
16
27
Total lease liabilities
$
5,188
$
163
The following table provides information about the financial statement classification of our lease expenses reported in the Consolidated Statements of Operations for the year ended September 30, 2020, in thousands:
Lease cost
Classification
Year Ended September 30, 2020
Operating lease cost
Cost of sales
$
208
Operating lease cost
Selling, general and administrative expenses
84
Finance lease cost
Cost of sales
16
Finance lease cost
Selling, general and administrative expenses
8
Short-term lease cost
Cost of sales
164
Total lease cost
$
480
Future minimum lease payments under non-cancelable leases as of September 30, 2020 are as follows, in thousands:
Operating Leases
Finance Leases
Total
2021
$
325
$
12
$
337
2022
318
8
326
2023
314
7
321
2024
312
2
314
2025
298
—
298
Thereafter
6,944
—
6,944
Total lease payments
8,511
29
8,540
Less: Interest
3,350
2
3,352
Present value of lease liabilities
$
5,161
$
27
$
5,188
Operating lease payments include $3.9 million related to options to extend lease terms that are reasonably certain of being exercised. The following table provides information about the remaining lease terms and discount rates applied as of September 30, 2020:
September 30, 2020
Weighted average remaining lease term
Operating leases
23.49 years
Finance leases
2.79 years
Weighted average discount rate
Operating leases
4.17
%
Finance leases
4.1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12 Months Ended</t>
        </is>
      </c>
    </row>
    <row r="2">
      <c r="B2" s="2" t="inlineStr">
        <is>
          <t>Sep. 30, 2020</t>
        </is>
      </c>
    </row>
    <row r="3">
      <c r="A3" s="3" t="inlineStr">
        <is>
          <t>Restructuring And Related Activities [Abstract]</t>
        </is>
      </c>
    </row>
    <row r="4">
      <c r="A4" s="4" t="inlineStr">
        <is>
          <t>Restructuring Plans</t>
        </is>
      </c>
      <c r="B4" s="4" t="inlineStr">
        <is>
          <t>6. Restructuring Plans During 2019, the Company and its former Chief Executive Officer and President, Fokko Pentinga, agreed on a transition of leadership, pursuant to which Mr. Pentinga stepped down as the Chief Executive Officer, President and a director of the Company effective December 6, 2018 (the “Effective Date”). In connection with his departure, Mr. Pentinga and the Company entered into a Separation Agreement and General Release of all Claims, dated November 28, 2018 (the “Separation Agreement”). Pursuant to the Separation Agreement, Mr. Pentinga received the following benefits:
•
a severance payment of $864,000 in gross, less all customary and appropriate income and employment taxes;
•
a payment of $458,500 for all other amounts due him;
•
all of his time-based stock options (the “Options”) became fully vested and immediately exercisable. Mr. Pentinga has the right to exercise Options with an exercise price of $7.01 or less until December 31, 2019. The remaining Options were exercisable during the 90-day period following the Effective Date, which resulted in an additional $108,000 in stock-based compensation expense; and
•
certain other benefits as set forth in the Separation Agreement. The table below details the restructuring activity for the years ended September 30, 2020 and 2019 . The activity during 2019 is primarily related to the departure of our former CEO as well as additional headcount reductions as we consolidated satellite offices in our Semiconductor segment . The activity during 2020 is the result of staff reductions at our Massachusetts operations as we evaluated staffing across our Semiconductor operations. The outstanding obligations as of September 30, 2020 and September 30, 2019 , are as follows, in thousands:
Years Ended September 30,
2020
2019
Balance at beginning of the year
$
40
$
—
Severance expense, net of adjustments
217
1,110
Cash payments
(155
)
(1,070
)
Balance at the end of the year
$
102
$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0</t>
        </is>
      </c>
    </row>
    <row r="3">
      <c r="A3" s="3" t="inlineStr">
        <is>
          <t>Inventory Disclosure [Abstract]</t>
        </is>
      </c>
    </row>
    <row r="4">
      <c r="A4" s="4" t="inlineStr">
        <is>
          <t>Inventory</t>
        </is>
      </c>
      <c r="B4" s="4" t="inlineStr">
        <is>
          <t>7. Inventory The components of inventory are as follows (in thousands):
September 30, 2020
September 30, 2019
Purchased parts and raw materials
$
14,530
$
15,192
Work-in-process
3,074
4,215
Finished goods
3,942
3,183
21,546
22,590
Excess and obsolete reserves
(4,269
)
(5,058
)
$
17,277
$
17,5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8. Property, Plant and Equipment The following is a summary of property, plant and equipment (in thousands):
September 30, 2020
September 30, 2019
Land
$
3,240
$
3,240
Buildings
5,396
5,396
Building and leasehold improvements
2,900
2,930
Equipment and machinery
6,231
5,488
Furniture and fixtures
1,344
1,312
19,111
18,366
Accumulated depreciation and amortization
(7,116
)
(8,149
)
$
11,995
$
10,217
Depreciation was $0.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9. Intangible Assets Intangible assets consist of the following (in thousands):
September 30, 2020
September 30, 2019
Useful Life
Gross Carrying Amount
Accumulated Amortization
Net Carrying Amount
Gross Carrying Amount
Accumulated Amortization
Net Carrying Amount
Customer lists
6 years
$
1,219
$
(1,151
)
$
68
$
1,219
$
(948
)
$
271
Trade names
15 years
869
(328
)
541
869
(270
)
599
$
2,088
$
(1,479
)
$
609
$
2,088
$
(1,218
)
$
870
In 2018, we conducted our periodic assessment of long-lived assets and identified the need for an intangible asset impairment charge in our Solar segment of $1.3 million due primarily to the decline in our expected performance of that segment. All remaining intangible assets are included in our Semiconductor segment. During 2020, we periodically assessed whether any indicators of impairment existed related to our intangible assets. As of each interim period end during the year, we concluded that a triggering event had not occurred that would more likely than not reduce the fair value of intangible assets below their carrying value. Amortization expense related to intangible assets at our continuing operations was $0.3 million
Years Ending September 30,
Amortization Expense
2021
$
126
2022
58
2023
58
2024
58
2025
58
Thereafter
251
Total
$
6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 xml:space="preserve">10. Goodwill The changes in the carrying amount of goodwill for the year ended September 30, 2020 are as follows (in thousands):
Semiconductor
SiC/LED
Non-Segment Related
Net Goodwill - Continuing Operations
Discontinued Operations
Net Goodwill
Goodwill
$
5,905
$
728
$
3,595
$
10,228
$
3,367
$
13,595
Accumulated impairment losses
—
—
(3,595
)
(3,595
)
(3,367
)
(6,962
)
Balance at September 30, 2019
5,905
728
—
6,633
—
6,633
Impairment of goodwill
—
—
—
—
—
—
Balance at September 30, 2020
$
5,905
$
728
$
—
$
6,633
$
—
$
6,633
Goodwill
$
5,905
$
728
$
—
$
6,633
$
—
$
6,633
Accumulated impairment losses
—
—
—
—
—
—
Balance at September 30, 2020
$
5,905
$
728
$
—
$
6,633
$
—
$
6,633
During 2020,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20. The results of the first step of the goodwill impairment test indicated that the fair values of our Semiconductor and SiC/LED reporting units were in excess of the carrying values, and, thus, we did not require an impairment charge. While the quantitative analysis indicated no impairment of Semiconductor and SiC/LED segment goodwill existed as of September 30, 2020, if the future performance of these reporting units fall short of our expectations or if there are significant changes in operations due to changes in market conditions, we could be required to recognize material impairment charges in future periods. In 2018, we identified the need for a goodwill impairment charge in our former Solar segment of $5.7 million, due primarily to the decline in our expected performance of that segment. In 2019 and in 2020, we realigned our segments (see Note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1. Income Taxes The following note related to income taxes includes both continuing and discontinued operations. The components of income (loss) before provision for income taxes are as follows (in thousands):
Years Ended September 30,
2020
2019
2018
Domestic
$
(18,652
)
$
916
$
7,845
Foreign
3,673
(4,648
)
(2,320
)
$
(14,979
)
$
(3,732
)
$
5,525
The components of the provision for income taxes are as follows (in thousands):
Years Ended September 30,
2020
2019
2018
Current:
Domestic federal
$
(239
)
$
—
$
1,167
Foreign
1,407
1,278
(1,404
)
Foreign withholding taxes
201
94
356
Domestic state
(59
)
58
101
Total current
1,310
1,430
220
Deferred:
Foreign
(566
)
—
—
Total deferred
(566
)
—
—
Total provision
$
744
$
1,430
$
220
The Coronavirus Aid, Relief, and Economic Security Act (the “CARES Act”), which was signed into law on March 27, 2020, included a provision for a five-year carryback of net operating losses. The company has assessed the benefit of the provision and utilized a portion of the 2019 net operating loss carryback to offset income from 2018. The income tax provision as of and for the year ended September 30, 2020 reflects such impact. Due to the tax treatment relating to the sales of SoLayTec and Tempress, we realized income tax benefits of $1.3 million and $11.1 million. We realized income tax expense of $0.2 million for the sale of R2D. The income tax benefits for SoLayTec and Tempress are reflected in our discontinued operations in 2019 and 2020, respectively. The income tax expense for R2D is reflected in our continuing operations in 2020. The income tax expense (benefit) is fully offset by a valuation allowance. The TCJA was enacted on December 22, 2017, and permanently reduces the U.S. federal corporate tax rate from 35% to 21%, eliminated corporate Alternative Minimum Tax, modified rules for expensing capital investment, and limits the deduction of interest expense for certain companies. The TCJA is a fundamental change to the taxation of multinational companies, including a shift from a system of worldwide taxation with some deferral elements to a territorial system, current taxation of certain foreign income, a minimum tax on low-tax foreign earnings, and new measures to curtail base erosion and promote U.S. production. As a result of the TCJA The TCJA TCJA A reconciliation of actual income taxes to income taxes at the expected United States federal corporate income tax rate is as follows (in thousands, except percentages):
Years Ended September 30,
2020
2019
2018
Federal statutory rate
21.0
%
21.0
%
24.3
%
Tax (benefit) expense at the federal statutory rate
$
(3,146
)
$
(784
)
$
1,342
Effect of permanent book-tax differences
145
272
75
State tax provision
34
31
76
Valuation allowance for net deferred tax assets
3,775
1,682
617
Uncertain tax items
(47
)
74
(3,013
)
Tax rate differential
222
150
1,107
Other items
(239
)
5
16
$
744
$
1,430
$
220
Deferred income taxes reflect the tax effects of temporary differences between the carrying value of assets and liabilities for financial reporting purposes and the amounts used for income tax purposes. The components of deferred tax assets and deferred tax liabilities are as follows (in thousands):
September 30, 2020
September 30, 2019
Deferred tax assets (liabilities):
Capitalized inventory costs
$
204
$
168
Inventory write-downs
991
2,856
Accrued warranty
53
161
Deferred profits
1
346
Accruals and reserves not currently deductible
2,913
3,531
Stock option expense
806
849
Federal net operating loss carryforwards
18,445
6,979
Foreign and state net operating losses
231
10,481
Book vs. tax depreciation and amortization
(1,465
)
(1,546
)
Other deferred tax assets
120
75
Total deferred tax assets
22,299
23,900
Valuation allowance
(21,733
)
(23,900
)
Deferred tax assets, net of valuation allowance
$
566
$
—
Changes in the deferred tax valuation allowance are as follows (in thousands):
Years Ended September 30,
2020
2019
Balance at the beginning of the year
$
23,900
$
23,769
(Reductions) additions to valuation allowance
(2,167
)
131
Balance at the end of the year
$
21,733
$
23,900
The deferred tax valuation allowance decreased by $2.2 million and increased by $0.1 million for the years ended September 30, 2020 and 2019, respectively. In assessing the realizability of deferred tax assets, we consider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income and tax planning strategies in making this assessment. We have established valuation allowances on substantially all net U.S. deferred tax assets, after considering all of the available objective evidence, both positive and negative, historical and prospective, with greater weight given to historical evidence, and determined it is not more likely than not that these assets will be realized. In 2020, we reversed a portion of the valuation allowance related to foreign deferred tax assets which we have determined will be utilized against net operating income in future years. In 2019 and 2018, we reversed a portion of the valuation allowance related to net operating loss carryforwards which we had determined would be utilized against net operating income in the respective years. We will continue to monitor our cumulative income and loss positions in the U.S. and foreign jurisdictions to determine whether full or partial valuation allowances on net deferred tax assets are appropriate . As of September 30, 2020, we have federal net operating loss carryforwards of approximately $13.8 2028 and 2035 $74.1 $21.6 We apply the accounting guidance for uncertainty in income taxes using the provisions of ASC 740. In this regard, an uncertain tax position represents our expected treatment of a tax position taken in a filed tax return or planned to be taken in a future tax return that has not been reflected in measuring income tax expense for financial reporting purposes. Approximately $0.5 A reconciliation of the beginning and ending amount of our unrecognized tax benefits is summarized as follows (in thousands):
Years Ended September 30,
2020
2019
2018
Balance at beginning of the year
$
1,272
$
1,198
$
4,210
Additions related to tax positions taken in prior years
—
74
155
Reductions due to resolution of uncertain tax position
(47
)
—
(3,167
)
Balance at the end of the year
$
1,225
$
1,272
$
1,198
We have classified all of our liabilities for uncertain tax positions as income taxes payable long-term. Income taxes long-term also includes other items, primarily withholding taxes that are not due until the related intercompany service fees are paid. We report accrued interest and penalties related to unrecognized tax benefits in income tax expense. We recognized a net expense (benefit) for interest and penalties of $4,000 We do not expect that the amount of our tax reserves for uncertain tax positions will materially change in the next 12 months other than the continued accrual of interest and penalties. Amtech and one or more of our subsidiaries file income tax returns in China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but generally is from 3 to 5 years. These open years contain certain matters that could be subject to differing interpretations of applicable tax laws and regulations as they relate to the amount, timing, or inclusion of revenues and expenses, or the sustainability of income tax positions of Amtech and our subsidi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12. Long-Term Debt We have a mortgage note secured by BTU’s real property in Billerica, Massachusetts. The note has a remaining balance of $ 5.2 Annual maturities relating to our long-term debt as of September 30, 2020 are as follows (in thousands):
Annual Maturities
2021
$
380
2022
396
2023
4,402
2024
—
2025
—
Thereafter
—
Total
$
5,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45070</v>
      </c>
      <c r="C3" s="5" t="n">
        <v>52982</v>
      </c>
    </row>
    <row r="4">
      <c r="A4" s="4" t="inlineStr">
        <is>
          <t>Restricted cash</t>
        </is>
      </c>
      <c r="C4" s="6" t="n">
        <v>101</v>
      </c>
    </row>
    <row r="5">
      <c r="A5" s="4" t="inlineStr">
        <is>
          <t>Accounts receivable (less allowance for doubtful accounts of $159 and $172 at September 30, 2020 and September 30, 2019, respectively)</t>
        </is>
      </c>
      <c r="B5" s="6" t="n">
        <v>11243</v>
      </c>
      <c r="C5" s="6" t="n">
        <v>12873</v>
      </c>
    </row>
    <row r="6">
      <c r="A6" s="4" t="inlineStr">
        <is>
          <t>Inventory</t>
        </is>
      </c>
      <c r="B6" s="6" t="n">
        <v>17277</v>
      </c>
      <c r="C6" s="6" t="n">
        <v>17532</v>
      </c>
    </row>
    <row r="7">
      <c r="A7" s="4" t="inlineStr">
        <is>
          <t>Contract assets</t>
        </is>
      </c>
      <c r="C7" s="6" t="n">
        <v>36</v>
      </c>
    </row>
    <row r="8">
      <c r="A8" s="4" t="inlineStr">
        <is>
          <t>Income taxes receivable</t>
        </is>
      </c>
      <c r="B8" s="6" t="n">
        <v>1362</v>
      </c>
    </row>
    <row r="9">
      <c r="A9" s="4" t="inlineStr">
        <is>
          <t>Held-for-sale assets</t>
        </is>
      </c>
      <c r="C9" s="6" t="n">
        <v>22755</v>
      </c>
    </row>
    <row r="10">
      <c r="A10" s="4" t="inlineStr">
        <is>
          <t>Other current assets</t>
        </is>
      </c>
      <c r="B10" s="6" t="n">
        <v>1617</v>
      </c>
      <c r="C10" s="6" t="n">
        <v>1991</v>
      </c>
    </row>
    <row r="11">
      <c r="A11" s="4" t="inlineStr">
        <is>
          <t>Total current assets</t>
        </is>
      </c>
      <c r="B11" s="6" t="n">
        <v>76569</v>
      </c>
      <c r="C11" s="6" t="n">
        <v>108270</v>
      </c>
    </row>
    <row r="12">
      <c r="A12" s="4" t="inlineStr">
        <is>
          <t>Property, Plant and Equipment - Net</t>
        </is>
      </c>
      <c r="B12" s="6" t="n">
        <v>11995</v>
      </c>
      <c r="C12" s="6" t="n">
        <v>10217</v>
      </c>
    </row>
    <row r="13">
      <c r="A13" s="4" t="inlineStr">
        <is>
          <t>Right-of-Use Assets - Net</t>
        </is>
      </c>
      <c r="B13" s="6" t="n">
        <v>5124</v>
      </c>
    </row>
    <row r="14">
      <c r="A14" s="4" t="inlineStr">
        <is>
          <t>Intangible Assets - Net</t>
        </is>
      </c>
      <c r="B14" s="6" t="n">
        <v>609</v>
      </c>
      <c r="C14" s="6" t="n">
        <v>870</v>
      </c>
    </row>
    <row r="15">
      <c r="A15" s="4" t="inlineStr">
        <is>
          <t>Goodwill - Net</t>
        </is>
      </c>
      <c r="B15" s="6" t="n">
        <v>6633</v>
      </c>
      <c r="C15" s="6" t="n">
        <v>6633</v>
      </c>
    </row>
    <row r="16">
      <c r="A16" s="4" t="inlineStr">
        <is>
          <t>Deferred Income Taxes - Net</t>
        </is>
      </c>
      <c r="B16" s="6" t="n">
        <v>566</v>
      </c>
    </row>
    <row r="17">
      <c r="A17" s="4" t="inlineStr">
        <is>
          <t>Other Assets</t>
        </is>
      </c>
      <c r="B17" s="6" t="n">
        <v>602</v>
      </c>
      <c r="C17" s="6" t="n">
        <v>487</v>
      </c>
    </row>
    <row r="18">
      <c r="A18" s="4" t="inlineStr">
        <is>
          <t>Total Assets</t>
        </is>
      </c>
      <c r="B18" s="6" t="n">
        <v>102098</v>
      </c>
      <c r="C18" s="6" t="n">
        <v>126477</v>
      </c>
    </row>
    <row r="19">
      <c r="A19" s="3" t="inlineStr">
        <is>
          <t>Current Liabilities</t>
        </is>
      </c>
    </row>
    <row r="20">
      <c r="A20" s="4" t="inlineStr">
        <is>
          <t>Accounts payable</t>
        </is>
      </c>
      <c r="B20" s="6" t="n">
        <v>2676</v>
      </c>
      <c r="C20" s="6" t="n">
        <v>4371</v>
      </c>
    </row>
    <row r="21">
      <c r="A21" s="4" t="inlineStr">
        <is>
          <t>Accrued compensation and related taxes</t>
        </is>
      </c>
      <c r="B21" s="6" t="n">
        <v>2066</v>
      </c>
      <c r="C21" s="6" t="n">
        <v>2717</v>
      </c>
    </row>
    <row r="22">
      <c r="A22" s="4" t="inlineStr">
        <is>
          <t>Accrued warranty expense</t>
        </is>
      </c>
      <c r="B22" s="6" t="n">
        <v>380</v>
      </c>
      <c r="C22" s="6" t="n">
        <v>556</v>
      </c>
    </row>
    <row r="23">
      <c r="A23" s="4" t="inlineStr">
        <is>
          <t>Other accrued liabilities</t>
        </is>
      </c>
      <c r="B23" s="6" t="n">
        <v>751</v>
      </c>
      <c r="C23" s="6" t="n">
        <v>1274</v>
      </c>
    </row>
    <row r="24">
      <c r="A24" s="4" t="inlineStr">
        <is>
          <t>Current maturities of long-term debt</t>
        </is>
      </c>
      <c r="B24" s="6" t="n">
        <v>380</v>
      </c>
      <c r="C24" s="6" t="n">
        <v>371</v>
      </c>
    </row>
    <row r="25">
      <c r="A25" s="4" t="inlineStr">
        <is>
          <t>Contract liabilities</t>
        </is>
      </c>
      <c r="B25" s="6" t="n">
        <v>1224</v>
      </c>
      <c r="C25" s="6" t="n">
        <v>1378</v>
      </c>
    </row>
    <row r="26">
      <c r="A26" s="4" t="inlineStr">
        <is>
          <t>Income taxes payable</t>
        </is>
      </c>
      <c r="C26" s="6" t="n">
        <v>1434</v>
      </c>
    </row>
    <row r="27">
      <c r="A27" s="4" t="inlineStr">
        <is>
          <t>Held-for-sale liabilities</t>
        </is>
      </c>
      <c r="C27" s="6" t="n">
        <v>18547</v>
      </c>
    </row>
    <row r="28">
      <c r="A28" s="4" t="inlineStr">
        <is>
          <t>Total current liabilities</t>
        </is>
      </c>
      <c r="B28" s="6" t="n">
        <v>7477</v>
      </c>
      <c r="C28" s="6" t="n">
        <v>30648</v>
      </c>
    </row>
    <row r="29">
      <c r="A29" s="4" t="inlineStr">
        <is>
          <t>Long-Term Debt</t>
        </is>
      </c>
      <c r="B29" s="6" t="n">
        <v>4798</v>
      </c>
      <c r="C29" s="6" t="n">
        <v>5178</v>
      </c>
    </row>
    <row r="30">
      <c r="A30" s="4" t="inlineStr">
        <is>
          <t>Long-Term Lease Liability</t>
        </is>
      </c>
      <c r="B30" s="6" t="n">
        <v>5064</v>
      </c>
    </row>
    <row r="31">
      <c r="A31" s="4" t="inlineStr">
        <is>
          <t>Income Taxes Payable</t>
        </is>
      </c>
      <c r="B31" s="6" t="n">
        <v>3240</v>
      </c>
      <c r="C31" s="6" t="n">
        <v>3199</v>
      </c>
    </row>
    <row r="32">
      <c r="A32" s="4" t="inlineStr">
        <is>
          <t>Total Liabilities</t>
        </is>
      </c>
      <c r="B32" s="6" t="n">
        <v>20579</v>
      </c>
      <c r="C32" s="6" t="n">
        <v>39025</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 100,000,000 shares authorized; none issued</t>
        </is>
      </c>
      <c r="B35" s="4" t="inlineStr">
        <is>
          <t xml:space="preserve"> </t>
        </is>
      </c>
      <c r="C35" s="4" t="inlineStr">
        <is>
          <t xml:space="preserve"> </t>
        </is>
      </c>
    </row>
    <row r="36">
      <c r="A36" s="4" t="inlineStr">
        <is>
          <t>Common stock; $0.01 par value; 100,000,000 shares authorized; shares issued and outstanding: 14,063,172 and 14,268,797 at September 30, 2020 and September 30, 2019, respectively</t>
        </is>
      </c>
      <c r="B36" s="6" t="n">
        <v>141</v>
      </c>
      <c r="C36" s="6" t="n">
        <v>143</v>
      </c>
    </row>
    <row r="37">
      <c r="A37" s="4" t="inlineStr">
        <is>
          <t>Additional paid-in capital</t>
        </is>
      </c>
      <c r="B37" s="6" t="n">
        <v>124435</v>
      </c>
      <c r="C37" s="6" t="n">
        <v>125098</v>
      </c>
    </row>
    <row r="38">
      <c r="A38" s="4" t="inlineStr">
        <is>
          <t>Accumulated other comprehensive loss</t>
        </is>
      </c>
      <c r="B38" s="6" t="n">
        <v>-646</v>
      </c>
      <c r="C38" s="6" t="n">
        <v>-11233</v>
      </c>
    </row>
    <row r="39">
      <c r="A39" s="4" t="inlineStr">
        <is>
          <t>Retained deficit</t>
        </is>
      </c>
      <c r="B39" s="6" t="n">
        <v>-42411</v>
      </c>
      <c r="C39" s="6" t="n">
        <v>-26556</v>
      </c>
    </row>
    <row r="40">
      <c r="A40" s="4" t="inlineStr">
        <is>
          <t>Total Shareholders’ Equity</t>
        </is>
      </c>
      <c r="B40" s="6" t="n">
        <v>81519</v>
      </c>
      <c r="C40" s="6" t="n">
        <v>87452</v>
      </c>
    </row>
    <row r="41">
      <c r="A41" s="4" t="inlineStr">
        <is>
          <t>Total Liabilities and Shareholders’ Equity</t>
        </is>
      </c>
      <c r="B41" s="5" t="n">
        <v>102098</v>
      </c>
      <c r="C41" s="5" t="n">
        <v>126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tock-Based Compensation</t>
        </is>
      </c>
      <c r="B1" s="2" t="inlineStr">
        <is>
          <t>12 Months Ended</t>
        </is>
      </c>
    </row>
    <row r="2">
      <c r="B2" s="2" t="inlineStr">
        <is>
          <t>Sep. 30, 2020</t>
        </is>
      </c>
    </row>
    <row r="3">
      <c r="A3" s="3" t="inlineStr">
        <is>
          <t>Disclosure Of Compensation Related Costs Sharebased Payments [Abstract]</t>
        </is>
      </c>
    </row>
    <row r="4">
      <c r="A4" s="4" t="inlineStr">
        <is>
          <t>Equity and Stock-Based Compensation</t>
        </is>
      </c>
      <c r="B4" s="4" t="inlineStr">
        <is>
          <t xml:space="preserve">13. Equity and Stock-Based Compensation 2018 Stock Repurchase Plan On March 28, 2018, we announced that our Board approved a stock repurchase program, pursuant to which we were authorized to repurchase up to $4 million of our outstanding common stock, par value $0.01, over a one-year 2019 Stock Repurchase Plan On November 29, 2018, we announced that our Board of Directors approved a stock repurchase program, pursuant to which we were authorized to repurchase up to $4 million of our outstanding common stock, par value $0.01 per share, over a one-year 2020 Stock Repurchase Plan On February 4, 2020, the Board approved a new stock repurchase program, pursuant to which we may repurchase up to $4 million of our outstanding Common Stock over a one-year Stock-Based Compensation Expense Stock-based compensation expenses of $0.3 million $0.1 million 1.05 Amtech Equity Compensation Plans The 2007 Employee Stock Incentive Plan (the “2007 Plan”), under which 500,000 shares could be granted, was adopted by our Board of Directors in April 2007, and approved by the shareholders in May 2007. The 2007 Plan was amended in 2009, 2014 and 2015 to add 2,500,000 shares. The plan was also amended in 2019 to extend the term of the plan and allow for the grant of restricted stock units. The Non-Employee Directors Stock Option Plan was approved by the shareholders in 1996 for issuance of up to 100,000 shares of common stock to directors. The Non-Employee Directors Stock Option Plan was amended in 2005, 2009 and 2014 to add 400,000 shares. The plan was also amended in 2020 to extend the term of the plan. Equity compensation plans as of September 30, 2020 are summarized in the table below:
Name of Plan
Shares Authorized
Shares Available for Grant
Options Outstanding
Plan Expiration
2007 Employee Stock Incentive Plan
3,000,000
1,083,744
491,648
Mar. 2024
Non-Employee Directors Stock Option Plan
500,000
83,934
205,017
Mar. 2024
1,167,678
696,665
Stock Options Stock options issued under the terms of the plans have, or will have, an exercise price equal to or greater than the fair market value of the common stock at the date of the option grant and expire no later than 10 years from the date of grant. Options issued under the plans vest over 6 months to 4 years. We estimate the fair value of stock option awards on the date of grant using the Black-Scholes option pricing model using the following assumptions:
Years Ended September 30,
2020
2019
2018
Risk free interest rate
1%
3%
3%
Expected life
6 years
6 years
6 years
Dividend rate
0%
0%
0%
Volatility
58%
60%
59%
Stock option transactions and the options outstanding are summarized as follows:
Years Ended September 30,
2020
2019
2018
Options
Weighted Average Exercise Price
Options
Weighted Average Exercise Price
Options
Weighted Average Exercise Price
Outstanding at beginning of period
1,068,665
$
7.04
1,248,758
$
7.69
1,560,441
$
7.95
Granted
32,500
5.34
198,850
5.35
44,000
7.40
Exercised
(160,375
)
5.47
(52,201
)
4.02
(277,154
)
6.71
Forfeited/expired
(244,125
)
7.94
(326,742
)
9.00
(78,529
)
16.12
Outstanding at end of period
696,665
$
7.00
1,068,665
$
7.04
1,248,758
$
7.69
Exercisable at end of period
611,542
$
7.19
842,083
$
7.45
1,014,300
$
7.93
Weighted average grant-date fair value of options granted during the period
$
2.89
$
3.08
$
4.20
The following table summarizes information for stock options outstanding and exercisable as of September 30, 2020:
Options Outstanding
Options Exercisable
Range of Exercise Prices
Number Outstanding
Remaining Contractual Life (in years)
Weighted Average Exercise Price Per Share
Number Exercisable
Weighted Average Exercise Price Per Share
2.95-4.77
83,500
5.01
$
4.12
70,168
$
4.00
4.85-5.07
59,350
7.43
4.95
53,100
4.93
5.25-5.25
85,912
4.81
5.25
85,912
5.25
5.40-5.40
6,000
5.29
5.40
6,000
5.40
5.52-5.52
100,000
6.80
5.52
49,625
5.52
5.75-6.60
30,500
7.23
5.99
22,000
5.75
7.01-7.01
70,000
3.00
7.01
70,000
7.01
7.40-7.98
123,767
3.45
7.76
117,101
7.78
8.20-9.94
17,935
1.63
9.31
17,935
9.31
9.98-22.26
119,701
3.21
11.72
119,701
11.72
696,665
4.67
$
7.00
611,542
$
7.19
The aggregate intrinsic values of options outstanding and options exercisable as of September 30, 2020 were $65,000 $63,000 $4.89 $0.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Sep. 30, 2020</t>
        </is>
      </c>
    </row>
    <row r="3">
      <c r="A3" s="3" t="inlineStr">
        <is>
          <t>Compensation And Retirement Disclosure [Abstract]</t>
        </is>
      </c>
    </row>
    <row r="4">
      <c r="A4" s="4" t="inlineStr">
        <is>
          <t>Benefit Plans</t>
        </is>
      </c>
      <c r="B4" s="4" t="inlineStr">
        <is>
          <t xml:space="preserve">14. Benefit Plans We have retirement plans covering substantially all our employees. The principal plans are our defined contribution plan that covers substantially all of our employees in the United States and the multi-employer plan for hourly union employees in Pennsylvania. Both plans are insignificant. Defined Contribution Plan – Domestic employees of Amtech and its subsidiaries who meet certain eligibility requirements may participate, at the employee’s option, in the Amtech Systems, Inc. 401(k) Plan (the “401(k) Plan”). The 401(k) Plan is a defined contribution plan subject to the provisions of ERISA. We match employee contributions to the 401(k) Plan equal to 60% of the employees’ elective deferrals, up to 3.6% of the participants’ eligible compensation each payroll period. The match expense was $0.3 million , $0.3 million and $0.4 million in 2020, 2019 and 2018, respectively. Pension Plan – Our hourly union employees in Pennsylvania participate in a multi-employer pension plan, the NIGPP, determined in accordance with the union agreement between PR Hoffman and the United Automobile, Aerospace and Agriculture Implement Workers of America. The agreement was renewed in 2019 for a three-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15. Commitments and Contingencies Purchase Obligations – As of September 30, 2020, we had unrecorded purchase obligations at our continuing operations in the amount of $4.6 million .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Contracts – We have employment contracts and change in control agreemen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twelve to thirty-six months of sal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Sep. 30, 2020</t>
        </is>
      </c>
    </row>
    <row r="3">
      <c r="A3" s="3" t="inlineStr">
        <is>
          <t>Related Party Transactions [Abstract]</t>
        </is>
      </c>
    </row>
    <row r="4">
      <c r="A4" s="4" t="inlineStr">
        <is>
          <t>Related Party Transaction</t>
        </is>
      </c>
      <c r="B4" s="4" t="inlineStr">
        <is>
          <t xml:space="preserve">16. Related Party Transaction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In 2015, we deconsolidated Kingstone, reducing our ownership to 15% of Kingstone Hong Kong. Effective June 29, 2018, we sold our remaining 15% ownership interest in Kingstone Hong Kong to the majority owner for approximately $5.7 million. We recognized a pre-tax gain on the sale of approximately $2.9 million. The 2018 gain is reported as a gain on sale of other assets in our Consolidated Statements of Operations. Kingstone Hong Kong and its owners are no longer related parties of Amtec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Sep. 30, 2020</t>
        </is>
      </c>
    </row>
    <row r="3">
      <c r="A3" s="3" t="inlineStr">
        <is>
          <t>Supplemental Cash Flow Elements [Abstract]</t>
        </is>
      </c>
    </row>
    <row r="4">
      <c r="A4" s="4" t="inlineStr">
        <is>
          <t>Cash Flows</t>
        </is>
      </c>
      <c r="B4" s="4" t="inlineStr">
        <is>
          <t>17. Cash Flows Non-cash investing activities for 2020 included $80,000 of capital expenditures in accounts payable, representing additions purchased at period end but not yet paid for in cash. Non-cash capital expenditures in accounts payable for the years ended September 30, 2019 and 2018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0</t>
        </is>
      </c>
    </row>
    <row r="3">
      <c r="A3" s="3" t="inlineStr">
        <is>
          <t>Segment Reporting [Abstract]</t>
        </is>
      </c>
    </row>
    <row r="4">
      <c r="A4" s="4" t="inlineStr">
        <is>
          <t>Business Segments</t>
        </is>
      </c>
      <c r="B4" s="4" t="inlineStr">
        <is>
          <t>18. Business Segments After announcing the planned divestiture of our Solar segment (see Note 2), we conducted an evaluation of our organizational structure. Beginning with the second quarter of fiscal 2019, we made changes to our reportable segments. With the divesture of our Automation segment in the first quarter of fiscal 2020, we further evaluated our organizational structure and concluded that we have two reportable business segments following the divestiture. Prior period amounts have been revised to conform to the current period segment reporting structure. Our two reportable segments are as follows: Semiconductor –We design, manufacture, sell and service thermal processing equipment and related controls for use by leading semiconductor manufacturers, and in electronics, automotive and other industries. SiC/LED –We produce consumables and machinery for lapping (fine abrading) and polishing of materials, such as sapphire substrates, optical components, silicon wafers, numerous types of crystal materials, ceramics and metal components. We formerly referred to our SiC/LED segment as “Polishing.” Information concerning our business segments is as follows (in thousands):
Years Ended September 30,
2020
2019
2018
Net revenue:
Semiconductor
$
54,516
$
66,455
$
80,163
SiC/LED
10,304
13,682
13,761
Non-segment related
643
4,898
6,129
$
65,463
$
85,035
$
100,053
Operating income (loss):
Semiconductor
$
4,168
$
8,744
$
11,848
SiC/LED
684
3,641
3,672
Non-segment related
(5,337
)
(7,469
)
(9,448
)
$
(485
)
$
4,916
$
6,072
Years Ended September 30,
2020
2019
2018
Capital expenditures:
Semiconductor
$
912
$
379
$
352
SiC/LED
1,724
171
603
Non-segment related
39
33
39
$
2,675
$
583
$
994
Depreciation and amortization expense:
Semiconductor
$
821
$
828
$
715
SiC/LED
197
136
136
Non-segment related
60
161
202
$
1,078
$
1,125
$
1,053
September 30, 2020
September 30, 2019
Identifiable assets:
Semiconductor
$
51,648
$
56,855
SiC/LED
12,717
7,779
Non-segment related*
37,733
39,088
Held-for-sale assets**
—
22,755
$
102,098
$
126,477
*
Non-segment related assets include cash, accounts receivable, inventory, property and other assets.
**
See Note 2 for additional information on held-for-sa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and Sales by Country</t>
        </is>
      </c>
      <c r="B1" s="2" t="inlineStr">
        <is>
          <t>12 Months Ended</t>
        </is>
      </c>
    </row>
    <row r="2">
      <c r="B2" s="2" t="inlineStr">
        <is>
          <t>Sep. 30, 2020</t>
        </is>
      </c>
    </row>
    <row r="3">
      <c r="A3" s="3" t="inlineStr">
        <is>
          <t>Geographic Areas Revenues From External Customers [Abstract]</t>
        </is>
      </c>
    </row>
    <row r="4">
      <c r="A4" s="4" t="inlineStr">
        <is>
          <t>Major Customers and Sales by Country</t>
        </is>
      </c>
      <c r="B4" s="4" t="inlineStr">
        <is>
          <t>19. Major Customers and Sales by Country In 2020, one Semiconductor customer accounted for 11% of net revenues. In 2019, no individual customer accounted for 10% or more of net revenues. In 2018, one Semiconductor customer accounted for 14% of net revenues. Our net revenues for 2020, 2019 and 2018 were to customers in the following geographic regions:
Years Ended September 30,
2020
2019
2018
United States
28
%
35
%
21
%
Other
7
%
6
%
3
%
Total Americas
35
%
41
%
24
%
China
25
%
18
%
30
%
Malaysia
5
%
5
%
8
%
Taiwan
15
%
10
%
9
%
Other
7
%
8
%
5
%
Total Asia
52
%
41
%
52
%
Germany
3
%
8
%
10
%
Other
10
%
10
%
14
%
Total Europe
13
%
18
%
24
%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Regions</t>
        </is>
      </c>
      <c r="B1" s="2" t="inlineStr">
        <is>
          <t>12 Months Ended</t>
        </is>
      </c>
    </row>
    <row r="2">
      <c r="B2" s="2" t="inlineStr">
        <is>
          <t>Sep. 30, 2020</t>
        </is>
      </c>
    </row>
    <row r="3">
      <c r="A3" s="3" t="inlineStr">
        <is>
          <t>Segments Geographical Areas [Abstract]</t>
        </is>
      </c>
    </row>
    <row r="4">
      <c r="A4" s="4" t="inlineStr">
        <is>
          <t>Geographic Regions</t>
        </is>
      </c>
      <c r="B4" s="4" t="inlineStr">
        <is>
          <t>20. Geographic Regions We have continuing operations in the United States and China, as well as satellite offices in Europe and Asia. Revenues, operating income (loss) and identifiable assets by geographic region are as follows (in thousands):
Years Ended September 30,
2020
2019
2018
Net revenue:
United States
$
48,089
$
65,942
$
72,753
China
13,510
9,500
17,634
Other
3,864
9,593
9,666
$
65,463
$
85,035
$
100,053
Operating income (loss):
United States
$
(5,814
)
$
726
$
2,755
China
4,744
3,686
5,445
Other
585
504
(2,128
)
$
(485
)
$
4,916
$
6,072
As of September 30,
2020
2019
Net property, plant and equipment:
United States
$
11,804
$
9,893
China
191
236
Other
—
88
$
11,995
$
10,2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Financial Information</t>
        </is>
      </c>
      <c r="B1" s="2" t="inlineStr">
        <is>
          <t>12 Months Ended</t>
        </is>
      </c>
    </row>
    <row r="2">
      <c r="B2" s="2" t="inlineStr">
        <is>
          <t>Sep. 30, 2020</t>
        </is>
      </c>
    </row>
    <row r="3">
      <c r="A3" s="3" t="inlineStr">
        <is>
          <t>Organization Consolidation And Presentation Of Financial Statements [Abstract]</t>
        </is>
      </c>
    </row>
    <row r="4">
      <c r="A4" s="4" t="inlineStr">
        <is>
          <t>Supplementary Financial Information</t>
        </is>
      </c>
      <c r="B4" s="4" t="inlineStr">
        <is>
          <t>21. Supplementary Financial Information The following is a summary of the activity in our allowance for doubtful accounts (in thousands):
Years Ended September 30,
2020
2019
2018
Balance at beginning of year
$
172
$
454
$
356
Provision
86
200
102
Write offs
(26
)
(402
)
(9
)
Adjustment (1)
(73
)
(80
)
5
Balance at end of year
$
159
$
172
$
454
(1)
Primarily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Quarterly Data (Unaudited)</t>
        </is>
      </c>
      <c r="B1" s="2" t="inlineStr">
        <is>
          <t>12 Months Ended</t>
        </is>
      </c>
    </row>
    <row r="2">
      <c r="B2" s="2" t="inlineStr">
        <is>
          <t>Sep. 30, 2020</t>
        </is>
      </c>
    </row>
    <row r="3">
      <c r="A3" s="3" t="inlineStr">
        <is>
          <t>Selected Quarterly Financial Information Abstract</t>
        </is>
      </c>
    </row>
    <row r="4">
      <c r="A4" s="4" t="inlineStr">
        <is>
          <t>Selected Quarterly Data (Unaudited)</t>
        </is>
      </c>
      <c r="B4" s="4" t="inlineStr">
        <is>
          <t>22. Selected Quarterly Data (Unaudited) The following table sets forth selected unaudited consolidated quarterly financial information for the years ended September 30, 2020 and 2019 (in thousands, except percentages and per share amounts):
Fiscal Year 2020
First Quarter
Second Quarter
Third Quarter
Fourth Quarter
Revenue, net of returns and allowances
$
20,692
$
14,460
$
15,227
$
15,084
Cost of sales
12,518
9,102
9,276
10,126
Gross profit
8,174
5,358
5,951
4,958
Selling, general and administrative
5,915
5,415
4,804
5,263
Research, development and engineering
622
915
899
876
Restructuring charges
—
—
217
—
Operating income (loss)
1,637
(972
)
31
(1,181
)
Loss on sale of subsidiary
(2,793
)
—
—
—
Interest (expense) income and other, net
(70
)
595
(13
)
(350
)
(Loss) income from continuing operations before income taxes
(1,226
)
(377
)
18
(1,531
)
Income tax provision
41
166
90
494
Loss from continuing operations, net of tax
(1,267
)
(543
)
(72
)
(2,025
)
Loss from discontinued operations, net of tax
(665
)
(11,151
)
—
—
Net loss
$
(1,932
)
$
(11,694
)
$
(72
)
$
(2,025
)
Gross margin
39.5
%
37.1
%
39.1
%
32.9
%
Operating margin
7.9
%
(6.7
)%
0.2
%
(7.8
)%
Loss Per Basic Share:
Basic loss per share from continuing operations
$
(0.09
)
$
(0.04
)
$
(0.01
)
$
(0.14
)
Basic loss per share from discontinued operations
$
(0.05
)
$
(0.79
)
$
—
$
—
Net loss per basic share
$
(0.14
)
$
(0.83
)
$
(0.01
)
$
(0.14
)
Loss Per Diluted Share:
Diluted loss per share from continuing operations
$
(0.09
)
$
(0.04
)
$
(0.01
)
$
(0.14
)
Diluted loss per share from discontinued operations
$
(0.05
)
$
(0.79
)
$
—
$
—
Net loss per diluted share
$
(0.14
)
$
(0.83
)
$
(0.01
)
$
(0.14
)
Weighted average shares outstanding - basic
14,290
14,150
14,155
14,052
Weighted average shares outstanding - diluted
14,290
14,150
14,155
14,052
Fiscal Year 2019
First Quarter
Second Quarter
Third Quarter
Fourth Quarter
Revenue, net of returns and allowances
$
23,225
$
20,633
$
21,003
$
20,174
Cost of sales
14,205
12,706
13,153
11,614
Gross profit
9,020
7,927
7,850
8,560
Selling, general and administrative
6,626
5,793
5,718
6,126
Research, development and engineering
866
713
746
743
Restructuring charges
864
173
35
38
Operating income
664
1,248
1,351
1,653
Interest income and other, net
166
96
249
341
Income from continuing operations before income taxes
830
1,344
1,600
1,994
Income tax provision
582
332
707
1,012
Income from continuing operations, net of tax
248
1,012
893
982
(Loss) income from discontinued operations, net of tax
(2,620
)
(6,647
)
1,154
(184
)
Net (loss) income
$
(2,372
)
$
(5,635
)
$
2,047
$
798
Gross margin
38.8
%
38.4
%
37.4
%
42.4
%
Operating margin
2.9
%
6.0
%
6.4
%
8.2
%
Income (Loss) Per Basic Share:
Basic income per share from continuing operations
$
0.02
$
0.07
$
0.06
$
0.07
Basic (loss) income per share from discontinued operations
$
(0.18
)
$
(0.47
)
$
0.08
$
(0.01
)
Net (loss) income per basic share
$
(0.16
)
$
(0.40
)
$
0.14
$
0.06
Income (Loss) Per Diluted Share:
Diluted income per share from continuing operations
$
0.02
$
0.07
$
0.06
$
0.07
Diluted (loss) income per share from discontinued operations
$
(0.18
)
$
(0.47
)
$
0.08
$
(0.01
)
Net (loss) income per diluted share
$
(0.16
)
$
(0.40
)
$
0.14
$
0.06
Weighted average shares outstanding - basic
14,220
14,228
14,245
14,266
Weighted average shares outstanding - diluted
14,252
14,258
14,316
14,3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Current Assets</t>
        </is>
      </c>
    </row>
    <row r="3">
      <c r="A3" s="4" t="inlineStr">
        <is>
          <t>Allowance for doubtful accounts</t>
        </is>
      </c>
      <c r="B3" s="5" t="n">
        <v>159</v>
      </c>
      <c r="C3" s="5" t="n">
        <v>172</v>
      </c>
    </row>
    <row r="4">
      <c r="A4" s="3" t="inlineStr">
        <is>
          <t>Shareholders’ Equity</t>
        </is>
      </c>
    </row>
    <row r="5">
      <c r="A5" s="4" t="inlineStr">
        <is>
          <t>Preferred stock, shares authorized</t>
        </is>
      </c>
      <c r="B5" s="6" t="n">
        <v>100000000</v>
      </c>
      <c r="C5" s="6" t="n">
        <v>100000000</v>
      </c>
    </row>
    <row r="6">
      <c r="A6" s="4" t="inlineStr">
        <is>
          <t>Preferred stock, shares issued</t>
        </is>
      </c>
      <c r="B6" s="6" t="n">
        <v>0</v>
      </c>
      <c r="C6" s="6" t="n">
        <v>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14063172</v>
      </c>
      <c r="C9" s="6" t="n">
        <v>14268797</v>
      </c>
    </row>
    <row r="10">
      <c r="A10" s="4" t="inlineStr">
        <is>
          <t>Common stock, shares outstanding</t>
        </is>
      </c>
      <c r="B10" s="6" t="n">
        <v>14063172</v>
      </c>
      <c r="C10" s="6" t="n">
        <v>14268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 Amtech is a leading, global manufacturer of capital equipment, including thermal processing and wafer polish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In the second quarter of fiscal 2019, we began the process to divest our solar business. As such, we classified substantially all of the Solar segment as held for sale in our Consolidated Balance Sheets and reported its results as discontinued operations in our Consolidated Statements of Operations. These divestitures were completed in the second quarter of fiscal 2020. For additional information on the divestiture, see Note 2. For additional information on our segments, see Note 18. Our fiscal year is from October 1 to September 30. Unless otherwise stated, references to the years 2020, 2019 and 2018 relate to the fiscal years ended September 30, 2020, 2019 and 2018, respectively. The COVID-19 world-wide pandemic and the domestic and international impact of policy decisions being made in major countries around the world has had, and is expected to continue to have, an impact on various aspects of our business. While we and many of our semiconductor customers continue to operate as essential businesses, in accordance with the government regulations in place at each of our facilities, we have taken various actions to augment our operating and human resource policies and procedures to guard against the potential health hazards of COVID-19. These augmented procedures can have a negative impact on our operational efficiencies. Given the uncertainty surrounding the continuation of economic slow-downs domestically and abroad, we cannot predict with any level of certainty at this time what the future impact of COVID-19 and resulting business and economic policies in the United States and abroad will be on our future financial operating results.</t>
        </is>
      </c>
    </row>
    <row r="5">
      <c r="A5" s="4" t="inlineStr">
        <is>
          <t>Principles of Consolidation</t>
        </is>
      </c>
      <c r="B5" s="4" t="inlineStr">
        <is>
          <t xml:space="preserve">Principles of Consolidation – The consolidated financial statements include the accounts of the Company and our wholly-owned subsidiaries. All significant intercompany balances and transactions have been eliminated in consolidation. </t>
        </is>
      </c>
    </row>
    <row r="6">
      <c r="A6" s="4" t="inlineStr">
        <is>
          <t>Use of Estimates</t>
        </is>
      </c>
      <c r="B6" s="4" t="inlineStr">
        <is>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7">
      <c r="A7" s="4" t="inlineStr">
        <is>
          <t>Reclassifications</t>
        </is>
      </c>
      <c r="B7" s="4" t="inlineStr">
        <is>
          <t>Reclassifications – Certain reclassifications have been made to prior year financial statements to conform to the current year presentation. Results for all periods presented in this report have been reclassified for changes to our reportable segments (Note 18). These reclassifications had no effect on the previously reported Consolidated Financial Statements for any period.</t>
        </is>
      </c>
    </row>
    <row r="8">
      <c r="A8" s="4" t="inlineStr">
        <is>
          <t>Divestitures</t>
        </is>
      </c>
      <c r="B8" s="4" t="inlineStr">
        <is>
          <t>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solidated Statement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solidated Balance Sheets.</t>
        </is>
      </c>
    </row>
    <row r="9">
      <c r="A9" s="4" t="inlineStr">
        <is>
          <t>Cash and Cash Equivalents</t>
        </is>
      </c>
      <c r="B9" s="4" t="inlineStr">
        <is>
          <t>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We maintain our cash, cash equivalents and restricted cash in multiple financial institutions. Balances in the United States, which account for approximately 89 Singapore</t>
        </is>
      </c>
    </row>
    <row r="10">
      <c r="A10" s="4" t="inlineStr">
        <is>
          <t>Restricted Cash</t>
        </is>
      </c>
      <c r="B10" s="4" t="inlineStr">
        <is>
          <t>Restricted Cash – Restricted cash includes collateral for bank guarantees required by certain customers from whom deposits have been received in advance of shipment.</t>
        </is>
      </c>
    </row>
    <row r="11">
      <c r="A11" s="4" t="inlineStr">
        <is>
          <t>Accounts Receivable and Allowance for Doubtful Accounts</t>
        </is>
      </c>
      <c r="B11" s="4" t="inlineStr">
        <is>
          <t>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t>
        </is>
      </c>
    </row>
    <row r="12">
      <c r="A12" s="4" t="inlineStr">
        <is>
          <t>Inventory</t>
        </is>
      </c>
      <c r="B12" s="4" t="inlineStr">
        <is>
          <t xml:space="preserve">Inventory – We value our inventory at the lower of cost or net realizable value. Costs for over 90% We must order components for our products and build inventory in advance of product shipments through issuance of purchase orders based on projected demand. These commitments typically cover our requirements for periods ranging from 30 to 180 days or longer when there is a significant increase in demand or lead-times from suppliers. </t>
        </is>
      </c>
    </row>
    <row r="13">
      <c r="A13" s="4" t="inlineStr">
        <is>
          <t>Property, Plant and Equipment</t>
        </is>
      </c>
      <c r="B13" s="4" t="inlineStr">
        <is>
          <t>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are computed using the straight-line method over the estimated useful life of the asset. Useful lives for equipment and machinery range from three to seven years; for leasehold improvements from three to fifteen years; for furniture and fixtures from five to ten years; and for buildings from 20 to 30 years.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is>
      </c>
    </row>
    <row r="14">
      <c r="A14" s="4" t="inlineStr">
        <is>
          <t>Intangible Assets</t>
        </is>
      </c>
      <c r="B14" s="4" t="inlineStr">
        <is>
          <t>Intangible Assets – 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Patent costs consist primarily of legal and filing fees incurred to file patents on proprietary methods and technology developed by the Company. Patent costs are expensed when incurred as they are insignificant. In 2018, we recorded a charge for impairment of intangible assets in our former Solar segment. See Note 9 for a description of the facts and circumstances leading to the intangible asset impairment charge.</t>
        </is>
      </c>
    </row>
    <row r="15">
      <c r="A15" s="4" t="inlineStr">
        <is>
          <t>Goodwill</t>
        </is>
      </c>
      <c r="B15" s="4" t="inlineStr">
        <is>
          <t>Goodwill - Goodwill is recorded when the purchase price paid for an acquisition exceeds the estimated fair value of net identified tangible and intangible assets acquired. Goodwill is not subject to amortization but is tested for impairment when it is determined that it is more likely than not that the fair value of a reporting unit is less than its carrying amount, typically at the end of the fiscal year, or more frequently if circumstances dictate. If it is concluded that there is a potential impairment, we would recognize an impairment charge for the amount by which the carrying amount exceeds the reporting unit’s fair value (although the loss would not exceed the total amount of goodwill allocated to the reporting unit). Impairment tests include the use of estimates and assumptions that are inherently uncertain. Changes in these estimates and assumptions could materially affect the determination of fair value or goodwill impairment, or both. In 2018, we recorded a charge for impairment of goodwill in our former Solar segment. See Note 10 for a description of the facts and circumstances leading to the goodwill impairment charge.</t>
        </is>
      </c>
    </row>
    <row r="16">
      <c r="A16" s="4" t="inlineStr">
        <is>
          <t>Revenue Recognition</t>
        </is>
      </c>
      <c r="B16" s="4" t="inlineStr">
        <is>
          <t>Revenue Recognition – We adopted ASU No. 2014-09, “Revenue from Contracts with Customers,” which created FASB Topic 606 (“ASC 606”) with a date of initial application of October 1, 2018. Under ASC 606, revenue is recognized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To achieve the core principle of the standard,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to the customer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erformance obligations, including the system itself and obligations that are not delivered simultaneously with the system, such as installation services and training. Customers who purchase new systems are provided an assurance-type warranty, generally for periods of 12 to 36 months. In accordance with ASC 606, assurance-type warranties are not considered a performance obligation. 3) Determine the transaction price The transaction price is determined based on the consideration to which the Company will be entitled in exchange for transferring goods and services to the customer. The transaction price for equipment sales is adjusted for estimated product returns that we expect to occur under our return policy based upon past return rates, which have historically been immaterial. In rare cases when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Any estimates, including the effect of the constraint on variable consideration, are evaluated at each reporting period for any changes. The transaction price for all transactions is based on the price reflected in the individual customer’s purchase order. Variable consideration has not been identified as a significant component of the transaction price for any of our transactions. The Company has determined that most contracts will be completed in less than one year. The Company will not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Sales taxes are presented on a net basis (excluded from revenues) in the Company's Consolidated Statements of Operations. 4) Allocate the transaction price to performance obligations in the contract If the contract contains a single performance obligation, the entire transaction price is allocated to the single performance obligation. Contracts that contain multiple distinct performance obligations require an allocation of the transaction price to each distinct performance obligation on a relative standalone selling price basis unless the transaction price is variable and meets the criteria to be allocated entirely to each distinct performance obligation or to a distinct service that forms part of a single performance obligation. Where required, the Company determines the SSP for each performance obligation based on consideration of both market and Company specific factors, including the selling price and profit margin for similar products. For those contracts that contain multiple performance obligations (primarily system sales requiring installation services), the Company must determine the SSP. To determine the SSP for labor related performance obligations (such as the labor component of installation), the Company uses directly observable inputs based on the standalone sale prices for these services. The Company uses a cost-plus margin approach in determining the SSP for any materials-related performance obligations (e.g., system add-ons, spare parts, and system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Equipment and related product revenues (e.g., furnace systems, system add-ons, machinery, consumables and spare parts) are recognized at a point in time, when they are shipped or delivered, depending on contractual terms.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For installation services, revenue is recognized at a point in time, when the equipment is shipped or delivered, depending on contractual terms. The nature of the installation services requires minimal effort and are perfunctory in nature. Therefore, equipment and any related installation are treated as one performance obligation.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rewards our sales representatives for system sales and our employees for system sales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ntracts with customers, we expense all commissions as incurred based upon the expectation that the amortization period would be one year or less. The Company accounts for shipping and handling activities that occur after control of the related good transfers as fulfillment activities instead of assessing such activities as performance obligations. Revenue Categories used by Management Management reviews disaggregated revenue at the operating segment level. Revenue-generating transactions vary between our operating segments due to several factors. For example, lead times vary among our operating segments and among our products. Most of the revenue for our SiC/LED segment results from the sale of consumables, rather than equipment sales. These consumables have a much shorter production period than equipment produced by our other operating segments. Due to these variations between operating segments, management determined that disaggregated revenue by segment sufficiently depicts how economic factors affect the nature, amount, timing and uncertainty of our revenue and cash flows. See Note 18 for additional information on our reportable business segments.</t>
        </is>
      </c>
    </row>
    <row r="17">
      <c r="A17" s="4" t="inlineStr">
        <is>
          <t>Contract Assets</t>
        </is>
      </c>
      <c r="B17" s="4" t="inlineStr">
        <is>
          <t>Contract Assets – Contract assets consist of amounts the Company is not legally able to invoice but has completed the related performance obligation. These amounts generally arise from variances between the contractual payment terms and the transaction price assigned to the open performance obligations (e.g., the Company has recognized revenue in an amount greater than the amount that is billable under the contract). Contract assets are reflected in other current assets on the Consolidated Balance Sheets.</t>
        </is>
      </c>
    </row>
    <row r="18">
      <c r="A18" s="4" t="inlineStr">
        <is>
          <t>Contract Liabilities</t>
        </is>
      </c>
      <c r="B18" s="4" t="inlineStr">
        <is>
          <t>Contract Liabilities – Contract liabilities are reflected in current liabilities on the Consolidated Balance Sheets as all performance obligations are expected to be satisfied within the next 12 months. Contract liabilities include customer deposits and deferred profit. Contract liabilities relate to payments invoiced or received in advance of completion of performance obligations under a contract. Contract liabilities are recognized as revenue upon the fulfillment of performance obligations. This amount relates primarily to prepayments for system sales and installation services. Semiconductor system transactions have payment terms that generally require a payment due upon shipment of the system and a final payment due upon installation or acceptance.</t>
        </is>
      </c>
    </row>
    <row r="19">
      <c r="A19" s="4" t="inlineStr">
        <is>
          <t>Warranty</t>
        </is>
      </c>
      <c r="B19" s="4" t="inlineStr">
        <is>
          <t>Warranty – A limited warranty is provided free of charge, generally for periods of 12 to 36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20,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at our continuing operations (in thousands):
Years Ended September 30,
2020
2019
2018
Beginning balance
$
556
$
644
$
710
Additions for warranties issued during the period
393
785
966
Reductions in the liability for payments made under the warranty
(433
)
(693
)
(782
)
Changes related to pre-existing warranties
(121
)
(179
)
(250
)
Currency translation adjustment
(15
)
(1
)
—
Ending balance
$
380
$
556
$
644</t>
        </is>
      </c>
    </row>
    <row r="20">
      <c r="A20" s="4" t="inlineStr">
        <is>
          <t>Shipping Expense</t>
        </is>
      </c>
      <c r="B20" s="4" t="inlineStr">
        <is>
          <t>Shipping Expense – Shipping expenses at our continuing operations of $0.5 million in 2020 and $0.7 million in each of the years 2019 and 2018 are included in selling, general and administrative expenses.</t>
        </is>
      </c>
    </row>
    <row r="21">
      <c r="A21" s="4" t="inlineStr">
        <is>
          <t>Advertising Expense</t>
        </is>
      </c>
      <c r="B21" s="4" t="inlineStr">
        <is>
          <t>Advertising Expense – Advertising costs are expensed as incurred. Advertising expenses at our continuing operations of $0.3 million , $0.4 million and $0.5 million for 2020, 2019 and 2018, respectively, are included in selling, general and administrative expenses.</t>
        </is>
      </c>
    </row>
    <row r="22">
      <c r="A22" s="4" t="inlineStr">
        <is>
          <t>Stock-Based Compensation</t>
        </is>
      </c>
      <c r="B22" s="4" t="inlineStr">
        <is>
          <t>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A change in one or more of the assumptions used in the model may result in a material change to the estimated fair value of the stock-based compensation.</t>
        </is>
      </c>
    </row>
    <row r="23">
      <c r="A23" s="4" t="inlineStr">
        <is>
          <t>Research, Development and Engineering Expenses</t>
        </is>
      </c>
      <c r="B23" s="4" t="inlineStr">
        <is>
          <t>Research, Development and Engineering Expenses – RD&amp;E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development and engineering expenses. The following is a summary of our research, development and engineering expense (in thousands):
Years Ended September 30,
2020
2019
2018
Research, development and engineering
$
3,689
$
3,112
$
2,868
Grants earned
(377
)
(44
)
(12
)
Net research, development and engineering
$
3,312
$
3,068
$
2,856</t>
        </is>
      </c>
    </row>
    <row r="24">
      <c r="A24" s="4" t="inlineStr">
        <is>
          <t>Foreign Currency Transactions and Translation</t>
        </is>
      </c>
      <c r="B24" s="4" t="inlineStr">
        <is>
          <t>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t>
        </is>
      </c>
    </row>
    <row r="25">
      <c r="A25" s="4" t="inlineStr">
        <is>
          <t>Income Taxes</t>
        </is>
      </c>
      <c r="B25" s="4" t="inlineStr">
        <is>
          <t>Income Taxes – We file consolidated federal income tax returns in the United States for all subsidiaries except those in China and the United Kingdom ,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ll or a portion of the deferred tax asset will not be realized. Each quarter, the valuation allowance is re-evaluated. In 2020, we reversed a portion of the valuation allowance related to foreign deferred tax assets which we have determined will be utilized against net operating income in future years. We will continue to monitor our cumulative income and loss positions in the U.S. and foreign jurisdictions to determine whether full or partial valuation allowances on net deferred tax assets are appropriate</t>
        </is>
      </c>
    </row>
    <row r="26">
      <c r="A26" s="4" t="inlineStr">
        <is>
          <t>Concentrations of Credit Risk</t>
        </is>
      </c>
      <c r="B26" s="4" t="inlineStr">
        <is>
          <t>Concentrations of Credit Risk – Our customers consist of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20, two Semiconductor 11 Refer to Note 20 for information regarding revenue and assets in other countries subject to fluctuation in foreign currency exchange rates.</t>
        </is>
      </c>
    </row>
    <row r="27">
      <c r="A27" s="4" t="inlineStr">
        <is>
          <t>Fair Value of Financial Instruments</t>
        </is>
      </c>
      <c r="B27" s="4" t="inlineStr">
        <is>
          <t>Fair Value of Financial Instruments – In accordance with the requirements of the Fair Value Measurements and Disclosures Topic of the FASB ASC, we group our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 Cash, Cash Equivalents and Restricted Cash – Included in c ash and c ash e quivalents and r estricted c ash in the Consolidated Balance Sheets are money market funds invested in treasury bills, notes and other direct obligations of the U.S. Treasury and foreign bank operating and time deposit accounts. The fair value of th e s e accounts are based on Level 1 inputs in the fair value hierarchy. Receivables and Payables –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2 in the fair value hierarchy. Debt – The recorded amounts of these financial instruments, including long-term debt and current maturities of long-term debt, approximate fair value and are considered Level 2 in the fair value hierarchy.</t>
        </is>
      </c>
    </row>
    <row r="28">
      <c r="A28" s="4" t="inlineStr">
        <is>
          <t>Recently Issued Accounting Pronouncements</t>
        </is>
      </c>
      <c r="B28" s="4" t="inlineStr">
        <is>
          <t>Recently Issued Accounting Pronouncements Effective October 1, 2019, we adopted the FASB ASU No. 2016-02—Leases (Topic 842), using the retrospective cumulative effect adjustment transition method. We elected the package of practical expedients permitted under the transition guidance within the new standard, which among other things, allowed us to carry forward the historical lease classification. In addition, we made an accounting policy election not to separate non-lease components from lease components for all existing classes of underlying assets with the exception of land and buildings. We also made an accounting policy election to not record right of use (“ROU”) assets and lease liabilities for leases with an initial term of twelve months or less on our Consolidated Balance Sheet. Adoption of the new standard resulted in the recording of lease ROU assets and lease liabilities of approximately $195,000 and $163,000, respectively, as of October 1, 2019. The standard did not materially impact our consolidated results from operations and had no impact on our cash flows upon adoption. However, during the third quarter of fiscal 2020, we recorded an additional $5.0</t>
        </is>
      </c>
    </row>
    <row r="29">
      <c r="A29" s="4" t="inlineStr">
        <is>
          <t>Significant Accounting Policy</t>
        </is>
      </c>
      <c r="B29" s="4" t="inlineStr">
        <is>
          <t xml:space="preserve">Significant Accounting Policy We determine if a contract or arrangement is, or contains, a lease at inception. Balances related to operating leases are included in right-of-use assets in our Consolidated Balance Sheet. Balances related to financing leases are immaterial and are included in property and equipment, other current liabilities, and long-term lease liability in our Consolidated Balance Sheet.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none of our leases provide an implicit rate, we use our incremental borrowing rate based on the information available at commencement date in determining the present value of lease payments. The ROU asset includes any prepaid lease payments and additional direct costs and excludes lease incentives. Our lease terms may include options to extend or terminate the lease when it is reasonably certain that we will exercise that op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Product Warranty Liability</t>
        </is>
      </c>
      <c r="B4" s="4" t="inlineStr">
        <is>
          <t>The following is a summary of activity in accrued warranty expense at our continuing operations (in thousands):
Years Ended September 30,
2020
2019
2018
Beginning balance
$
556
$
644
$
710
Additions for warranties issued during the period
393
785
966
Reductions in the liability for payments made under the warranty
(433
)
(693
)
(782
)
Changes related to pre-existing warranties
(121
)
(179
)
(250
)
Currency translation adjustment
(15
)
(1
)
—
Ending balance
$
380
$
556
$
644</t>
        </is>
      </c>
    </row>
    <row r="5">
      <c r="A5" s="4" t="inlineStr">
        <is>
          <t>Summary of Research, Development and Engineering Expense</t>
        </is>
      </c>
      <c r="B5" s="4" t="inlineStr">
        <is>
          <t>The following is a summary of our research, development and engineering expense (in thousands):
Years Ended September 30,
2020
2019
2018
Research, development and engineering
$
3,689
$
3,112
$
2,868
Grants earned
(377
)
(44
)
(12
)
Net research, development and engineering
$
3,312
$
3,068
$
2,8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Held for Sale, Discontinued Operations and Disposals (Tables)</t>
        </is>
      </c>
      <c r="B1" s="2" t="inlineStr">
        <is>
          <t>12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Operating results of our discontinued solar operations were as follows, in thousands:
Years Ended September 30,
2020
2019
2018
Revenues, net of returns and allowances
$
7,442
$
25,139
$
76,395
Cost of sales
5,969
23,669
58,156
Gross profit
1,473
1,470
18,239
Selling, general and administrative
1,814
8,857
11,792
Research, development and engineering
540
3,039
4,944
Restructuring charges
37
567
897
Impairment charges
—
—
4,759
Operating loss
(918
)
(10,993
)
(4,153
)
(Loss) gain on sale of subsidiary
(10,916
)
1,614
—
Interest expense and other, net
(29
)
(121
)
(249
)
Loss from discontinued operations before income taxes
(11,863
)
(9,500
)
(4,402
)
Income benefit
(47
)
(1,203
)
(3,076
)
Net loss
$
(11,816
)
$
(8,297
)
$
(1,326
) The following table presents a summary of the solar assets and liabilities held for sale included in our Consolidated Balance Sheets, in thousands:
September 30, 2019
Assets
Total current assets
$
17,591
Property, plant and equipment - net
5,164
Total assets included in the disposal group
22,755
Total current liabilities
18,272
Long-term debt
275
Total liabilities included in the disposal group
18,547
Net assets included in the disposal group
$
4,208
Years Ended September 30,
2020
2019
2018
Loss from discontinued operations, net of tax
$
(11,816
)
$
(8,297
)
$
(1,326
)
Non-cash impairment charges
$
—
$
—
$
4,759
Depreciation and amortization
$
180
$
562
$
801
(Reversal of) provision for allowance for doubtful accounts, net
$
(62
)
$
874
$
(56
)
(Loss) gain on sale of subsidiary
$
(10,916
)
$
1,614
$
—
Purchases of property, plant and equipment
$
1
$
131
$
1,4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amp; Diluted Earnings Per Share (Tables)</t>
        </is>
      </c>
      <c r="B1" s="2" t="inlineStr">
        <is>
          <t>12 Months Ended</t>
        </is>
      </c>
    </row>
    <row r="2">
      <c r="B2" s="2" t="inlineStr">
        <is>
          <t>Sep. 30, 2020</t>
        </is>
      </c>
    </row>
    <row r="3">
      <c r="A3" s="3" t="inlineStr">
        <is>
          <t>Earnings Per Share [Abstract]</t>
        </is>
      </c>
    </row>
    <row r="4">
      <c r="A4" s="4" t="inlineStr">
        <is>
          <t>Reconciliation of Denominators of Basic and Diluted EPS Calculations</t>
        </is>
      </c>
      <c r="B4" s="4" t="inlineStr">
        <is>
          <t>A reconciliation of the denominators of the basic and diluted EPS calculations follows (in thousands, except per share amounts):
Years Ended September 30,
2020
2019
2018
Numerator:
Net (loss) income from continuing operations
$
(3,907
)
$
3,135
$
6,631
Net loss from discontinued operations
$
(11,816
)
$
(8,297
)
$
(1,326
)
Net (loss) income
$
(15,723
)
$
(5,162
)
$
5,305
Denominator:
Weighted-average shares used to compute basic EPS
14,159
14,240
14,833
Common stock equivalents (1)
—
35
232
Weighted-average shares used to compute diluted EPS
14,159
14,275
15,065
Basic (loss) income per share from continuing operations
$
(0.28
)
$
0.22
$
0.45
Basic loss per share from discontinued operations
$
(0.83
)
$
(0.58
)
$
(0.09
)
Net (loss) income per basic share
$
(1.11
)
$
(0.36
)
$
0.36
Diluted (loss) income per share from continuing operations
$
(0.28
)
$
0.22
$
0.44
Diluted loss per share from discontinued operations
$
(0.83
)
$
(0.58
)
$
(0.09
)
Net (loss) income per diluted share
$
(1.11
)
$
(0.36
)
$
0.35
(1)
The number of common stock equivalents is calculated using the treasury stock method and the average market price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 (Tables)</t>
        </is>
      </c>
      <c r="B1" s="2" t="inlineStr">
        <is>
          <t>12 Months Ended</t>
        </is>
      </c>
    </row>
    <row r="2">
      <c r="B2" s="2" t="inlineStr">
        <is>
          <t>Sep. 30, 2020</t>
        </is>
      </c>
    </row>
    <row r="3">
      <c r="A3" s="3" t="inlineStr">
        <is>
          <t>Revenue From Contract With Customer [Abstract]</t>
        </is>
      </c>
    </row>
    <row r="4">
      <c r="A4" s="4" t="inlineStr">
        <is>
          <t>Contract with Customer, Asset and Liability</t>
        </is>
      </c>
      <c r="B4" s="4" t="inlineStr">
        <is>
          <t>The components of contract assets, which are included in other current assets in our Consolidated Balance Sheets, are as follows, in thousands:
September 30, 2020
September 30, 2019
Unbilled accounts receivable
$
—
$
36
Contract assets
$
—
$
36
The components of contract liabilities are as follows, in thousands:
September 30, 2020
September 30, 2019
Customer deposits
$
1,224
$
1,378
Contract liabilities
$
1,224
$
1,3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Financial Statement Classification of Lease Balances With Consolidated Balance Sheets</t>
        </is>
      </c>
      <c r="B4" s="4" t="inlineStr">
        <is>
          <t>The following table provides information about the financial statement classification of our lease balances reported within the Consolidated Balance Sheets as of September 30, 2020 and October 1, 2019, in thousands:
September 30, 2020
October 1, 2019
Assets
Operating lease assets
$
5,124
$
146
Finance lease assets
26
49
Total lease assets
$
5,150
$
195
Liabilities
Current
Operating lease liabilities
$
113
$
99
Finance lease liabilities
11
22
Non-current
Operating lease liabilities
5,048
15
Finance lease liabilities
16
27
Total lease liabilities
$
5,188
$
163</t>
        </is>
      </c>
    </row>
    <row r="5">
      <c r="A5" s="4" t="inlineStr">
        <is>
          <t>Schedule of Financial Statement Classification of Lease Balances in Consolidated Statement of Operations</t>
        </is>
      </c>
      <c r="B5" s="4" t="inlineStr">
        <is>
          <t>The following table provides information about the financial statement classification of our lease expenses reported in the Consolidated Statements of Operations for the year ended September 30, 2020, in thousands:
Lease cost
Classification
Year Ended September 30, 2020
Operating lease cost
Cost of sales
$
208
Operating lease cost
Selling, general and administrative expenses
84
Finance lease cost
Cost of sales
16
Finance lease cost
Selling, general and administrative expenses
8
Short-term lease cost
Cost of sales
164
Total lease cost
$
480</t>
        </is>
      </c>
    </row>
    <row r="6">
      <c r="A6" s="4" t="inlineStr">
        <is>
          <t>Schedule of Future Minimum Lease Payments Under Non-cancelable Leases Including Leases</t>
        </is>
      </c>
      <c r="B6" s="4" t="inlineStr">
        <is>
          <t>Future minimum lease payments under non-cancelable leases as of September 30, 2020 are as follows, in thousands:
Operating Leases
Finance Leases
Total
2021
$
325
$
12
$
337
2022
318
8
326
2023
314
7
321
2024
312
2
314
2025
298
—
298
Thereafter
6,944
—
6,944
Total lease payments
8,511
29
8,540
Less: Interest
3,350
2
3,352
Present value of lease liabilities
$
5,161
$
27
$
5,188</t>
        </is>
      </c>
    </row>
    <row r="7">
      <c r="A7" s="4" t="inlineStr">
        <is>
          <t>Schedule of Weighted Average Remaining Term and Discount Rates</t>
        </is>
      </c>
      <c r="B7" s="4" t="inlineStr">
        <is>
          <t>The following table provides information about the remaining lease terms and discount rates applied as of September 30, 2020:
September 30, 2020
Weighted average remaining lease term
Operating leases
23.49 years
Finance leases
2.79 years
Weighted average discount rate
Operating leases
4.17
%
Finance leases
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12 Months Ended</t>
        </is>
      </c>
    </row>
    <row r="2">
      <c r="B2" s="2" t="inlineStr">
        <is>
          <t>Sep. 30, 2020</t>
        </is>
      </c>
    </row>
    <row r="3">
      <c r="A3" s="3" t="inlineStr">
        <is>
          <t>Restructuring And Related Activities [Abstract]</t>
        </is>
      </c>
    </row>
    <row r="4">
      <c r="A4" s="4" t="inlineStr">
        <is>
          <t>Schedule of Restructuring Activity</t>
        </is>
      </c>
      <c r="B4" s="4" t="inlineStr">
        <is>
          <t>The table below details the restructuring activity for the years ended September 30, 2020 and 2019 . The activity during 2019 is primarily related to the departure of our former CEO as well as additional headcount reductions as we consolidated satellite offices in our Semiconductor segment . The activity during 2020 is the result of staff reductions at our Massachusetts operations as we evaluated staffing across our Semiconductor operations. The outstanding obligations as of September 30, 2020 and September 30, 2019 , are as follows, in thousands:
Years Ended September 30,
2020
2019
Balance at beginning of the year
$
40
$
—
Severance expense, net of adjustments
217
1,110
Cash payments
(155
)
(1,070
)
Balance at the end of the year
$
102
$
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Sep. 30, 2020</t>
        </is>
      </c>
    </row>
    <row r="3">
      <c r="A3" s="3" t="inlineStr">
        <is>
          <t>Inventory Disclosure [Abstract]</t>
        </is>
      </c>
    </row>
    <row r="4">
      <c r="A4" s="4" t="inlineStr">
        <is>
          <t>Schedule of Components of Inventory</t>
        </is>
      </c>
      <c r="B4" s="4" t="inlineStr">
        <is>
          <t>The components of inventory are as follows (in thousands):
September 30, 2020
September 30, 2019
Purchased parts and raw materials
$
14,530
$
15,192
Work-in-process
3,074
4,215
Finished goods
3,942
3,183
21,546
22,590
Excess and obsolete reserves
(4,269
)
(5,058
)
$
17,277
$
17,5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Summary of Property,Plant and Equipment</t>
        </is>
      </c>
      <c r="B4" s="4" t="inlineStr">
        <is>
          <t>The following is a summary of property, plant and equipment (in thousands):
September 30, 2020
September 30, 2019
Land
$
3,240
$
3,240
Buildings
5,396
5,396
Building and leasehold improvements
2,900
2,930
Equipment and machinery
6,231
5,488
Furniture and fixtures
1,344
1,312
19,111
18,366
Accumulated depreciation and amortization
(7,116
)
(8,149
)
$
11,995
$
10,2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Schedule of Finite-Lived Intangible Assets</t>
        </is>
      </c>
      <c r="B4" s="4" t="inlineStr">
        <is>
          <t>Intangible assets consist of the following (in thousands):
September 30, 2020
September 30, 2019
Useful Life
Gross Carrying Amount
Accumulated Amortization
Net Carrying Amount
Gross Carrying Amount
Accumulated Amortization
Net Carrying Amount
Customer lists
6 years
$
1,219
$
(1,151
)
$
68
$
1,219
$
(948
)
$
271
Trade names
15 years
869
(328
)
541
869
(270
)
599
$
2,088
$
(1,479
)
$
609
$
2,088
$
(1,218
)
$
870</t>
        </is>
      </c>
    </row>
    <row r="5">
      <c r="A5" s="4" t="inlineStr">
        <is>
          <t>Schedule of Future Amortization Expense for Remaining Unamortized Balance</t>
        </is>
      </c>
      <c r="B5" s="4" t="inlineStr">
        <is>
          <t>Future amortization expense for the remaining unamortized balance as of September 30, 2020, is estimated as follows:
Years Ending September 30,
Amortization Expense
2021
$
126
2022
58
2023
58
2024
58
2025
58
Thereafter
251
Total
$
6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Statement [Abstract]</t>
        </is>
      </c>
    </row>
    <row r="4">
      <c r="A4" s="4" t="inlineStr">
        <is>
          <t>Revenue, net of returns and allowances</t>
        </is>
      </c>
      <c r="B4" s="5" t="n">
        <v>15084</v>
      </c>
      <c r="C4" s="5" t="n">
        <v>15227</v>
      </c>
      <c r="D4" s="5" t="n">
        <v>14460</v>
      </c>
      <c r="E4" s="5" t="n">
        <v>20692</v>
      </c>
      <c r="F4" s="5" t="n">
        <v>20174</v>
      </c>
      <c r="G4" s="5" t="n">
        <v>21003</v>
      </c>
      <c r="H4" s="5" t="n">
        <v>20633</v>
      </c>
      <c r="I4" s="5" t="n">
        <v>23225</v>
      </c>
      <c r="J4" s="5" t="n">
        <v>65463</v>
      </c>
      <c r="K4" s="5" t="n">
        <v>85035</v>
      </c>
      <c r="L4" s="5" t="n">
        <v>100053</v>
      </c>
    </row>
    <row r="5">
      <c r="A5" s="4" t="inlineStr">
        <is>
          <t>Cost of sales</t>
        </is>
      </c>
      <c r="B5" s="6" t="n">
        <v>10126</v>
      </c>
      <c r="C5" s="6" t="n">
        <v>9276</v>
      </c>
      <c r="D5" s="6" t="n">
        <v>9102</v>
      </c>
      <c r="E5" s="6" t="n">
        <v>12518</v>
      </c>
      <c r="F5" s="6" t="n">
        <v>11614</v>
      </c>
      <c r="G5" s="6" t="n">
        <v>13153</v>
      </c>
      <c r="H5" s="6" t="n">
        <v>12706</v>
      </c>
      <c r="I5" s="6" t="n">
        <v>14205</v>
      </c>
      <c r="J5" s="6" t="n">
        <v>41022</v>
      </c>
      <c r="K5" s="6" t="n">
        <v>51678</v>
      </c>
      <c r="L5" s="6" t="n">
        <v>63135</v>
      </c>
    </row>
    <row r="6">
      <c r="A6" s="4" t="inlineStr">
        <is>
          <t>Gross profit</t>
        </is>
      </c>
      <c r="B6" s="6" t="n">
        <v>4958</v>
      </c>
      <c r="C6" s="6" t="n">
        <v>5951</v>
      </c>
      <c r="D6" s="6" t="n">
        <v>5358</v>
      </c>
      <c r="E6" s="6" t="n">
        <v>8174</v>
      </c>
      <c r="F6" s="6" t="n">
        <v>8560</v>
      </c>
      <c r="G6" s="6" t="n">
        <v>7850</v>
      </c>
      <c r="H6" s="6" t="n">
        <v>7927</v>
      </c>
      <c r="I6" s="6" t="n">
        <v>9020</v>
      </c>
      <c r="J6" s="6" t="n">
        <v>24441</v>
      </c>
      <c r="K6" s="6" t="n">
        <v>33357</v>
      </c>
      <c r="L6" s="6" t="n">
        <v>36918</v>
      </c>
    </row>
    <row r="7">
      <c r="A7" s="4" t="inlineStr">
        <is>
          <t>Selling, general and administrative</t>
        </is>
      </c>
      <c r="B7" s="6" t="n">
        <v>5263</v>
      </c>
      <c r="C7" s="6" t="n">
        <v>4804</v>
      </c>
      <c r="D7" s="6" t="n">
        <v>5415</v>
      </c>
      <c r="E7" s="6" t="n">
        <v>5915</v>
      </c>
      <c r="F7" s="6" t="n">
        <v>6126</v>
      </c>
      <c r="G7" s="6" t="n">
        <v>5718</v>
      </c>
      <c r="H7" s="6" t="n">
        <v>5793</v>
      </c>
      <c r="I7" s="6" t="n">
        <v>6626</v>
      </c>
      <c r="J7" s="6" t="n">
        <v>21397</v>
      </c>
      <c r="K7" s="6" t="n">
        <v>24263</v>
      </c>
      <c r="L7" s="6" t="n">
        <v>25743</v>
      </c>
    </row>
    <row r="8">
      <c r="A8" s="4" t="inlineStr">
        <is>
          <t>Research, development and engineering</t>
        </is>
      </c>
      <c r="B8" s="6" t="n">
        <v>876</v>
      </c>
      <c r="C8" s="6" t="n">
        <v>899</v>
      </c>
      <c r="D8" s="6" t="n">
        <v>915</v>
      </c>
      <c r="E8" s="6" t="n">
        <v>622</v>
      </c>
      <c r="F8" s="6" t="n">
        <v>743</v>
      </c>
      <c r="G8" s="6" t="n">
        <v>746</v>
      </c>
      <c r="H8" s="6" t="n">
        <v>713</v>
      </c>
      <c r="I8" s="6" t="n">
        <v>866</v>
      </c>
      <c r="J8" s="6" t="n">
        <v>3312</v>
      </c>
      <c r="K8" s="6" t="n">
        <v>3068</v>
      </c>
      <c r="L8" s="6" t="n">
        <v>2856</v>
      </c>
    </row>
    <row r="9">
      <c r="A9" s="4" t="inlineStr">
        <is>
          <t>Impairment charges</t>
        </is>
      </c>
      <c r="L9" s="6" t="n">
        <v>2247</v>
      </c>
    </row>
    <row r="10">
      <c r="A10" s="4" t="inlineStr">
        <is>
          <t>Restructuring charges</t>
        </is>
      </c>
      <c r="C10" s="6" t="n">
        <v>217</v>
      </c>
      <c r="F10" s="6" t="n">
        <v>38</v>
      </c>
      <c r="G10" s="6" t="n">
        <v>35</v>
      </c>
      <c r="H10" s="6" t="n">
        <v>173</v>
      </c>
      <c r="I10" s="6" t="n">
        <v>864</v>
      </c>
      <c r="J10" s="6" t="n">
        <v>217</v>
      </c>
      <c r="K10" s="6" t="n">
        <v>1110</v>
      </c>
    </row>
    <row r="11">
      <c r="A11" s="4" t="inlineStr">
        <is>
          <t>Operating (loss) income</t>
        </is>
      </c>
      <c r="B11" s="6" t="n">
        <v>-1181</v>
      </c>
      <c r="C11" s="6" t="n">
        <v>31</v>
      </c>
      <c r="D11" s="6" t="n">
        <v>-972</v>
      </c>
      <c r="E11" s="6" t="n">
        <v>1637</v>
      </c>
      <c r="F11" s="6" t="n">
        <v>1653</v>
      </c>
      <c r="G11" s="6" t="n">
        <v>1351</v>
      </c>
      <c r="H11" s="6" t="n">
        <v>1248</v>
      </c>
      <c r="I11" s="6" t="n">
        <v>664</v>
      </c>
      <c r="J11" s="6" t="n">
        <v>-485</v>
      </c>
      <c r="K11" s="6" t="n">
        <v>4916</v>
      </c>
      <c r="L11" s="6" t="n">
        <v>6072</v>
      </c>
    </row>
    <row r="12">
      <c r="A12" s="4" t="inlineStr">
        <is>
          <t>Loss on sale of subsidiary</t>
        </is>
      </c>
      <c r="E12" s="6" t="n">
        <v>-2793</v>
      </c>
      <c r="J12" s="6" t="n">
        <v>-2793</v>
      </c>
    </row>
    <row r="13">
      <c r="A13" s="4" t="inlineStr">
        <is>
          <t>Gain on sale of other assets</t>
        </is>
      </c>
      <c r="L13" s="6" t="n">
        <v>2883</v>
      </c>
    </row>
    <row r="14">
      <c r="A14" s="4" t="inlineStr">
        <is>
          <t>Income from equity method investment</t>
        </is>
      </c>
      <c r="L14" s="6" t="n">
        <v>234</v>
      </c>
    </row>
    <row r="15">
      <c r="A15" s="4" t="inlineStr">
        <is>
          <t>Interest income and other, net</t>
        </is>
      </c>
      <c r="B15" s="6" t="n">
        <v>-350</v>
      </c>
      <c r="C15" s="6" t="n">
        <v>-13</v>
      </c>
      <c r="D15" s="6" t="n">
        <v>595</v>
      </c>
      <c r="E15" s="6" t="n">
        <v>-70</v>
      </c>
      <c r="F15" s="6" t="n">
        <v>341</v>
      </c>
      <c r="G15" s="6" t="n">
        <v>249</v>
      </c>
      <c r="H15" s="6" t="n">
        <v>96</v>
      </c>
      <c r="I15" s="6" t="n">
        <v>166</v>
      </c>
      <c r="J15" s="6" t="n">
        <v>162</v>
      </c>
      <c r="K15" s="6" t="n">
        <v>852</v>
      </c>
      <c r="L15" s="6" t="n">
        <v>738</v>
      </c>
    </row>
    <row r="16">
      <c r="A16" s="4" t="inlineStr">
        <is>
          <t>(Loss) income from continuing operations before income taxes</t>
        </is>
      </c>
      <c r="B16" s="6" t="n">
        <v>-1531</v>
      </c>
      <c r="C16" s="6" t="n">
        <v>18</v>
      </c>
      <c r="D16" s="6" t="n">
        <v>-377</v>
      </c>
      <c r="E16" s="6" t="n">
        <v>-1226</v>
      </c>
      <c r="F16" s="6" t="n">
        <v>1994</v>
      </c>
      <c r="G16" s="6" t="n">
        <v>1600</v>
      </c>
      <c r="H16" s="6" t="n">
        <v>1344</v>
      </c>
      <c r="I16" s="6" t="n">
        <v>830</v>
      </c>
      <c r="J16" s="6" t="n">
        <v>-3116</v>
      </c>
      <c r="K16" s="6" t="n">
        <v>5768</v>
      </c>
      <c r="L16" s="6" t="n">
        <v>9927</v>
      </c>
    </row>
    <row r="17">
      <c r="A17" s="4" t="inlineStr">
        <is>
          <t>Income tax provision</t>
        </is>
      </c>
      <c r="B17" s="6" t="n">
        <v>494</v>
      </c>
      <c r="C17" s="6" t="n">
        <v>90</v>
      </c>
      <c r="D17" s="6" t="n">
        <v>166</v>
      </c>
      <c r="E17" s="6" t="n">
        <v>41</v>
      </c>
      <c r="F17" s="6" t="n">
        <v>1012</v>
      </c>
      <c r="G17" s="6" t="n">
        <v>707</v>
      </c>
      <c r="H17" s="6" t="n">
        <v>332</v>
      </c>
      <c r="I17" s="6" t="n">
        <v>582</v>
      </c>
      <c r="J17" s="6" t="n">
        <v>791</v>
      </c>
      <c r="K17" s="6" t="n">
        <v>2633</v>
      </c>
      <c r="L17" s="6" t="n">
        <v>3296</v>
      </c>
    </row>
    <row r="18">
      <c r="A18" s="4" t="inlineStr">
        <is>
          <t>(Loss) income from continuing operations, net of tax</t>
        </is>
      </c>
      <c r="B18" s="6" t="n">
        <v>-2025</v>
      </c>
      <c r="C18" s="6" t="n">
        <v>-72</v>
      </c>
      <c r="D18" s="6" t="n">
        <v>-543</v>
      </c>
      <c r="E18" s="6" t="n">
        <v>-1267</v>
      </c>
      <c r="F18" s="6" t="n">
        <v>982</v>
      </c>
      <c r="G18" s="6" t="n">
        <v>893</v>
      </c>
      <c r="H18" s="6" t="n">
        <v>1012</v>
      </c>
      <c r="I18" s="6" t="n">
        <v>248</v>
      </c>
      <c r="J18" s="6" t="n">
        <v>-3907</v>
      </c>
      <c r="K18" s="6" t="n">
        <v>3135</v>
      </c>
      <c r="L18" s="6" t="n">
        <v>6631</v>
      </c>
    </row>
    <row r="19">
      <c r="A19" s="4" t="inlineStr">
        <is>
          <t>Loss from discontinued operations, net of tax</t>
        </is>
      </c>
      <c r="D19" s="6" t="n">
        <v>-11151</v>
      </c>
      <c r="E19" s="6" t="n">
        <v>-665</v>
      </c>
      <c r="F19" s="6" t="n">
        <v>-184</v>
      </c>
      <c r="G19" s="6" t="n">
        <v>1154</v>
      </c>
      <c r="H19" s="6" t="n">
        <v>-6647</v>
      </c>
      <c r="I19" s="6" t="n">
        <v>-2620</v>
      </c>
      <c r="J19" s="6" t="n">
        <v>-11816</v>
      </c>
      <c r="K19" s="6" t="n">
        <v>-8297</v>
      </c>
      <c r="L19" s="6" t="n">
        <v>-1326</v>
      </c>
    </row>
    <row r="20">
      <c r="A20" s="4" t="inlineStr">
        <is>
          <t>Net (loss) income</t>
        </is>
      </c>
      <c r="B20" s="5" t="n">
        <v>-2025</v>
      </c>
      <c r="C20" s="5" t="n">
        <v>-72</v>
      </c>
      <c r="D20" s="5" t="n">
        <v>-11694</v>
      </c>
      <c r="E20" s="5" t="n">
        <v>-1932</v>
      </c>
      <c r="F20" s="5" t="n">
        <v>798</v>
      </c>
      <c r="G20" s="5" t="n">
        <v>2047</v>
      </c>
      <c r="H20" s="5" t="n">
        <v>-5635</v>
      </c>
      <c r="I20" s="5" t="n">
        <v>-2372</v>
      </c>
      <c r="J20" s="5" t="n">
        <v>-15723</v>
      </c>
      <c r="K20" s="5" t="n">
        <v>-5162</v>
      </c>
      <c r="L20" s="5" t="n">
        <v>5305</v>
      </c>
    </row>
    <row r="21">
      <c r="A21" s="3" t="inlineStr">
        <is>
          <t>(Loss) Income Per Basic Share:</t>
        </is>
      </c>
    </row>
    <row r="22">
      <c r="A22" s="4" t="inlineStr">
        <is>
          <t>Basic (loss) income per share from continuing operations</t>
        </is>
      </c>
      <c r="B22" s="7" t="n">
        <v>-0.14</v>
      </c>
      <c r="C22" s="7" t="n">
        <v>-0.01</v>
      </c>
      <c r="D22" s="7" t="n">
        <v>-0.04</v>
      </c>
      <c r="E22" s="7" t="n">
        <v>-0.09</v>
      </c>
      <c r="F22" s="7" t="n">
        <v>0.07000000000000001</v>
      </c>
      <c r="G22" s="7" t="n">
        <v>0.06</v>
      </c>
      <c r="H22" s="7" t="n">
        <v>0.07000000000000001</v>
      </c>
      <c r="I22" s="7" t="n">
        <v>0.02</v>
      </c>
      <c r="J22" s="7" t="n">
        <v>-0.28</v>
      </c>
      <c r="K22" s="7" t="n">
        <v>0.22</v>
      </c>
      <c r="L22" s="7" t="n">
        <v>0.45</v>
      </c>
    </row>
    <row r="23">
      <c r="A23" s="4" t="inlineStr">
        <is>
          <t>Basic loss per share from discontinued operations</t>
        </is>
      </c>
      <c r="D23" s="8" t="n">
        <v>-0.79</v>
      </c>
      <c r="E23" s="8" t="n">
        <v>-0.05</v>
      </c>
      <c r="F23" s="8" t="n">
        <v>-0.01</v>
      </c>
      <c r="G23" s="8" t="n">
        <v>0.08</v>
      </c>
      <c r="H23" s="8" t="n">
        <v>-0.47</v>
      </c>
      <c r="I23" s="8" t="n">
        <v>-0.18</v>
      </c>
      <c r="J23" s="8" t="n">
        <v>-0.83</v>
      </c>
      <c r="K23" s="8" t="n">
        <v>-0.58</v>
      </c>
      <c r="L23" s="8" t="n">
        <v>-0.09</v>
      </c>
    </row>
    <row r="24">
      <c r="A24" s="4" t="inlineStr">
        <is>
          <t>Net (loss) income per basic share</t>
        </is>
      </c>
      <c r="B24" s="8" t="n">
        <v>-0.14</v>
      </c>
      <c r="C24" s="8" t="n">
        <v>-0.01</v>
      </c>
      <c r="D24" s="8" t="n">
        <v>-0.83</v>
      </c>
      <c r="E24" s="8" t="n">
        <v>-0.14</v>
      </c>
      <c r="F24" s="8" t="n">
        <v>0.06</v>
      </c>
      <c r="G24" s="8" t="n">
        <v>0.14</v>
      </c>
      <c r="H24" s="8" t="n">
        <v>-0.4</v>
      </c>
      <c r="I24" s="8" t="n">
        <v>-0.16</v>
      </c>
      <c r="J24" s="8" t="n">
        <v>-1.11</v>
      </c>
      <c r="K24" s="8" t="n">
        <v>-0.36</v>
      </c>
      <c r="L24" s="8" t="n">
        <v>0.36</v>
      </c>
    </row>
    <row r="25">
      <c r="A25" s="3" t="inlineStr">
        <is>
          <t>(Loss) Income Per Diluted Share:</t>
        </is>
      </c>
    </row>
    <row r="26">
      <c r="A26" s="4" t="inlineStr">
        <is>
          <t>Diluted (loss) income per share from continuing operations</t>
        </is>
      </c>
      <c r="B26" s="8" t="n">
        <v>-0.14</v>
      </c>
      <c r="C26" s="8" t="n">
        <v>-0.01</v>
      </c>
      <c r="D26" s="8" t="n">
        <v>-0.04</v>
      </c>
      <c r="E26" s="8" t="n">
        <v>-0.09</v>
      </c>
      <c r="F26" s="8" t="n">
        <v>0.07000000000000001</v>
      </c>
      <c r="G26" s="8" t="n">
        <v>0.06</v>
      </c>
      <c r="H26" s="8" t="n">
        <v>0.07000000000000001</v>
      </c>
      <c r="I26" s="8" t="n">
        <v>0.02</v>
      </c>
      <c r="J26" s="8" t="n">
        <v>-0.28</v>
      </c>
      <c r="K26" s="8" t="n">
        <v>0.22</v>
      </c>
      <c r="L26" s="8" t="n">
        <v>0.44</v>
      </c>
    </row>
    <row r="27">
      <c r="A27" s="4" t="inlineStr">
        <is>
          <t>Diluted loss per share from discontinued operations</t>
        </is>
      </c>
      <c r="D27" s="8" t="n">
        <v>-0.79</v>
      </c>
      <c r="E27" s="8" t="n">
        <v>-0.05</v>
      </c>
      <c r="F27" s="8" t="n">
        <v>-0.01</v>
      </c>
      <c r="G27" s="8" t="n">
        <v>0.08</v>
      </c>
      <c r="H27" s="8" t="n">
        <v>-0.47</v>
      </c>
      <c r="I27" s="8" t="n">
        <v>-0.18</v>
      </c>
      <c r="J27" s="8" t="n">
        <v>-0.83</v>
      </c>
      <c r="K27" s="8" t="n">
        <v>-0.58</v>
      </c>
      <c r="L27" s="8" t="n">
        <v>-0.09</v>
      </c>
    </row>
    <row r="28">
      <c r="A28" s="4" t="inlineStr">
        <is>
          <t>Net (loss) income per diluted share</t>
        </is>
      </c>
      <c r="B28" s="7" t="n">
        <v>-0.14</v>
      </c>
      <c r="C28" s="7" t="n">
        <v>-0.01</v>
      </c>
      <c r="D28" s="7" t="n">
        <v>-0.83</v>
      </c>
      <c r="E28" s="7" t="n">
        <v>-0.14</v>
      </c>
      <c r="F28" s="7" t="n">
        <v>0.06</v>
      </c>
      <c r="G28" s="7" t="n">
        <v>0.14</v>
      </c>
      <c r="H28" s="7" t="n">
        <v>-0.4</v>
      </c>
      <c r="I28" s="7" t="n">
        <v>-0.16</v>
      </c>
      <c r="J28" s="7" t="n">
        <v>-1.11</v>
      </c>
      <c r="K28" s="7" t="n">
        <v>-0.36</v>
      </c>
      <c r="L28" s="7" t="n">
        <v>0.35</v>
      </c>
    </row>
    <row r="29">
      <c r="A29" s="4" t="inlineStr">
        <is>
          <t>Weighted average shares outstanding - basic</t>
        </is>
      </c>
      <c r="B29" s="6" t="n">
        <v>14052</v>
      </c>
      <c r="C29" s="6" t="n">
        <v>14155</v>
      </c>
      <c r="D29" s="6" t="n">
        <v>14150</v>
      </c>
      <c r="E29" s="6" t="n">
        <v>14290</v>
      </c>
      <c r="F29" s="6" t="n">
        <v>14266</v>
      </c>
      <c r="G29" s="6" t="n">
        <v>14245</v>
      </c>
      <c r="H29" s="6" t="n">
        <v>14228</v>
      </c>
      <c r="I29" s="6" t="n">
        <v>14220</v>
      </c>
      <c r="J29" s="6" t="n">
        <v>14159</v>
      </c>
      <c r="K29" s="6" t="n">
        <v>14240</v>
      </c>
      <c r="L29" s="6" t="n">
        <v>14833</v>
      </c>
    </row>
    <row r="30">
      <c r="A30" s="4" t="inlineStr">
        <is>
          <t>Weighted average shares outstanding - diluted</t>
        </is>
      </c>
      <c r="B30" s="6" t="n">
        <v>14052</v>
      </c>
      <c r="C30" s="6" t="n">
        <v>14155</v>
      </c>
      <c r="D30" s="6" t="n">
        <v>14150</v>
      </c>
      <c r="E30" s="6" t="n">
        <v>14290</v>
      </c>
      <c r="F30" s="6" t="n">
        <v>14304</v>
      </c>
      <c r="G30" s="6" t="n">
        <v>14316</v>
      </c>
      <c r="H30" s="6" t="n">
        <v>14258</v>
      </c>
      <c r="I30" s="6" t="n">
        <v>14252</v>
      </c>
      <c r="J30" s="6" t="n">
        <v>14159</v>
      </c>
      <c r="K30" s="6" t="n">
        <v>14275</v>
      </c>
      <c r="L30" s="6" t="n">
        <v>15065</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0</t>
        </is>
      </c>
    </row>
    <row r="3">
      <c r="A3" s="3" t="inlineStr">
        <is>
          <t>Goodwill And Intangible Assets Disclosure [Abstract]</t>
        </is>
      </c>
    </row>
    <row r="4">
      <c r="A4" s="4" t="inlineStr">
        <is>
          <t>Schedule of Goodwill</t>
        </is>
      </c>
      <c r="B4" s="4" t="inlineStr">
        <is>
          <t>The changes in the carrying amount of goodwill for the year ended September 30, 2020 are as follows (in thousands):
Semiconductor
SiC/LED
Non-Segment Related
Net Goodwill - Continuing Operations
Discontinued Operations
Net Goodwill
Goodwill
$
5,905
$
728
$
3,595
$
10,228
$
3,367
$
13,595
Accumulated impairment losses
—
—
(3,595
)
(3,595
)
(3,367
)
(6,962
)
Balance at September 30, 2019
5,905
728
—
6,633
—
6,633
Impairment of goodwill
—
—
—
—
—
—
Balance at September 30, 2020
$
5,905
$
728
$
—
$
6,633
$
—
$
6,633
Goodwill
$
5,905
$
728
$
—
$
6,633
$
—
$
6,633
Accumulated impairment losses
—
—
—
—
—
—
Balance at September 30, 2020
$
5,905
$
728
$
—
$
6,633
$
—
$
6,6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Loss) Before Provision for Income Taxes</t>
        </is>
      </c>
      <c r="B4" s="4" t="inlineStr">
        <is>
          <t>The following note related to income taxes includes both continuing and discontinued operations. The components of income (loss) before provision for income taxes are as follows (in thousands):
Years Ended September 30,
2020
2019
2018
Domestic
$
(18,652
)
$
916
$
7,845
Foreign
3,673
(4,648
)
(2,320
)
$
(14,979
)
$
(3,732
)
$
5,525
The components of the provision for income taxes are as follows (in thousands):
Years Ended September 30,
2020
2019
2018
Current:
Domestic federal
$
(239
)
$
—
$
1,167
Foreign
1,407
1,278
(1,404
)
Foreign withholding taxes
201
94
356
Domestic state
(59
)
58
101
Total current
1,310
1,430
220
Deferred:
Foreign
(566
)
—
—
Total deferred
(566
)
—
—
Total provision
$
744
$
1,430
$
220</t>
        </is>
      </c>
    </row>
    <row r="5">
      <c r="A5" s="4" t="inlineStr">
        <is>
          <t>Schedule of Reconciliation of Actual Income Taxes to Income Taxes at Expected United States Federal Corporate Income Tax Rate</t>
        </is>
      </c>
      <c r="B5" s="4" t="inlineStr">
        <is>
          <t>A reconciliation of actual income taxes to income taxes at the expected United States federal corporate income tax rate is as follows (in thousands, except percentages):
Years Ended September 30,
2020
2019
2018
Federal statutory rate
21.0
%
21.0
%
24.3
%
Tax (benefit) expense at the federal statutory rate
$
(3,146
)
$
(784
)
$
1,342
Effect of permanent book-tax differences
145
272
75
State tax provision
34
31
76
Valuation allowance for net deferred tax assets
3,775
1,682
617
Uncertain tax items
(47
)
74
(3,013
)
Tax rate differential
222
150
1,107
Other items
(239
)
5
16
$
744
$
1,430
$
220</t>
        </is>
      </c>
    </row>
    <row r="6">
      <c r="A6" s="4" t="inlineStr">
        <is>
          <t>Schedule of Components of Deferred Tax Assets and Deferred Tax Liabilities</t>
        </is>
      </c>
      <c r="B6" s="4" t="inlineStr">
        <is>
          <t>The components of deferred tax assets and deferred tax liabilities are as follows (in thousands):
September 30, 2020
September 30, 2019
Deferred tax assets (liabilities):
Capitalized inventory costs
$
204
$
168
Inventory write-downs
991
2,856
Accrued warranty
53
161
Deferred profits
1
346
Accruals and reserves not currently deductible
2,913
3,531
Stock option expense
806
849
Federal net operating loss carryforwards
18,445
6,979
Foreign and state net operating losses
231
10,481
Book vs. tax depreciation and amortization
(1,465
)
(1,546
)
Other deferred tax assets
120
75
Total deferred tax assets
22,299
23,900
Valuation allowance
(21,733
)
(23,900
)
Deferred tax assets, net of valuation allowance
$
566
$
—</t>
        </is>
      </c>
    </row>
    <row r="7">
      <c r="A7" s="4" t="inlineStr">
        <is>
          <t>Schedule of Changes in Deferred Tax Valuation Allowance</t>
        </is>
      </c>
      <c r="B7" s="4" t="inlineStr">
        <is>
          <t>Changes in the deferred tax valuation allowance are as follows (in thousands):
Years Ended September 30,
2020
2019
Balance at the beginning of the year
$
23,900
$
23,769
(Reductions) additions to valuation allowance
(2,167
)
131
Balance at the end of the year
$
21,733
$
23,900</t>
        </is>
      </c>
    </row>
    <row r="8">
      <c r="A8" s="4" t="inlineStr">
        <is>
          <t>Summary of Reconciliation of Unrecognized Tax Benefits</t>
        </is>
      </c>
      <c r="B8" s="4" t="inlineStr">
        <is>
          <t>A reconciliation of the beginning and ending amount of our unrecognized tax benefits is summarized as follows (in thousands):
Years Ended September 30,
2020
2019
2018
Balance at beginning of the year
$
1,272
$
1,198
$
4,210
Additions related to tax positions taken in prior years
—
74
155
Reductions due to resolution of uncertain tax position
(47
)
—
(3,167
)
Balance at the end of the year
$
1,225
$
1,272
$
1,1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Schedule of Maturities of Long-term Debt</t>
        </is>
      </c>
      <c r="B4" s="4" t="inlineStr">
        <is>
          <t>Annual maturities relating to our long-term debt as of September 30, 2020 are as follows (in thousands):
Annual Maturities
2021
$
380
2022
396
2023
4,402
2024
—
2025
—
Thereafter
—
Total
$
5,1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12 Months Ended</t>
        </is>
      </c>
    </row>
    <row r="2">
      <c r="B2" s="2" t="inlineStr">
        <is>
          <t>Sep. 30, 2020</t>
        </is>
      </c>
    </row>
    <row r="3">
      <c r="A3" s="3" t="inlineStr">
        <is>
          <t>Disclosure Of Compensation Related Costs Sharebased Payments [Abstract]</t>
        </is>
      </c>
    </row>
    <row r="4">
      <c r="A4" s="4" t="inlineStr">
        <is>
          <t>Summary of Equity Compensation Plans</t>
        </is>
      </c>
      <c r="B4" s="4" t="inlineStr">
        <is>
          <t>Equity compensation plans as of September 30, 2020 are summarized in the table below:
Name of Plan
Shares Authorized
Shares Available for Grant
Options Outstanding
Plan Expiration
2007 Employee Stock Incentive Plan
3,000,000
1,083,744
491,648
Mar. 2024
Non-Employee Directors Stock Option Plan
500,000
83,934
205,017
Mar. 2024
1,167,678
696,665</t>
        </is>
      </c>
    </row>
    <row r="5">
      <c r="A5" s="4" t="inlineStr">
        <is>
          <t>Schedule of Fair Value of Stock Option Using Black-Scholes Option Pricing Model</t>
        </is>
      </c>
      <c r="B5" s="4" t="inlineStr">
        <is>
          <t>We estimate the fair value of stock option awards on the date of grant using the Black-Scholes option pricing model using the following assumptions:
Years Ended September 30,
2020
2019
2018
Risk free interest rate
1%
3%
3%
Expected life
6 years
6 years
6 years
Dividend rate
0%
0%
0%
Volatility
58%
60%
59%</t>
        </is>
      </c>
    </row>
    <row r="6">
      <c r="A6" s="4" t="inlineStr">
        <is>
          <t>Summary of Stock Option Transactions and Options Outstanding</t>
        </is>
      </c>
      <c r="B6" s="4" t="inlineStr">
        <is>
          <t>Stock option transactions and the options outstanding are summarized as follows:
Years Ended September 30,
2020
2019
2018
Options
Weighted Average Exercise Price
Options
Weighted Average Exercise Price
Options
Weighted Average Exercise Price
Outstanding at beginning of period
1,068,665
$
7.04
1,248,758
$
7.69
1,560,441
$
7.95
Granted
32,500
5.34
198,850
5.35
44,000
7.40
Exercised
(160,375
)
5.47
(52,201
)
4.02
(277,154
)
6.71
Forfeited/expired
(244,125
)
7.94
(326,742
)
9.00
(78,529
)
16.12
Outstanding at end of period
696,665
$
7.00
1,068,665
$
7.04
1,248,758
$
7.69
Exercisable at end of period
611,542
$
7.19
842,083
$
7.45
1,014,300
$
7.93
Weighted average grant-date fair value of options granted during the period
$
2.89
$
3.08
$
4.20</t>
        </is>
      </c>
    </row>
    <row r="7">
      <c r="A7" s="4" t="inlineStr">
        <is>
          <t>Summary of Stock Options Outstanding and Exercisable</t>
        </is>
      </c>
      <c r="B7" s="4" t="inlineStr">
        <is>
          <t>The following table summarizes information for stock options outstanding and exercisable as of September 30, 2020:
Options Outstanding
Options Exercisable
Range of Exercise Prices
Number Outstanding
Remaining Contractual Life (in years)
Weighted Average Exercise Price Per Share
Number Exercisable
Weighted Average Exercise Price Per Share
2.95-4.77
83,500
5.01
$
4.12
70,168
$
4.00
4.85-5.07
59,350
7.43
4.95
53,100
4.93
5.25-5.25
85,912
4.81
5.25
85,912
5.25
5.40-5.40
6,000
5.29
5.40
6,000
5.40
5.52-5.52
100,000
6.80
5.52
49,625
5.52
5.75-6.60
30,500
7.23
5.99
22,000
5.75
7.01-7.01
70,000
3.00
7.01
70,000
7.01
7.40-7.98
123,767
3.45
7.76
117,101
7.78
8.20-9.94
17,935
1.63
9.31
17,935
9.31
9.98-22.26
119,701
3.21
11.72
119,701
11.72
696,665
4.67
$
7.00
611,542
$
7.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Sep. 30, 2020</t>
        </is>
      </c>
    </row>
    <row r="3">
      <c r="A3" s="3" t="inlineStr">
        <is>
          <t>Segment Reporting [Abstract]</t>
        </is>
      </c>
    </row>
    <row r="4">
      <c r="A4" s="4" t="inlineStr">
        <is>
          <t>Schedule of Business Segment Information</t>
        </is>
      </c>
      <c r="B4" s="4" t="inlineStr">
        <is>
          <t>Information concerning our business segments is as follows (in thousands):
Years Ended September 30,
2020
2019
2018
Net revenue:
Semiconductor
$
54,516
$
66,455
$
80,163
SiC/LED
10,304
13,682
13,761
Non-segment related
643
4,898
6,129
$
65,463
$
85,035
$
100,053
Operating income (loss):
Semiconductor
$
4,168
$
8,744
$
11,848
SiC/LED
684
3,641
3,672
Non-segment related
(5,337
)
(7,469
)
(9,448
)
$
(485
)
$
4,916
$
6,072
Years Ended September 30,
2020
2019
2018
Capital expenditures:
Semiconductor
$
912
$
379
$
352
SiC/LED
1,724
171
603
Non-segment related
39
33
39
$
2,675
$
583
$
994
Depreciation and amortization expense:
Semiconductor
$
821
$
828
$
715
SiC/LED
197
136
136
Non-segment related
60
161
202
$
1,078
$
1,125
$
1,053
September 30, 2020
September 30, 2019
Identifiable assets:
Semiconductor
$
51,648
$
56,855
SiC/LED
12,717
7,779
Non-segment related*
37,733
39,088
Held-for-sale assets**
—
22,755
$
102,098
$
126,477
*
Non-segment related assets include cash, accounts receivable, inventory, property and other assets.
**
See Note 2 for additional information on held-for-sal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and Sales by Country (Tables)</t>
        </is>
      </c>
      <c r="B1" s="2" t="inlineStr">
        <is>
          <t>12 Months Ended</t>
        </is>
      </c>
    </row>
    <row r="2">
      <c r="B2" s="2" t="inlineStr">
        <is>
          <t>Sep. 30, 2020</t>
        </is>
      </c>
    </row>
    <row r="3">
      <c r="A3" s="3" t="inlineStr">
        <is>
          <t>Geographic Areas Revenues From External Customers [Abstract]</t>
        </is>
      </c>
    </row>
    <row r="4">
      <c r="A4" s="4" t="inlineStr">
        <is>
          <t>Schedule of Revenues by Geographic Region</t>
        </is>
      </c>
      <c r="B4" s="4" t="inlineStr">
        <is>
          <t>Our net revenues for 2020, 2019 and 2018 were to customers in the following geographic regions:
Years Ended September 30,
2020
2019
2018
United States
28
%
35
%
21
%
Other
7
%
6
%
3
%
Total Americas
35
%
41
%
24
%
China
25
%
18
%
30
%
Malaysia
5
%
5
%
8
%
Taiwan
15
%
10
%
9
%
Other
7
%
8
%
5
%
Total Asia
52
%
41
%
52
%
Germany
3
%
8
%
10
%
Other
10
%
10
%
14
%
Total Europe
13
%
18
%
24
%
100
%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Regions (Tables)</t>
        </is>
      </c>
      <c r="B1" s="2" t="inlineStr">
        <is>
          <t>12 Months Ended</t>
        </is>
      </c>
    </row>
    <row r="2">
      <c r="B2" s="2" t="inlineStr">
        <is>
          <t>Sep. 30, 2020</t>
        </is>
      </c>
    </row>
    <row r="3">
      <c r="A3" s="3" t="inlineStr">
        <is>
          <t>Segments Geographical Areas [Abstract]</t>
        </is>
      </c>
    </row>
    <row r="4">
      <c r="A4" s="4" t="inlineStr">
        <is>
          <t>Schedule of Revenues, Operating Income (Loss) and Identifiable Assets by Geographic Region</t>
        </is>
      </c>
      <c r="B4" s="4" t="inlineStr">
        <is>
          <t>We have continuing operations in the United States and China, as well as satellite offices in Europe and Asia. Revenues, operating income (loss) and identifiable assets by geographic region are as follows (in thousands):
Years Ended September 30,
2020
2019
2018
Net revenue:
United States
$
48,089
$
65,942
$
72,753
China
13,510
9,500
17,634
Other
3,864
9,593
9,666
$
65,463
$
85,035
$
100,053
Operating income (loss):
United States
$
(5,814
)
$
726
$
2,755
China
4,744
3,686
5,445
Other
585
504
(2,128
)
$
(485
)
$
4,916
$
6,072
As of September 30,
2020
2019
Net property, plant and equipment:
United States
$
11,804
$
9,893
China
191
236
Other
—
88
$
11,995
$
10,2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ry Financial Information (Tables)</t>
        </is>
      </c>
      <c r="B1" s="2" t="inlineStr">
        <is>
          <t>12 Months Ended</t>
        </is>
      </c>
    </row>
    <row r="2">
      <c r="B2" s="2" t="inlineStr">
        <is>
          <t>Sep. 30, 2020</t>
        </is>
      </c>
    </row>
    <row r="3">
      <c r="A3" s="3" t="inlineStr">
        <is>
          <t>Organization Consolidation And Presentation Of Financial Statements [Abstract]</t>
        </is>
      </c>
    </row>
    <row r="4">
      <c r="A4" s="4" t="inlineStr">
        <is>
          <t>Summary of Activity in Allowance for Doubtful Accounts</t>
        </is>
      </c>
      <c r="B4" s="4" t="inlineStr">
        <is>
          <t>The following is a summary of the activity in our allowance for doubtful accounts (in thousands):
Years Ended September 30,
2020
2019
2018
Balance at beginning of year
$
172
$
454
$
356
Provision
86
200
102
Write offs
(26
)
(402
)
(9
)
Adjustment (1)
(73
)
(80
)
5
Balance at end of year
$
159
$
172
$
454
(1)
Primarily foreign currency translation adju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ected Quarterly Data (Unaudited) (Tables)</t>
        </is>
      </c>
      <c r="B1" s="2" t="inlineStr">
        <is>
          <t>12 Months Ended</t>
        </is>
      </c>
    </row>
    <row r="2">
      <c r="B2" s="2" t="inlineStr">
        <is>
          <t>Sep. 30, 2020</t>
        </is>
      </c>
    </row>
    <row r="3">
      <c r="A3" s="3" t="inlineStr">
        <is>
          <t>Selected Quarterly Financial Information Abstract</t>
        </is>
      </c>
    </row>
    <row r="4">
      <c r="A4" s="4" t="inlineStr">
        <is>
          <t>Schedule of Selected Unaudited Consolidated Quarterly Financial Information</t>
        </is>
      </c>
      <c r="B4" s="4" t="inlineStr">
        <is>
          <t>The following table sets forth selected unaudited consolidated quarterly financial information for the years ended September 30, 2020 and 2019 (in thousands, except percentages and per share amounts):
Fiscal Year 2020
First Quarter
Second Quarter
Third Quarter
Fourth Quarter
Revenue, net of returns and allowances
$
20,692
$
14,460
$
15,227
$
15,084
Cost of sales
12,518
9,102
9,276
10,126
Gross profit
8,174
5,358
5,951
4,958
Selling, general and administrative
5,915
5,415
4,804
5,263
Research, development and engineering
622
915
899
876
Restructuring charges
—
—
217
—
Operating income (loss)
1,637
(972
)
31
(1,181
)
Loss on sale of subsidiary
(2,793
)
—
—
—
Interest (expense) income and other, net
(70
)
595
(13
)
(350
)
(Loss) income from continuing operations before income taxes
(1,226
)
(377
)
18
(1,531
)
Income tax provision
41
166
90
494
Loss from continuing operations, net of tax
(1,267
)
(543
)
(72
)
(2,025
)
Loss from discontinued operations, net of tax
(665
)
(11,151
)
—
—
Net loss
$
(1,932
)
$
(11,694
)
$
(72
)
$
(2,025
)
Gross margin
39.5
%
37.1
%
39.1
%
32.9
%
Operating margin
7.9
%
(6.7
)%
0.2
%
(7.8
)%
Loss Per Basic Share:
Basic loss per share from continuing operations
$
(0.09
)
$
(0.04
)
$
(0.01
)
$
(0.14
)
Basic loss per share from discontinued operations
$
(0.05
)
$
(0.79
)
$
—
$
—
Net loss per basic share
$
(0.14
)
$
(0.83
)
$
(0.01
)
$
(0.14
)
Loss Per Diluted Share:
Diluted loss per share from continuing operations
$
(0.09
)
$
(0.04
)
$
(0.01
)
$
(0.14
)
Diluted loss per share from discontinued operations
$
(0.05
)
$
(0.79
)
$
—
$
—
Net loss per diluted share
$
(0.14
)
$
(0.83
)
$
(0.01
)
$
(0.14
)
Weighted average shares outstanding - basic
14,290
14,150
14,155
14,052
Weighted average shares outstanding - diluted
14,290
14,150
14,155
14,052
Fiscal Year 2019
First Quarter
Second Quarter
Third Quarter
Fourth Quarter
Revenue, net of returns and allowances
$
23,225
$
20,633
$
21,003
$
20,174
Cost of sales
14,205
12,706
13,153
11,614
Gross profit
9,020
7,927
7,850
8,560
Selling, general and administrative
6,626
5,793
5,718
6,126
Research, development and engineering
866
713
746
743
Restructuring charges
864
173
35
38
Operating income
664
1,248
1,351
1,653
Interest income and other, net
166
96
249
341
Income from continuing operations before income taxes
830
1,344
1,600
1,994
Income tax provision
582
332
707
1,012
Income from continuing operations, net of tax
248
1,012
893
982
(Loss) income from discontinued operations, net of tax
(2,620
)
(6,647
)
1,154
(184
)
Net (loss) income
$
(2,372
)
$
(5,635
)
$
2,047
$
798
Gross margin
38.8
%
38.4
%
37.4
%
42.4
%
Operating margin
2.9
%
6.0
%
6.4
%
8.2
%
Income (Loss) Per Basic Share:
Basic income per share from continuing operations
$
0.02
$
0.07
$
0.06
$
0.07
Basic (loss) income per share from discontinued operations
$
(0.18
)
$
(0.47
)
$
0.08
$
(0.01
)
Net (loss) income per basic share
$
(0.16
)
$
(0.40
)
$
0.14
$
0.06
Income (Loss) Per Diluted Share:
Diluted income per share from continuing operations
$
0.02
$
0.07
$
0.06
$
0.07
Diluted (loss) income per share from discontinued operations
$
(0.18
)
$
(0.47
)
$
0.08
$
(0.01
)
Net (loss) income per diluted share
$
(0.16
)
$
(0.40
)
$
0.14
$
0.06
Weighted average shares outstanding - basic
14,220
14,228
14,245
14,266
Weighted average shares outstanding - diluted
14,252
14,258
14,316
14,3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Cash and cash Equivalents - Additional Information (Details)</t>
        </is>
      </c>
      <c r="B1" s="2" t="inlineStr">
        <is>
          <t>12 Months Ended</t>
        </is>
      </c>
    </row>
    <row r="2">
      <c r="B2" s="2" t="inlineStr">
        <is>
          <t>Sep. 30, 2020</t>
        </is>
      </c>
      <c r="C2" s="2" t="inlineStr">
        <is>
          <t>Sep. 30, 2019</t>
        </is>
      </c>
    </row>
    <row r="3">
      <c r="A3" s="4" t="inlineStr">
        <is>
          <t>US Treasuries and FDIC Insured</t>
        </is>
      </c>
    </row>
    <row r="4">
      <c r="A4" s="3" t="inlineStr">
        <is>
          <t>Concentration Risk [Line Items]</t>
        </is>
      </c>
    </row>
    <row r="5">
      <c r="A5" s="4" t="inlineStr">
        <is>
          <t>Percentage of cash balances</t>
        </is>
      </c>
      <c r="B5" s="4" t="inlineStr">
        <is>
          <t>89.00%</t>
        </is>
      </c>
      <c r="C5" s="4" t="inlineStr">
        <is>
          <t>79.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loss) income</t>
        </is>
      </c>
      <c r="B4" s="5" t="n">
        <v>-15723</v>
      </c>
      <c r="C4" s="5" t="n">
        <v>-5162</v>
      </c>
      <c r="D4" s="5" t="n">
        <v>5305</v>
      </c>
    </row>
    <row r="5">
      <c r="A5" s="4" t="inlineStr">
        <is>
          <t>Foreign currency translation adjustment</t>
        </is>
      </c>
      <c r="B5" s="6" t="n">
        <v>1790</v>
      </c>
      <c r="C5" s="6" t="n">
        <v>-1746</v>
      </c>
      <c r="D5" s="6" t="n">
        <v>-1445</v>
      </c>
    </row>
    <row r="6">
      <c r="A6" s="4" t="inlineStr">
        <is>
          <t>Reclassification adjustment for net foreign currency translation losses included in net (loss) income</t>
        </is>
      </c>
      <c r="B6" s="6" t="n">
        <v>8797</v>
      </c>
      <c r="C6" s="6" t="n">
        <v>487</v>
      </c>
    </row>
    <row r="7">
      <c r="A7" s="4" t="inlineStr">
        <is>
          <t>Comprehensive (loss) income</t>
        </is>
      </c>
      <c r="B7" s="5" t="n">
        <v>-5136</v>
      </c>
      <c r="C7" s="5" t="n">
        <v>-6421</v>
      </c>
      <c r="D7" s="5" t="n">
        <v>3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ummary of Operations and Significant Accounting Policies - Inventories - Additional Information (Details)</t>
        </is>
      </c>
      <c r="B1" s="2" t="inlineStr">
        <is>
          <t>12 Months Ended</t>
        </is>
      </c>
    </row>
    <row r="2">
      <c r="B2" s="2" t="inlineStr">
        <is>
          <t>Sep. 30, 2020</t>
        </is>
      </c>
      <c r="C2" s="2" t="inlineStr">
        <is>
          <t>Sep. 30, 2019</t>
        </is>
      </c>
    </row>
    <row r="3">
      <c r="A3" s="4" t="inlineStr">
        <is>
          <t>Minimum</t>
        </is>
      </c>
    </row>
    <row r="4">
      <c r="A4" s="3" t="inlineStr">
        <is>
          <t>Inventory [Line Items]</t>
        </is>
      </c>
    </row>
    <row r="5">
      <c r="A5" s="4" t="inlineStr">
        <is>
          <t>Percentage of FIFO basis inventory</t>
        </is>
      </c>
      <c r="B5" s="4" t="inlineStr">
        <is>
          <t>90.00%</t>
        </is>
      </c>
      <c r="C5" s="4" t="inlineStr">
        <is>
          <t>90.00%</t>
        </is>
      </c>
    </row>
    <row r="6">
      <c r="A6" s="4" t="inlineStr">
        <is>
          <t>Purchase order commitment period</t>
        </is>
      </c>
      <c r="B6" s="4" t="inlineStr">
        <is>
          <t>30 days</t>
        </is>
      </c>
    </row>
    <row r="7">
      <c r="A7" s="4" t="inlineStr">
        <is>
          <t>Maximum</t>
        </is>
      </c>
    </row>
    <row r="8">
      <c r="A8" s="3" t="inlineStr">
        <is>
          <t>Inventory [Line Items]</t>
        </is>
      </c>
    </row>
    <row r="9">
      <c r="A9" s="4" t="inlineStr">
        <is>
          <t>Purchase order commitment period, description</t>
        </is>
      </c>
      <c r="B9" s="4" t="inlineStr">
        <is>
          <t>180 days or long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Property, Plant and Equipment - Additional Information (Details)</t>
        </is>
      </c>
      <c r="B1" s="2" t="inlineStr">
        <is>
          <t>12 Months Ended</t>
        </is>
      </c>
    </row>
    <row r="2">
      <c r="B2" s="2" t="inlineStr">
        <is>
          <t>Sep. 30, 2020</t>
        </is>
      </c>
    </row>
    <row r="3">
      <c r="A3" s="4" t="inlineStr">
        <is>
          <t>Minimum | Equipment, and Machinery</t>
        </is>
      </c>
    </row>
    <row r="4">
      <c r="A4" s="3" t="inlineStr">
        <is>
          <t>Property Plant And Equipment [Line Items]</t>
        </is>
      </c>
    </row>
    <row r="5">
      <c r="A5" s="4" t="inlineStr">
        <is>
          <t>Property, plant and equipment, useful life (in years)</t>
        </is>
      </c>
      <c r="B5" s="4" t="inlineStr">
        <is>
          <t>3 years</t>
        </is>
      </c>
    </row>
    <row r="6">
      <c r="A6" s="4" t="inlineStr">
        <is>
          <t>Minimum | Leasehold Improvements</t>
        </is>
      </c>
    </row>
    <row r="7">
      <c r="A7" s="3" t="inlineStr">
        <is>
          <t>Property Plant And Equipment [Line Items]</t>
        </is>
      </c>
    </row>
    <row r="8">
      <c r="A8" s="4" t="inlineStr">
        <is>
          <t>Property, plant and equipment, useful life (in years)</t>
        </is>
      </c>
      <c r="B8" s="4" t="inlineStr">
        <is>
          <t>3 years</t>
        </is>
      </c>
    </row>
    <row r="9">
      <c r="A9" s="4" t="inlineStr">
        <is>
          <t>Minimum | Furniture and fixtures</t>
        </is>
      </c>
    </row>
    <row r="10">
      <c r="A10" s="3" t="inlineStr">
        <is>
          <t>Property Plant And Equipment [Line Items]</t>
        </is>
      </c>
    </row>
    <row r="11">
      <c r="A11" s="4" t="inlineStr">
        <is>
          <t>Property, plant and equipment, useful life (in years)</t>
        </is>
      </c>
      <c r="B11" s="4" t="inlineStr">
        <is>
          <t>5 years</t>
        </is>
      </c>
    </row>
    <row r="12">
      <c r="A12" s="4" t="inlineStr">
        <is>
          <t>Minimum | Building</t>
        </is>
      </c>
    </row>
    <row r="13">
      <c r="A13" s="3" t="inlineStr">
        <is>
          <t>Property Plant And Equipment [Line Items]</t>
        </is>
      </c>
    </row>
    <row r="14">
      <c r="A14" s="4" t="inlineStr">
        <is>
          <t>Property, plant and equipment, useful life (in years)</t>
        </is>
      </c>
      <c r="B14" s="4" t="inlineStr">
        <is>
          <t>20 years</t>
        </is>
      </c>
    </row>
    <row r="15">
      <c r="A15" s="4" t="inlineStr">
        <is>
          <t>Maximum | Equipment, and Machinery</t>
        </is>
      </c>
    </row>
    <row r="16">
      <c r="A16" s="3" t="inlineStr">
        <is>
          <t>Property Plant And Equipment [Line Items]</t>
        </is>
      </c>
    </row>
    <row r="17">
      <c r="A17" s="4" t="inlineStr">
        <is>
          <t>Property, plant and equipment, useful life (in years)</t>
        </is>
      </c>
      <c r="B17" s="4" t="inlineStr">
        <is>
          <t>7 years</t>
        </is>
      </c>
    </row>
    <row r="18">
      <c r="A18" s="4" t="inlineStr">
        <is>
          <t>Maximum | Leasehold Improvements</t>
        </is>
      </c>
    </row>
    <row r="19">
      <c r="A19" s="3" t="inlineStr">
        <is>
          <t>Property Plant And Equipment [Line Items]</t>
        </is>
      </c>
    </row>
    <row r="20">
      <c r="A20" s="4" t="inlineStr">
        <is>
          <t>Property, plant and equipment, useful life (in years)</t>
        </is>
      </c>
      <c r="B20" s="4" t="inlineStr">
        <is>
          <t>15 years</t>
        </is>
      </c>
    </row>
    <row r="21">
      <c r="A21" s="4" t="inlineStr">
        <is>
          <t>Maximum | Furniture and fixtures</t>
        </is>
      </c>
    </row>
    <row r="22">
      <c r="A22" s="3" t="inlineStr">
        <is>
          <t>Property Plant And Equipment [Line Items]</t>
        </is>
      </c>
    </row>
    <row r="23">
      <c r="A23" s="4" t="inlineStr">
        <is>
          <t>Property, plant and equipment, useful life (in years)</t>
        </is>
      </c>
      <c r="B23" s="4" t="inlineStr">
        <is>
          <t>10 years</t>
        </is>
      </c>
    </row>
    <row r="24">
      <c r="A24" s="4" t="inlineStr">
        <is>
          <t>Maximum | Building</t>
        </is>
      </c>
    </row>
    <row r="25">
      <c r="A25" s="3" t="inlineStr">
        <is>
          <t>Property Plant And Equipment [Line Items]</t>
        </is>
      </c>
    </row>
    <row r="26">
      <c r="A26" s="4" t="inlineStr">
        <is>
          <t>Property, plant and equipment, useful life (in years)</t>
        </is>
      </c>
      <c r="B26" s="4" t="inlineStr">
        <is>
          <t>3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Revenue Recognition - Additional Information (Details)</t>
        </is>
      </c>
      <c r="B1" s="2" t="inlineStr">
        <is>
          <t>12 Months Ended</t>
        </is>
      </c>
    </row>
    <row r="2">
      <c r="B2" s="2" t="inlineStr">
        <is>
          <t>Sep. 30, 2020</t>
        </is>
      </c>
    </row>
    <row r="3">
      <c r="A3" s="3" t="inlineStr">
        <is>
          <t>Disaggregation of Revenue [Line Items]</t>
        </is>
      </c>
    </row>
    <row r="4">
      <c r="A4" s="4" t="inlineStr">
        <is>
          <t>Practical expedient, financing component</t>
        </is>
      </c>
      <c r="B4" s="4" t="inlineStr">
        <is>
          <t>true</t>
        </is>
      </c>
    </row>
    <row r="5">
      <c r="A5" s="4" t="inlineStr">
        <is>
          <t>Period of contract</t>
        </is>
      </c>
      <c r="B5" s="4" t="inlineStr">
        <is>
          <t>1 year</t>
        </is>
      </c>
    </row>
    <row r="6">
      <c r="A6" s="4" t="inlineStr">
        <is>
          <t>Practical expedient, incremental cost of obtaining contract</t>
        </is>
      </c>
      <c r="B6" s="4" t="inlineStr">
        <is>
          <t>true</t>
        </is>
      </c>
    </row>
    <row r="7">
      <c r="A7" s="4" t="inlineStr">
        <is>
          <t>Amortization period</t>
        </is>
      </c>
      <c r="B7" s="4" t="inlineStr">
        <is>
          <t>1 year</t>
        </is>
      </c>
    </row>
    <row r="8">
      <c r="A8" s="4" t="inlineStr">
        <is>
          <t>Minimum | Equipment Sales</t>
        </is>
      </c>
    </row>
    <row r="9">
      <c r="A9" s="3" t="inlineStr">
        <is>
          <t>Disaggregation of Revenue [Line Items]</t>
        </is>
      </c>
    </row>
    <row r="10">
      <c r="A10" s="4" t="inlineStr">
        <is>
          <t>Warranty period</t>
        </is>
      </c>
      <c r="B10" s="4" t="inlineStr">
        <is>
          <t>12 months</t>
        </is>
      </c>
    </row>
    <row r="11">
      <c r="A11" s="4" t="inlineStr">
        <is>
          <t>Maximum | Equipment Sales</t>
        </is>
      </c>
    </row>
    <row r="12">
      <c r="A12" s="3" t="inlineStr">
        <is>
          <t>Disaggregation of Revenue [Line Items]</t>
        </is>
      </c>
    </row>
    <row r="13">
      <c r="A13" s="4" t="inlineStr">
        <is>
          <t>Warranty period</t>
        </is>
      </c>
      <c r="B13" s="4" t="inlineStr">
        <is>
          <t>3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Operations and Significant Accounting Policies - Warranty - Additional Information (Details)</t>
        </is>
      </c>
      <c r="B1" s="2" t="inlineStr">
        <is>
          <t>12 Months Ended</t>
        </is>
      </c>
    </row>
    <row r="2">
      <c r="B2" s="2" t="inlineStr">
        <is>
          <t>Sep. 30, 2020</t>
        </is>
      </c>
    </row>
    <row r="3">
      <c r="A3" s="4" t="inlineStr">
        <is>
          <t>Minimum</t>
        </is>
      </c>
    </row>
    <row r="4">
      <c r="A4" s="3" t="inlineStr">
        <is>
          <t>Product Warranty [Line Items]</t>
        </is>
      </c>
    </row>
    <row r="5">
      <c r="A5" s="4" t="inlineStr">
        <is>
          <t>Standard product warranty, period</t>
        </is>
      </c>
      <c r="B5" s="4" t="inlineStr">
        <is>
          <t>12 months</t>
        </is>
      </c>
    </row>
    <row r="6">
      <c r="A6" s="4" t="inlineStr">
        <is>
          <t>Maximum</t>
        </is>
      </c>
    </row>
    <row r="7">
      <c r="A7" s="3" t="inlineStr">
        <is>
          <t>Product Warranty [Line Items]</t>
        </is>
      </c>
    </row>
    <row r="8">
      <c r="A8" s="4" t="inlineStr">
        <is>
          <t>Standard product warranty, period</t>
        </is>
      </c>
      <c r="B8" s="4" t="inlineStr">
        <is>
          <t>3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Activity in Accrued Warranty Expense at Continuing Operations (Details) - USD ($) $ in Thousands</t>
        </is>
      </c>
      <c r="B1" s="2" t="inlineStr">
        <is>
          <t>12 Months Ended</t>
        </is>
      </c>
    </row>
    <row r="2">
      <c r="B2" s="2" t="inlineStr">
        <is>
          <t>Sep. 30, 2020</t>
        </is>
      </c>
      <c r="C2" s="2" t="inlineStr">
        <is>
          <t>Sep. 30, 2019</t>
        </is>
      </c>
      <c r="D2" s="2" t="inlineStr">
        <is>
          <t>Sep. 30, 2018</t>
        </is>
      </c>
    </row>
    <row r="3">
      <c r="A3" s="3" t="inlineStr">
        <is>
          <t>Accrued Warranty [Roll Forward]</t>
        </is>
      </c>
    </row>
    <row r="4">
      <c r="A4" s="4" t="inlineStr">
        <is>
          <t>Beginning balance</t>
        </is>
      </c>
      <c r="B4" s="5" t="n">
        <v>556</v>
      </c>
      <c r="C4" s="5" t="n">
        <v>644</v>
      </c>
      <c r="D4" s="5" t="n">
        <v>710</v>
      </c>
    </row>
    <row r="5">
      <c r="A5" s="4" t="inlineStr">
        <is>
          <t>Additions for warranties issued during the period</t>
        </is>
      </c>
      <c r="B5" s="6" t="n">
        <v>393</v>
      </c>
      <c r="C5" s="6" t="n">
        <v>785</v>
      </c>
      <c r="D5" s="6" t="n">
        <v>966</v>
      </c>
    </row>
    <row r="6">
      <c r="A6" s="4" t="inlineStr">
        <is>
          <t>Reductions in the liability for payments made under the warranty</t>
        </is>
      </c>
      <c r="B6" s="6" t="n">
        <v>-433</v>
      </c>
      <c r="C6" s="6" t="n">
        <v>-693</v>
      </c>
      <c r="D6" s="6" t="n">
        <v>-782</v>
      </c>
    </row>
    <row r="7">
      <c r="A7" s="4" t="inlineStr">
        <is>
          <t>Changes related to pre-existing warranties</t>
        </is>
      </c>
      <c r="B7" s="6" t="n">
        <v>-121</v>
      </c>
      <c r="C7" s="6" t="n">
        <v>-179</v>
      </c>
      <c r="D7" s="6" t="n">
        <v>-250</v>
      </c>
    </row>
    <row r="8">
      <c r="A8" s="4" t="inlineStr">
        <is>
          <t>Currency translation adjustment</t>
        </is>
      </c>
      <c r="B8" s="6" t="n">
        <v>-15</v>
      </c>
      <c r="C8" s="6" t="n">
        <v>-1</v>
      </c>
    </row>
    <row r="9">
      <c r="A9" s="4" t="inlineStr">
        <is>
          <t>Ending balance</t>
        </is>
      </c>
      <c r="B9" s="5" t="n">
        <v>380</v>
      </c>
      <c r="C9" s="5" t="n">
        <v>556</v>
      </c>
      <c r="D9" s="5" t="n">
        <v>64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Operations and Significant Accounting Policies - Shipping Expense - Additional Informa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chedule Of Expense [Line Items]</t>
        </is>
      </c>
    </row>
    <row r="4">
      <c r="A4" s="4" t="inlineStr">
        <is>
          <t>Selling, general and administrative expenses</t>
        </is>
      </c>
      <c r="B4" s="5" t="n">
        <v>5263</v>
      </c>
      <c r="C4" s="5" t="n">
        <v>4804</v>
      </c>
      <c r="D4" s="5" t="n">
        <v>5415</v>
      </c>
      <c r="E4" s="5" t="n">
        <v>5915</v>
      </c>
      <c r="F4" s="5" t="n">
        <v>6126</v>
      </c>
      <c r="G4" s="5" t="n">
        <v>5718</v>
      </c>
      <c r="H4" s="5" t="n">
        <v>5793</v>
      </c>
      <c r="I4" s="5" t="n">
        <v>6626</v>
      </c>
      <c r="J4" s="5" t="n">
        <v>21397</v>
      </c>
      <c r="K4" s="5" t="n">
        <v>24263</v>
      </c>
      <c r="L4" s="5" t="n">
        <v>25743</v>
      </c>
    </row>
    <row r="5">
      <c r="A5" s="4" t="inlineStr">
        <is>
          <t>Shipping</t>
        </is>
      </c>
    </row>
    <row r="6">
      <c r="A6" s="3" t="inlineStr">
        <is>
          <t>Schedule Of Expense [Line Items]</t>
        </is>
      </c>
    </row>
    <row r="7">
      <c r="A7" s="4" t="inlineStr">
        <is>
          <t>Selling, general and administrative expenses</t>
        </is>
      </c>
      <c r="J7" s="5" t="n">
        <v>500</v>
      </c>
      <c r="K7" s="5" t="n">
        <v>700</v>
      </c>
      <c r="L7" s="5" t="n">
        <v>7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Advertising Expense - Additional Information (Details) - USD ($) $ in Millions</t>
        </is>
      </c>
      <c r="B1" s="2" t="inlineStr">
        <is>
          <t>12 Months Ended</t>
        </is>
      </c>
    </row>
    <row r="2">
      <c r="B2" s="2" t="inlineStr">
        <is>
          <t>Sep. 30, 2020</t>
        </is>
      </c>
      <c r="C2" s="2" t="inlineStr">
        <is>
          <t>Sep. 30, 2019</t>
        </is>
      </c>
      <c r="D2" s="2" t="inlineStr">
        <is>
          <t>Sep. 30, 2018</t>
        </is>
      </c>
    </row>
    <row r="3">
      <c r="A3" s="3" t="inlineStr">
        <is>
          <t>Organization Consolidation And Presentation Of Financial Statements [Abstract]</t>
        </is>
      </c>
    </row>
    <row r="4">
      <c r="A4" s="4" t="inlineStr">
        <is>
          <t>Advertising expense</t>
        </is>
      </c>
      <c r="B4" s="9" t="n">
        <v>0.3</v>
      </c>
      <c r="C4" s="9" t="n">
        <v>0.4</v>
      </c>
      <c r="D4" s="9" t="n">
        <v>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Operations and Significant Accounting Policies - Summary of Research, Development and Engineering Expens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Organization Consolidation And Presentation Of Financial Statements [Abstract]</t>
        </is>
      </c>
    </row>
    <row r="4">
      <c r="A4" s="4" t="inlineStr">
        <is>
          <t>Research, development and engineering</t>
        </is>
      </c>
      <c r="J4" s="5" t="n">
        <v>3689</v>
      </c>
      <c r="K4" s="5" t="n">
        <v>3112</v>
      </c>
      <c r="L4" s="5" t="n">
        <v>2868</v>
      </c>
    </row>
    <row r="5">
      <c r="A5" s="4" t="inlineStr">
        <is>
          <t>Grants earned</t>
        </is>
      </c>
      <c r="J5" s="6" t="n">
        <v>-377</v>
      </c>
      <c r="K5" s="6" t="n">
        <v>-44</v>
      </c>
      <c r="L5" s="6" t="n">
        <v>-12</v>
      </c>
    </row>
    <row r="6">
      <c r="A6" s="4" t="inlineStr">
        <is>
          <t>Net research, development and engineering</t>
        </is>
      </c>
      <c r="B6" s="5" t="n">
        <v>876</v>
      </c>
      <c r="C6" s="5" t="n">
        <v>899</v>
      </c>
      <c r="D6" s="5" t="n">
        <v>915</v>
      </c>
      <c r="E6" s="5" t="n">
        <v>622</v>
      </c>
      <c r="F6" s="5" t="n">
        <v>743</v>
      </c>
      <c r="G6" s="5" t="n">
        <v>746</v>
      </c>
      <c r="H6" s="5" t="n">
        <v>713</v>
      </c>
      <c r="I6" s="5" t="n">
        <v>866</v>
      </c>
      <c r="J6" s="5" t="n">
        <v>3312</v>
      </c>
      <c r="K6" s="5" t="n">
        <v>3068</v>
      </c>
      <c r="L6" s="5" t="n">
        <v>285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Operations and Significant Accounting Policies - Concentrations of Credit Risk - Additional Information (Details) - Accounts Receivable - Customer Concentration Risk</t>
        </is>
      </c>
      <c r="B1" s="2" t="inlineStr">
        <is>
          <t>12 Months Ended</t>
        </is>
      </c>
    </row>
    <row r="2">
      <c r="B2" s="2" t="inlineStr">
        <is>
          <t>Sep. 30, 2020</t>
        </is>
      </c>
      <c r="C2" s="2" t="inlineStr">
        <is>
          <t>Sep. 30, 2019</t>
        </is>
      </c>
    </row>
    <row r="3">
      <c r="A3" s="4" t="inlineStr">
        <is>
          <t>Customer One</t>
        </is>
      </c>
    </row>
    <row r="4">
      <c r="A4" s="3" t="inlineStr">
        <is>
          <t>Concentration Risk [Line Items]</t>
        </is>
      </c>
    </row>
    <row r="5">
      <c r="A5" s="4" t="inlineStr">
        <is>
          <t>Concentration risk, percentage</t>
        </is>
      </c>
      <c r="B5" s="4" t="inlineStr">
        <is>
          <t>11.00%</t>
        </is>
      </c>
      <c r="C5" s="4" t="inlineStr">
        <is>
          <t>15.00%</t>
        </is>
      </c>
    </row>
    <row r="6">
      <c r="A6" s="4" t="inlineStr">
        <is>
          <t>Customer Two</t>
        </is>
      </c>
    </row>
    <row r="7">
      <c r="A7" s="3" t="inlineStr">
        <is>
          <t>Concentration Risk [Line Items]</t>
        </is>
      </c>
    </row>
    <row r="8">
      <c r="A8" s="4" t="inlineStr">
        <is>
          <t>Concentration risk, percentage</t>
        </is>
      </c>
      <c r="B8" s="4" t="inlineStr">
        <is>
          <t>1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Operations and Significant Accounting Policies - Recently Issued Accounting Pronouncements - Additional Information (Details) - USD ($)</t>
        </is>
      </c>
      <c r="B1" s="2" t="inlineStr">
        <is>
          <t>12 Months Ended</t>
        </is>
      </c>
    </row>
    <row r="2">
      <c r="B2" s="2" t="inlineStr">
        <is>
          <t>Sep. 30, 2020</t>
        </is>
      </c>
      <c r="C2" s="2" t="inlineStr">
        <is>
          <t>Jun. 30, 2020</t>
        </is>
      </c>
      <c r="D2" s="2" t="inlineStr">
        <is>
          <t>Oct. 01, 2019</t>
        </is>
      </c>
    </row>
    <row r="3">
      <c r="A3" s="3" t="inlineStr">
        <is>
          <t>Organization Consolidation And Presentation Of Financial Statements [Abstract]</t>
        </is>
      </c>
    </row>
    <row r="4">
      <c r="A4" s="4" t="inlineStr">
        <is>
          <t>Accounting standards update, adoption date</t>
        </is>
      </c>
      <c r="B4" s="4" t="inlineStr">
        <is>
          <t>Oct. 1,
		2019</t>
        </is>
      </c>
    </row>
    <row r="5">
      <c r="A5" s="4" t="inlineStr">
        <is>
          <t>Accounting standards update, adopted</t>
        </is>
      </c>
      <c r="B5" s="4" t="inlineStr">
        <is>
          <t>true</t>
        </is>
      </c>
    </row>
    <row r="6">
      <c r="A6" s="4" t="inlineStr">
        <is>
          <t>Accounting Standards Update [Extensible List]</t>
        </is>
      </c>
      <c r="B6" s="4" t="inlineStr">
        <is>
          <t>us-gaap:AccountingStandardsUpdate201602Member</t>
        </is>
      </c>
    </row>
    <row r="7">
      <c r="A7" s="4" t="inlineStr">
        <is>
          <t>ROU assets</t>
        </is>
      </c>
      <c r="B7" s="5" t="n">
        <v>5150000</v>
      </c>
      <c r="D7" s="5" t="n">
        <v>195000</v>
      </c>
    </row>
    <row r="8">
      <c r="A8" s="4" t="inlineStr">
        <is>
          <t>Lease liabilities</t>
        </is>
      </c>
      <c r="B8" s="5" t="n">
        <v>5188000</v>
      </c>
      <c r="D8" s="5" t="n">
        <v>163000</v>
      </c>
    </row>
    <row r="9">
      <c r="A9" s="4" t="inlineStr">
        <is>
          <t>Additional ROU assets upon commencement of SiC/LED building lease</t>
        </is>
      </c>
      <c r="C9" s="5" t="n">
        <v>5000000</v>
      </c>
    </row>
    <row r="10">
      <c r="A10" s="4" t="inlineStr">
        <is>
          <t>Additional lease Liabilities upon commencement of SiC/LED building lease</t>
        </is>
      </c>
      <c r="C10" s="5" t="n">
        <v>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8" customWidth="1" min="5" max="5"/>
    <col width="46" customWidth="1" min="6" max="6"/>
    <col width="17" customWidth="1" min="7" max="7"/>
    <col width="27" customWidth="1" min="8" max="8"/>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 In Capital</t>
        </is>
      </c>
      <c r="F1" s="2" t="inlineStr">
        <is>
          <t>Accumulated Other Comprehensive Income (Loss)</t>
        </is>
      </c>
      <c r="G1" s="2" t="inlineStr">
        <is>
          <t>Retained Deficit</t>
        </is>
      </c>
      <c r="H1" s="2" t="inlineStr">
        <is>
          <t>Total Shareholders' Equity</t>
        </is>
      </c>
    </row>
    <row r="2">
      <c r="A2" s="4" t="inlineStr">
        <is>
          <t>Beginning balance at Sep. 30, 2017</t>
        </is>
      </c>
      <c r="C2" s="5" t="n">
        <v>147</v>
      </c>
      <c r="E2" s="5" t="n">
        <v>125564</v>
      </c>
      <c r="F2" s="5" t="n">
        <v>-8529</v>
      </c>
      <c r="G2" s="5" t="n">
        <v>-26699</v>
      </c>
      <c r="H2" s="5" t="n">
        <v>90483</v>
      </c>
    </row>
    <row r="3">
      <c r="A3" s="4" t="inlineStr">
        <is>
          <t>Beginning balance (in shares) at Sep. 30, 2017</t>
        </is>
      </c>
      <c r="C3" s="6" t="n">
        <v>14711000</v>
      </c>
    </row>
    <row r="4">
      <c r="A4" s="3" t="inlineStr">
        <is>
          <t>Increase (Decrease) in Stockholders' Equity [Roll Forward]</t>
        </is>
      </c>
    </row>
    <row r="5">
      <c r="A5" s="4" t="inlineStr">
        <is>
          <t>Net income (loss)</t>
        </is>
      </c>
      <c r="B5" s="5" t="n">
        <v>5305</v>
      </c>
      <c r="G5" s="6" t="n">
        <v>5305</v>
      </c>
      <c r="H5" s="6" t="n">
        <v>5305</v>
      </c>
    </row>
    <row r="6">
      <c r="A6" s="4" t="inlineStr">
        <is>
          <t>Translation adjustment</t>
        </is>
      </c>
      <c r="F6" s="6" t="n">
        <v>-1445</v>
      </c>
      <c r="H6" s="6" t="n">
        <v>-1445</v>
      </c>
    </row>
    <row r="7">
      <c r="A7" s="4" t="inlineStr">
        <is>
          <t>Repurchase of treasury stock</t>
        </is>
      </c>
      <c r="D7" s="5" t="n">
        <v>-4000</v>
      </c>
      <c r="H7" s="6" t="n">
        <v>-4000</v>
      </c>
    </row>
    <row r="8">
      <c r="A8" s="4" t="inlineStr">
        <is>
          <t>Repurchase of treasury stock (in shares)</t>
        </is>
      </c>
      <c r="D8" s="6" t="n">
        <v>-771000</v>
      </c>
    </row>
    <row r="9">
      <c r="A9" s="4" t="inlineStr">
        <is>
          <t>Retirement of treasury stock</t>
        </is>
      </c>
      <c r="C9" s="5" t="n">
        <v>-8</v>
      </c>
      <c r="D9" s="5" t="n">
        <v>4000</v>
      </c>
      <c r="E9" s="6" t="n">
        <v>-3992</v>
      </c>
    </row>
    <row r="10">
      <c r="A10" s="4" t="inlineStr">
        <is>
          <t>Retirement of treasury stock (in shares)</t>
        </is>
      </c>
      <c r="C10" s="6" t="n">
        <v>-771000</v>
      </c>
      <c r="D10" s="6" t="n">
        <v>771000</v>
      </c>
    </row>
    <row r="11">
      <c r="A11" s="4" t="inlineStr">
        <is>
          <t>Stock compensation expense</t>
        </is>
      </c>
      <c r="E11" s="6" t="n">
        <v>855</v>
      </c>
      <c r="H11" s="6" t="n">
        <v>855</v>
      </c>
    </row>
    <row r="12">
      <c r="A12" s="4" t="inlineStr">
        <is>
          <t>Stock options exercised</t>
        </is>
      </c>
      <c r="C12" s="5" t="n">
        <v>3</v>
      </c>
      <c r="E12" s="6" t="n">
        <v>1889</v>
      </c>
      <c r="H12" s="6" t="n">
        <v>1892</v>
      </c>
    </row>
    <row r="13">
      <c r="A13" s="4" t="inlineStr">
        <is>
          <t>Stock options exercised (in shares)</t>
        </is>
      </c>
      <c r="C13" s="6" t="n">
        <v>277000</v>
      </c>
    </row>
    <row r="14">
      <c r="A14" s="4" t="inlineStr">
        <is>
          <t>Ending balance at Sep. 30, 2018</t>
        </is>
      </c>
      <c r="C14" s="5" t="n">
        <v>142</v>
      </c>
      <c r="E14" s="6" t="n">
        <v>124316</v>
      </c>
      <c r="F14" s="6" t="n">
        <v>-9974</v>
      </c>
      <c r="G14" s="6" t="n">
        <v>-21394</v>
      </c>
      <c r="H14" s="6" t="n">
        <v>93090</v>
      </c>
    </row>
    <row r="15">
      <c r="A15" s="4" t="inlineStr">
        <is>
          <t>Ending balance (in shares) at Sep. 30, 2018</t>
        </is>
      </c>
      <c r="C15" s="6" t="n">
        <v>14217000</v>
      </c>
    </row>
    <row r="16">
      <c r="A16" s="3" t="inlineStr">
        <is>
          <t>Increase (Decrease) in Stockholders' Equity [Roll Forward]</t>
        </is>
      </c>
    </row>
    <row r="17">
      <c r="A17" s="4" t="inlineStr">
        <is>
          <t>Net income (loss)</t>
        </is>
      </c>
      <c r="B17" s="5" t="n">
        <v>-5162</v>
      </c>
      <c r="G17" s="6" t="n">
        <v>-5162</v>
      </c>
      <c r="H17" s="6" t="n">
        <v>-5162</v>
      </c>
    </row>
    <row r="18">
      <c r="A18" s="4" t="inlineStr">
        <is>
          <t>Translation adjustment</t>
        </is>
      </c>
      <c r="F18" s="6" t="n">
        <v>-1259</v>
      </c>
      <c r="H18" s="6" t="n">
        <v>-1259</v>
      </c>
    </row>
    <row r="19">
      <c r="A19" s="4" t="inlineStr">
        <is>
          <t>Stock compensation expense</t>
        </is>
      </c>
      <c r="E19" s="6" t="n">
        <v>573</v>
      </c>
      <c r="H19" s="6" t="n">
        <v>573</v>
      </c>
    </row>
    <row r="20">
      <c r="A20" s="4" t="inlineStr">
        <is>
          <t>Stock options exercised</t>
        </is>
      </c>
      <c r="C20" s="5" t="n">
        <v>1</v>
      </c>
      <c r="E20" s="6" t="n">
        <v>209</v>
      </c>
      <c r="H20" s="6" t="n">
        <v>210</v>
      </c>
    </row>
    <row r="21">
      <c r="A21" s="4" t="inlineStr">
        <is>
          <t>Stock options exercised (in shares)</t>
        </is>
      </c>
      <c r="C21" s="6" t="n">
        <v>52000</v>
      </c>
    </row>
    <row r="22">
      <c r="A22" s="4" t="inlineStr">
        <is>
          <t>Ending balance at Sep. 30, 2019</t>
        </is>
      </c>
      <c r="C22" s="5" t="n">
        <v>143</v>
      </c>
      <c r="E22" s="6" t="n">
        <v>125098</v>
      </c>
      <c r="F22" s="6" t="n">
        <v>-11233</v>
      </c>
      <c r="G22" s="6" t="n">
        <v>-26556</v>
      </c>
      <c r="H22" s="6" t="n">
        <v>87452</v>
      </c>
    </row>
    <row r="23">
      <c r="A23" s="4" t="inlineStr">
        <is>
          <t>Ending balance (in shares) at Sep. 30, 2019</t>
        </is>
      </c>
      <c r="B23" s="6" t="n">
        <v>14268797</v>
      </c>
      <c r="C23" s="6" t="n">
        <v>14269000</v>
      </c>
    </row>
    <row r="24">
      <c r="A24" s="3" t="inlineStr">
        <is>
          <t>Increase (Decrease) in Stockholders' Equity [Roll Forward]</t>
        </is>
      </c>
    </row>
    <row r="25">
      <c r="A25" s="4" t="inlineStr">
        <is>
          <t>Net income (loss)</t>
        </is>
      </c>
      <c r="B25" s="5" t="n">
        <v>-15723</v>
      </c>
      <c r="G25" s="6" t="n">
        <v>-15723</v>
      </c>
      <c r="H25" s="6" t="n">
        <v>-15723</v>
      </c>
    </row>
    <row r="26">
      <c r="A26" s="4" t="inlineStr">
        <is>
          <t>Translation adjustment</t>
        </is>
      </c>
      <c r="F26" s="6" t="n">
        <v>10587</v>
      </c>
      <c r="H26" s="6" t="n">
        <v>10587</v>
      </c>
    </row>
    <row r="27">
      <c r="A27" s="4" t="inlineStr">
        <is>
          <t>Repurchase of treasury stock</t>
        </is>
      </c>
      <c r="D27" s="5" t="n">
        <v>-2000</v>
      </c>
      <c r="H27" s="6" t="n">
        <v>-2000</v>
      </c>
    </row>
    <row r="28">
      <c r="A28" s="4" t="inlineStr">
        <is>
          <t>Repurchase of treasury stock (in shares)</t>
        </is>
      </c>
      <c r="D28" s="6" t="n">
        <v>-366000</v>
      </c>
    </row>
    <row r="29">
      <c r="A29" s="4" t="inlineStr">
        <is>
          <t>Retirement of treasury stock</t>
        </is>
      </c>
      <c r="C29" s="5" t="n">
        <v>-4</v>
      </c>
      <c r="D29" s="5" t="n">
        <v>2000</v>
      </c>
      <c r="E29" s="6" t="n">
        <v>-1864</v>
      </c>
      <c r="G29" s="6" t="n">
        <v>-132</v>
      </c>
    </row>
    <row r="30">
      <c r="A30" s="4" t="inlineStr">
        <is>
          <t>Retirement of treasury stock (in shares)</t>
        </is>
      </c>
      <c r="C30" s="6" t="n">
        <v>-366000</v>
      </c>
      <c r="D30" s="6" t="n">
        <v>366000</v>
      </c>
    </row>
    <row r="31">
      <c r="A31" s="4" t="inlineStr">
        <is>
          <t>Stock compensation expense</t>
        </is>
      </c>
      <c r="E31" s="6" t="n">
        <v>326</v>
      </c>
      <c r="H31" s="6" t="n">
        <v>326</v>
      </c>
    </row>
    <row r="32">
      <c r="A32" s="4" t="inlineStr">
        <is>
          <t>Stock options exercised</t>
        </is>
      </c>
      <c r="C32" s="5" t="n">
        <v>2</v>
      </c>
      <c r="E32" s="6" t="n">
        <v>875</v>
      </c>
      <c r="H32" s="6" t="n">
        <v>877</v>
      </c>
    </row>
    <row r="33">
      <c r="A33" s="4" t="inlineStr">
        <is>
          <t>Stock options exercised (in shares)</t>
        </is>
      </c>
      <c r="C33" s="6" t="n">
        <v>160000</v>
      </c>
    </row>
    <row r="34">
      <c r="A34" s="4" t="inlineStr">
        <is>
          <t>Ending balance at Sep. 30, 2020</t>
        </is>
      </c>
      <c r="C34" s="5" t="n">
        <v>141</v>
      </c>
      <c r="E34" s="5" t="n">
        <v>124435</v>
      </c>
      <c r="F34" s="5" t="n">
        <v>-646</v>
      </c>
      <c r="G34" s="5" t="n">
        <v>-42411</v>
      </c>
      <c r="H34" s="5" t="n">
        <v>81519</v>
      </c>
    </row>
    <row r="35">
      <c r="A35" s="4" t="inlineStr">
        <is>
          <t>Ending balance (in shares) at Sep. 30, 2020</t>
        </is>
      </c>
      <c r="B35" s="6" t="n">
        <v>14063172</v>
      </c>
      <c r="C35" s="6" t="n">
        <v>1406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s Held for Sale, Discontinued Operations and Disposals - Additional Information (Details) - USD ($) $ in Thousands</t>
        </is>
      </c>
      <c r="B1" s="2" t="inlineStr">
        <is>
          <t>Jan. 22, 2020</t>
        </is>
      </c>
      <c r="C1" s="2" t="inlineStr">
        <is>
          <t>Jun. 07, 2019</t>
        </is>
      </c>
      <c r="D1" s="2" t="inlineStr">
        <is>
          <t>Aug. 31, 2018</t>
        </is>
      </c>
      <c r="E1" s="2" t="inlineStr">
        <is>
          <t>Sep. 30, 2020</t>
        </is>
      </c>
      <c r="F1" s="2" t="inlineStr">
        <is>
          <t>Sep. 30, 2019</t>
        </is>
      </c>
      <c r="G1" s="2" t="inlineStr">
        <is>
          <t>Sep. 30, 2018</t>
        </is>
      </c>
      <c r="H1" s="2" t="inlineStr">
        <is>
          <t>Sep. 30, 2017</t>
        </is>
      </c>
      <c r="I1" s="2" t="inlineStr">
        <is>
          <t>Sep. 16, 2015</t>
        </is>
      </c>
    </row>
    <row r="2">
      <c r="A2" s="3" t="inlineStr">
        <is>
          <t>Income Statement, Balance Sheet and Additional Disclosures by Disposal Groups, Including Discontinued Operations [Line Items]</t>
        </is>
      </c>
    </row>
    <row r="3">
      <c r="A3" s="4" t="inlineStr">
        <is>
          <t>Gain (Loss) on sale of subsidiary</t>
        </is>
      </c>
      <c r="E3" s="5" t="n">
        <v>-13709</v>
      </c>
      <c r="F3" s="5" t="n">
        <v>1614</v>
      </c>
    </row>
    <row r="4">
      <c r="A4" s="4" t="inlineStr">
        <is>
          <t>Gain on sale of other assets</t>
        </is>
      </c>
      <c r="G4" s="5" t="n">
        <v>2883</v>
      </c>
    </row>
    <row r="5">
      <c r="A5" s="4" t="inlineStr">
        <is>
          <t>SoLayTec | Discontinued Operations, Disposed of by Sale [Member]</t>
        </is>
      </c>
    </row>
    <row r="6">
      <c r="A6" s="3" t="inlineStr">
        <is>
          <t>Income Statement, Balance Sheet and Additional Disclosures by Disposal Groups, Including Discontinued Operations [Line Items]</t>
        </is>
      </c>
    </row>
    <row r="7">
      <c r="A7" s="4" t="inlineStr">
        <is>
          <t>Gain (Loss) on sale of subsidiary</t>
        </is>
      </c>
      <c r="C7" s="5" t="n">
        <v>1600</v>
      </c>
    </row>
    <row r="8">
      <c r="A8" s="4" t="inlineStr">
        <is>
          <t>Tempress | Discontinued Operations, Disposed of by Sale [Member]</t>
        </is>
      </c>
    </row>
    <row r="9">
      <c r="A9" s="3" t="inlineStr">
        <is>
          <t>Income Statement, Balance Sheet and Additional Disclosures by Disposal Groups, Including Discontinued Operations [Line Items]</t>
        </is>
      </c>
    </row>
    <row r="10">
      <c r="A10" s="4" t="inlineStr">
        <is>
          <t>Unsecured term loan, principal amount</t>
        </is>
      </c>
      <c r="B10" s="5" t="n">
        <v>2250</v>
      </c>
    </row>
    <row r="11">
      <c r="A11" s="4" t="inlineStr">
        <is>
          <t>Pre-tax loss on sale</t>
        </is>
      </c>
      <c r="B11" s="6" t="n">
        <v>10900</v>
      </c>
    </row>
    <row r="12">
      <c r="A12" s="4" t="inlineStr">
        <is>
          <t>Previously recorded accumulated foreign currency translation losses recognized</t>
        </is>
      </c>
      <c r="B12" s="5" t="n">
        <v>7200</v>
      </c>
    </row>
    <row r="13">
      <c r="A13" s="4" t="inlineStr">
        <is>
          <t>Forgave unsecured term loans</t>
        </is>
      </c>
      <c r="E13" s="6" t="n">
        <v>500</v>
      </c>
    </row>
    <row r="14">
      <c r="A14" s="4" t="inlineStr">
        <is>
          <t>R2D | Disposal Group, Disposed of by Sale, Not Discontinued Operations</t>
        </is>
      </c>
    </row>
    <row r="15">
      <c r="A15" s="3" t="inlineStr">
        <is>
          <t>Income Statement, Balance Sheet and Additional Disclosures by Disposal Groups, Including Discontinued Operations [Line Items]</t>
        </is>
      </c>
    </row>
    <row r="16">
      <c r="A16" s="4" t="inlineStr">
        <is>
          <t>Gain (Loss) on sale of subsidiary</t>
        </is>
      </c>
      <c r="E16" s="5" t="n">
        <v>-2800</v>
      </c>
    </row>
    <row r="17">
      <c r="A17" s="4" t="inlineStr">
        <is>
          <t>Kingstone Hong Kong</t>
        </is>
      </c>
    </row>
    <row r="18">
      <c r="A18" s="3" t="inlineStr">
        <is>
          <t>Income Statement, Balance Sheet and Additional Disclosures by Disposal Groups, Including Discontinued Operations [Line Items]</t>
        </is>
      </c>
    </row>
    <row r="19">
      <c r="A19" s="4" t="inlineStr">
        <is>
          <t>Equity method investment, ownership percentage</t>
        </is>
      </c>
      <c r="I19" s="4" t="inlineStr">
        <is>
          <t>15.00%</t>
        </is>
      </c>
    </row>
    <row r="20">
      <c r="A20" s="4" t="inlineStr">
        <is>
          <t>Equity method investment at fair value</t>
        </is>
      </c>
      <c r="I20" s="5" t="n">
        <v>2700</v>
      </c>
    </row>
    <row r="21">
      <c r="A21" s="4" t="inlineStr">
        <is>
          <t>Equity method investment at carrying value</t>
        </is>
      </c>
      <c r="H21" s="5" t="n">
        <v>2600</v>
      </c>
    </row>
    <row r="22">
      <c r="A22" s="4" t="inlineStr">
        <is>
          <t>Proceeds from sale of equity method investment</t>
        </is>
      </c>
      <c r="D22" s="5" t="n">
        <v>5700</v>
      </c>
    </row>
    <row r="23">
      <c r="A23" s="4" t="inlineStr">
        <is>
          <t>Gain on sale of other assets</t>
        </is>
      </c>
      <c r="G23" s="5" t="n">
        <v>2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ssets Held for Sale, Discontinued Operations and Disposals - Operating Results of Discontinued Operations (Details) - USD ($) $ in Thousands</t>
        </is>
      </c>
      <c r="B1" s="2" t="inlineStr">
        <is>
          <t>3 Months Ended</t>
        </is>
      </c>
      <c r="H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20</t>
        </is>
      </c>
      <c r="I2" s="2" t="inlineStr">
        <is>
          <t>Sep. 30, 2019</t>
        </is>
      </c>
      <c r="J2" s="2" t="inlineStr">
        <is>
          <t>Sep. 30, 2018</t>
        </is>
      </c>
    </row>
    <row r="3">
      <c r="A3" s="3" t="inlineStr">
        <is>
          <t>Income Statement, Balance Sheet and Additional Disclosures by Disposal Groups, Including Discontinued Operations [Line Items]</t>
        </is>
      </c>
    </row>
    <row r="4">
      <c r="A4" s="4" t="inlineStr">
        <is>
          <t>Net loss</t>
        </is>
      </c>
      <c r="B4" s="5" t="n">
        <v>-11151</v>
      </c>
      <c r="C4" s="5" t="n">
        <v>-665</v>
      </c>
      <c r="D4" s="5" t="n">
        <v>-184</v>
      </c>
      <c r="E4" s="5" t="n">
        <v>1154</v>
      </c>
      <c r="F4" s="5" t="n">
        <v>-6647</v>
      </c>
      <c r="G4" s="5" t="n">
        <v>-2620</v>
      </c>
      <c r="H4" s="5" t="n">
        <v>-11816</v>
      </c>
      <c r="I4" s="5" t="n">
        <v>-8297</v>
      </c>
      <c r="J4" s="5" t="n">
        <v>-1326</v>
      </c>
    </row>
    <row r="5">
      <c r="A5" s="4" t="inlineStr">
        <is>
          <t>Tempress and SoLayTec | Discontinued Operations, Held-for-sale</t>
        </is>
      </c>
    </row>
    <row r="6">
      <c r="A6" s="3" t="inlineStr">
        <is>
          <t>Income Statement, Balance Sheet and Additional Disclosures by Disposal Groups, Including Discontinued Operations [Line Items]</t>
        </is>
      </c>
    </row>
    <row r="7">
      <c r="A7" s="4" t="inlineStr">
        <is>
          <t>Revenues, net of returns and allowances</t>
        </is>
      </c>
      <c r="H7" s="6" t="n">
        <v>7442</v>
      </c>
      <c r="I7" s="6" t="n">
        <v>25139</v>
      </c>
      <c r="J7" s="6" t="n">
        <v>76395</v>
      </c>
    </row>
    <row r="8">
      <c r="A8" s="4" t="inlineStr">
        <is>
          <t>Cost of sales</t>
        </is>
      </c>
      <c r="H8" s="6" t="n">
        <v>5969</v>
      </c>
      <c r="I8" s="6" t="n">
        <v>23669</v>
      </c>
      <c r="J8" s="6" t="n">
        <v>58156</v>
      </c>
    </row>
    <row r="9">
      <c r="A9" s="4" t="inlineStr">
        <is>
          <t>Gross profit</t>
        </is>
      </c>
      <c r="H9" s="6" t="n">
        <v>1473</v>
      </c>
      <c r="I9" s="6" t="n">
        <v>1470</v>
      </c>
      <c r="J9" s="6" t="n">
        <v>18239</v>
      </c>
    </row>
    <row r="10">
      <c r="A10" s="4" t="inlineStr">
        <is>
          <t>Selling, general and administrative</t>
        </is>
      </c>
      <c r="H10" s="6" t="n">
        <v>1814</v>
      </c>
      <c r="I10" s="6" t="n">
        <v>8857</v>
      </c>
      <c r="J10" s="6" t="n">
        <v>11792</v>
      </c>
    </row>
    <row r="11">
      <c r="A11" s="4" t="inlineStr">
        <is>
          <t>Research, development and engineering</t>
        </is>
      </c>
      <c r="H11" s="6" t="n">
        <v>540</v>
      </c>
      <c r="I11" s="6" t="n">
        <v>3039</v>
      </c>
      <c r="J11" s="6" t="n">
        <v>4944</v>
      </c>
    </row>
    <row r="12">
      <c r="A12" s="4" t="inlineStr">
        <is>
          <t>Restructuring charges</t>
        </is>
      </c>
      <c r="H12" s="6" t="n">
        <v>37</v>
      </c>
      <c r="I12" s="6" t="n">
        <v>567</v>
      </c>
      <c r="J12" s="6" t="n">
        <v>897</v>
      </c>
    </row>
    <row r="13">
      <c r="A13" s="4" t="inlineStr">
        <is>
          <t>Impairment charges</t>
        </is>
      </c>
      <c r="H13" s="6" t="n">
        <v>0</v>
      </c>
      <c r="I13" s="6" t="n">
        <v>0</v>
      </c>
      <c r="J13" s="6" t="n">
        <v>4759</v>
      </c>
    </row>
    <row r="14">
      <c r="A14" s="4" t="inlineStr">
        <is>
          <t>Operating loss</t>
        </is>
      </c>
      <c r="H14" s="6" t="n">
        <v>-918</v>
      </c>
      <c r="I14" s="6" t="n">
        <v>-10993</v>
      </c>
      <c r="J14" s="6" t="n">
        <v>-4153</v>
      </c>
    </row>
    <row r="15">
      <c r="A15" s="4" t="inlineStr">
        <is>
          <t>(Loss) gain on sale of subsidiary</t>
        </is>
      </c>
      <c r="H15" s="6" t="n">
        <v>-10916</v>
      </c>
      <c r="I15" s="6" t="n">
        <v>1614</v>
      </c>
      <c r="J15" s="6" t="n">
        <v>0</v>
      </c>
    </row>
    <row r="16">
      <c r="A16" s="4" t="inlineStr">
        <is>
          <t>Interest expense and other, net</t>
        </is>
      </c>
      <c r="H16" s="6" t="n">
        <v>-29</v>
      </c>
      <c r="I16" s="6" t="n">
        <v>-121</v>
      </c>
      <c r="J16" s="6" t="n">
        <v>-249</v>
      </c>
    </row>
    <row r="17">
      <c r="A17" s="4" t="inlineStr">
        <is>
          <t>Loss from discontinued operations before income taxes</t>
        </is>
      </c>
      <c r="H17" s="6" t="n">
        <v>-11863</v>
      </c>
      <c r="I17" s="6" t="n">
        <v>-9500</v>
      </c>
      <c r="J17" s="6" t="n">
        <v>-4402</v>
      </c>
    </row>
    <row r="18">
      <c r="A18" s="4" t="inlineStr">
        <is>
          <t>Income benefit</t>
        </is>
      </c>
      <c r="H18" s="6" t="n">
        <v>-47</v>
      </c>
      <c r="I18" s="6" t="n">
        <v>-1203</v>
      </c>
      <c r="J18" s="6" t="n">
        <v>-3076</v>
      </c>
    </row>
    <row r="19">
      <c r="A19" s="4" t="inlineStr">
        <is>
          <t>Net loss</t>
        </is>
      </c>
      <c r="H19" s="5" t="n">
        <v>-11816</v>
      </c>
      <c r="I19" s="5" t="n">
        <v>-8297</v>
      </c>
      <c r="J19" s="5" t="n">
        <v>-1326</v>
      </c>
    </row>
  </sheetData>
  <mergeCells count="3">
    <mergeCell ref="A1:A2"/>
    <mergeCell ref="B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Held for Sale, Discontinued Operations and Disposals - Assets and Liabilities Held for Sale (Details) $ in Thousands</t>
        </is>
      </c>
      <c r="B1" s="2" t="inlineStr">
        <is>
          <t>Sep. 30, 2019USD ($)</t>
        </is>
      </c>
    </row>
    <row r="2">
      <c r="A2" s="3" t="inlineStr">
        <is>
          <t>Assets</t>
        </is>
      </c>
    </row>
    <row r="3">
      <c r="A3" s="4" t="inlineStr">
        <is>
          <t>Total current assets</t>
        </is>
      </c>
      <c r="B3" s="5" t="n">
        <v>22755</v>
      </c>
    </row>
    <row r="4">
      <c r="A4" s="4" t="inlineStr">
        <is>
          <t>Total current liabilities</t>
        </is>
      </c>
      <c r="B4" s="6" t="n">
        <v>18547</v>
      </c>
    </row>
    <row r="5">
      <c r="A5" s="4" t="inlineStr">
        <is>
          <t>Tempress | Discontinued Operations, Held-for-sale</t>
        </is>
      </c>
    </row>
    <row r="6">
      <c r="A6" s="3" t="inlineStr">
        <is>
          <t>Assets</t>
        </is>
      </c>
    </row>
    <row r="7">
      <c r="A7" s="4" t="inlineStr">
        <is>
          <t>Total current assets</t>
        </is>
      </c>
      <c r="B7" s="6" t="n">
        <v>17591</v>
      </c>
    </row>
    <row r="8">
      <c r="A8" s="4" t="inlineStr">
        <is>
          <t>Property, plant and equipment - net</t>
        </is>
      </c>
      <c r="B8" s="6" t="n">
        <v>5164</v>
      </c>
    </row>
    <row r="9">
      <c r="A9" s="4" t="inlineStr">
        <is>
          <t>Total assets included in the disposal group</t>
        </is>
      </c>
      <c r="B9" s="6" t="n">
        <v>22755</v>
      </c>
    </row>
    <row r="10">
      <c r="A10" s="4" t="inlineStr">
        <is>
          <t>Total current liabilities</t>
        </is>
      </c>
      <c r="B10" s="6" t="n">
        <v>18272</v>
      </c>
    </row>
    <row r="11">
      <c r="A11" s="4" t="inlineStr">
        <is>
          <t>Long-term debt</t>
        </is>
      </c>
      <c r="B11" s="6" t="n">
        <v>275</v>
      </c>
    </row>
    <row r="12">
      <c r="A12" s="4" t="inlineStr">
        <is>
          <t>Total liabilities included in the disposal group</t>
        </is>
      </c>
      <c r="B12" s="6" t="n">
        <v>18547</v>
      </c>
    </row>
    <row r="13">
      <c r="A13" s="4" t="inlineStr">
        <is>
          <t>Net assets included in the disposal group</t>
        </is>
      </c>
      <c r="B13" s="5" t="n">
        <v>42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Discontinued Operations and Disposals - Cash Flow Information (Details) - USD ($) $ in Thousands</t>
        </is>
      </c>
      <c r="B1" s="2" t="inlineStr">
        <is>
          <t>12 Months Ended</t>
        </is>
      </c>
    </row>
    <row r="2">
      <c r="B2" s="2" t="inlineStr">
        <is>
          <t>Sep. 30, 2020</t>
        </is>
      </c>
      <c r="C2" s="2" t="inlineStr">
        <is>
          <t>Sep. 30, 2019</t>
        </is>
      </c>
      <c r="D2" s="2" t="inlineStr">
        <is>
          <t>Sep. 30, 2018</t>
        </is>
      </c>
    </row>
    <row r="3">
      <c r="A3" s="3" t="inlineStr">
        <is>
          <t>Income Statement, Balance Sheet and Additional Disclosures by Disposal Groups, Including Discontinued Operations [Line Items]</t>
        </is>
      </c>
    </row>
    <row r="4">
      <c r="A4" s="4" t="inlineStr">
        <is>
          <t>(Reversal of) provision for allowance for doubtful accounts, net</t>
        </is>
      </c>
      <c r="B4" s="5" t="n">
        <v>24</v>
      </c>
      <c r="C4" s="5" t="n">
        <v>1074</v>
      </c>
      <c r="D4" s="5" t="n">
        <v>45</v>
      </c>
    </row>
    <row r="5">
      <c r="A5" s="4" t="inlineStr">
        <is>
          <t>Gain (Loss) on sale of subsidiary</t>
        </is>
      </c>
      <c r="B5" s="6" t="n">
        <v>-13709</v>
      </c>
      <c r="C5" s="6" t="n">
        <v>1614</v>
      </c>
    </row>
    <row r="6">
      <c r="A6" s="4" t="inlineStr">
        <is>
          <t>Tempress and SoLayTec | Discontinued Operations, Held-for-sale</t>
        </is>
      </c>
    </row>
    <row r="7">
      <c r="A7" s="3" t="inlineStr">
        <is>
          <t>Income Statement, Balance Sheet and Additional Disclosures by Disposal Groups, Including Discontinued Operations [Line Items]</t>
        </is>
      </c>
    </row>
    <row r="8">
      <c r="A8" s="4" t="inlineStr">
        <is>
          <t>Loss from discontinued operations, net of tax</t>
        </is>
      </c>
      <c r="B8" s="6" t="n">
        <v>-11816</v>
      </c>
      <c r="C8" s="6" t="n">
        <v>-8297</v>
      </c>
      <c r="D8" s="6" t="n">
        <v>-1326</v>
      </c>
    </row>
    <row r="9">
      <c r="A9" s="4" t="inlineStr">
        <is>
          <t>Non-cash impairment charges</t>
        </is>
      </c>
      <c r="B9" s="6" t="n">
        <v>0</v>
      </c>
      <c r="C9" s="6" t="n">
        <v>0</v>
      </c>
      <c r="D9" s="6" t="n">
        <v>4759</v>
      </c>
    </row>
    <row r="10">
      <c r="A10" s="4" t="inlineStr">
        <is>
          <t>Depreciation and amortization</t>
        </is>
      </c>
      <c r="B10" s="6" t="n">
        <v>180</v>
      </c>
      <c r="C10" s="6" t="n">
        <v>562</v>
      </c>
      <c r="D10" s="6" t="n">
        <v>801</v>
      </c>
    </row>
    <row r="11">
      <c r="A11" s="4" t="inlineStr">
        <is>
          <t>(Reversal of) provision for allowance for doubtful accounts, net</t>
        </is>
      </c>
      <c r="B11" s="6" t="n">
        <v>-62</v>
      </c>
      <c r="C11" s="6" t="n">
        <v>874</v>
      </c>
      <c r="D11" s="6" t="n">
        <v>-56</v>
      </c>
    </row>
    <row r="12">
      <c r="A12" s="4" t="inlineStr">
        <is>
          <t>Gain (Loss) on sale of subsidiary</t>
        </is>
      </c>
      <c r="B12" s="6" t="n">
        <v>-10916</v>
      </c>
      <c r="C12" s="6" t="n">
        <v>1614</v>
      </c>
      <c r="D12" s="6" t="n">
        <v>0</v>
      </c>
    </row>
    <row r="13">
      <c r="A13" s="4" t="inlineStr">
        <is>
          <t>Purchases of property, plant and equipment</t>
        </is>
      </c>
      <c r="B13" s="5" t="n">
        <v>1</v>
      </c>
      <c r="C13" s="5" t="n">
        <v>131</v>
      </c>
      <c r="D13" s="5" t="n">
        <v>14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mp; Diluted Earnings Per Share - Additional Information (Details) - shares</t>
        </is>
      </c>
      <c r="B1" s="2" t="inlineStr">
        <is>
          <t>12 Months Ended</t>
        </is>
      </c>
    </row>
    <row r="2">
      <c r="B2" s="2" t="inlineStr">
        <is>
          <t>Sep. 30, 2020</t>
        </is>
      </c>
      <c r="C2" s="2" t="inlineStr">
        <is>
          <t>Sep. 30, 2019</t>
        </is>
      </c>
      <c r="D2" s="2" t="inlineStr">
        <is>
          <t>Sep. 30, 2018</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642000</v>
      </c>
      <c r="C5" s="6" t="n">
        <v>978000</v>
      </c>
      <c r="D5" s="6" t="n">
        <v>434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mp; Diluted Earnings Per Share - Reconciliation of Denominators of Basic and Diluted EPS Calculations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umerator:</t>
        </is>
      </c>
    </row>
    <row r="4">
      <c r="A4" s="4" t="inlineStr">
        <is>
          <t>Net (loss) income from continuing operations</t>
        </is>
      </c>
      <c r="B4" s="5" t="n">
        <v>-2025</v>
      </c>
      <c r="C4" s="5" t="n">
        <v>-72</v>
      </c>
      <c r="D4" s="5" t="n">
        <v>-543</v>
      </c>
      <c r="E4" s="5" t="n">
        <v>-1267</v>
      </c>
      <c r="F4" s="5" t="n">
        <v>982</v>
      </c>
      <c r="G4" s="5" t="n">
        <v>893</v>
      </c>
      <c r="H4" s="5" t="n">
        <v>1012</v>
      </c>
      <c r="I4" s="5" t="n">
        <v>248</v>
      </c>
      <c r="J4" s="5" t="n">
        <v>-3907</v>
      </c>
      <c r="K4" s="5" t="n">
        <v>3135</v>
      </c>
      <c r="L4" s="5" t="n">
        <v>6631</v>
      </c>
    </row>
    <row r="5">
      <c r="A5" s="4" t="inlineStr">
        <is>
          <t>Loss from discontinued operations, net of tax</t>
        </is>
      </c>
      <c r="D5" s="5" t="n">
        <v>-11151</v>
      </c>
      <c r="E5" s="5" t="n">
        <v>-665</v>
      </c>
      <c r="F5" s="5" t="n">
        <v>-184</v>
      </c>
      <c r="G5" s="5" t="n">
        <v>1154</v>
      </c>
      <c r="H5" s="5" t="n">
        <v>-6647</v>
      </c>
      <c r="I5" s="5" t="n">
        <v>-2620</v>
      </c>
      <c r="J5" s="6" t="n">
        <v>-11816</v>
      </c>
      <c r="K5" s="6" t="n">
        <v>-8297</v>
      </c>
      <c r="L5" s="6" t="n">
        <v>-1326</v>
      </c>
    </row>
    <row r="6">
      <c r="A6" s="4" t="inlineStr">
        <is>
          <t>Net (loss) income</t>
        </is>
      </c>
      <c r="J6" s="5" t="n">
        <v>-15723</v>
      </c>
      <c r="K6" s="5" t="n">
        <v>-5162</v>
      </c>
      <c r="L6" s="5" t="n">
        <v>5305</v>
      </c>
    </row>
    <row r="7">
      <c r="A7" s="3" t="inlineStr">
        <is>
          <t>Denominator:</t>
        </is>
      </c>
    </row>
    <row r="8">
      <c r="A8" s="4" t="inlineStr">
        <is>
          <t>Weighted-average shares used to compute basic EPS</t>
        </is>
      </c>
      <c r="B8" s="6" t="n">
        <v>14052</v>
      </c>
      <c r="C8" s="6" t="n">
        <v>14155</v>
      </c>
      <c r="D8" s="6" t="n">
        <v>14150</v>
      </c>
      <c r="E8" s="6" t="n">
        <v>14290</v>
      </c>
      <c r="F8" s="6" t="n">
        <v>14266</v>
      </c>
      <c r="G8" s="6" t="n">
        <v>14245</v>
      </c>
      <c r="H8" s="6" t="n">
        <v>14228</v>
      </c>
      <c r="I8" s="6" t="n">
        <v>14220</v>
      </c>
      <c r="J8" s="6" t="n">
        <v>14159</v>
      </c>
      <c r="K8" s="6" t="n">
        <v>14240</v>
      </c>
      <c r="L8" s="6" t="n">
        <v>14833</v>
      </c>
    </row>
    <row r="9">
      <c r="A9" s="4" t="inlineStr">
        <is>
          <t>Common stock equivalents</t>
        </is>
      </c>
      <c r="K9" s="6" t="n">
        <v>35</v>
      </c>
      <c r="L9" s="6" t="n">
        <v>232</v>
      </c>
    </row>
    <row r="10">
      <c r="A10" s="4" t="inlineStr">
        <is>
          <t>Weighted-average shares used to compute diluted EPS</t>
        </is>
      </c>
      <c r="B10" s="6" t="n">
        <v>14052</v>
      </c>
      <c r="C10" s="6" t="n">
        <v>14155</v>
      </c>
      <c r="D10" s="6" t="n">
        <v>14150</v>
      </c>
      <c r="E10" s="6" t="n">
        <v>14290</v>
      </c>
      <c r="F10" s="6" t="n">
        <v>14304</v>
      </c>
      <c r="G10" s="6" t="n">
        <v>14316</v>
      </c>
      <c r="H10" s="6" t="n">
        <v>14258</v>
      </c>
      <c r="I10" s="6" t="n">
        <v>14252</v>
      </c>
      <c r="J10" s="6" t="n">
        <v>14159</v>
      </c>
      <c r="K10" s="6" t="n">
        <v>14275</v>
      </c>
      <c r="L10" s="6" t="n">
        <v>15065</v>
      </c>
    </row>
    <row r="11">
      <c r="A11" s="4" t="inlineStr">
        <is>
          <t>Basic (loss) income per share from continuing operations</t>
        </is>
      </c>
      <c r="B11" s="7" t="n">
        <v>-0.14</v>
      </c>
      <c r="C11" s="7" t="n">
        <v>-0.01</v>
      </c>
      <c r="D11" s="7" t="n">
        <v>-0.04</v>
      </c>
      <c r="E11" s="7" t="n">
        <v>-0.09</v>
      </c>
      <c r="F11" s="7" t="n">
        <v>0.07000000000000001</v>
      </c>
      <c r="G11" s="7" t="n">
        <v>0.06</v>
      </c>
      <c r="H11" s="7" t="n">
        <v>0.07000000000000001</v>
      </c>
      <c r="I11" s="7" t="n">
        <v>0.02</v>
      </c>
      <c r="J11" s="7" t="n">
        <v>-0.28</v>
      </c>
      <c r="K11" s="7" t="n">
        <v>0.22</v>
      </c>
      <c r="L11" s="7" t="n">
        <v>0.45</v>
      </c>
    </row>
    <row r="12">
      <c r="A12" s="4" t="inlineStr">
        <is>
          <t>Basic loss per share from discontinued operations</t>
        </is>
      </c>
      <c r="D12" s="8" t="n">
        <v>-0.79</v>
      </c>
      <c r="E12" s="8" t="n">
        <v>-0.05</v>
      </c>
      <c r="F12" s="8" t="n">
        <v>-0.01</v>
      </c>
      <c r="G12" s="8" t="n">
        <v>0.08</v>
      </c>
      <c r="H12" s="8" t="n">
        <v>-0.47</v>
      </c>
      <c r="I12" s="8" t="n">
        <v>-0.18</v>
      </c>
      <c r="J12" s="8" t="n">
        <v>-0.83</v>
      </c>
      <c r="K12" s="8" t="n">
        <v>-0.58</v>
      </c>
      <c r="L12" s="8" t="n">
        <v>-0.09</v>
      </c>
    </row>
    <row r="13">
      <c r="A13" s="4" t="inlineStr">
        <is>
          <t>Net (loss) income per basic share</t>
        </is>
      </c>
      <c r="B13" s="8" t="n">
        <v>-0.14</v>
      </c>
      <c r="C13" s="8" t="n">
        <v>-0.01</v>
      </c>
      <c r="D13" s="8" t="n">
        <v>-0.83</v>
      </c>
      <c r="E13" s="8" t="n">
        <v>-0.14</v>
      </c>
      <c r="F13" s="8" t="n">
        <v>0.06</v>
      </c>
      <c r="G13" s="8" t="n">
        <v>0.14</v>
      </c>
      <c r="H13" s="8" t="n">
        <v>-0.4</v>
      </c>
      <c r="I13" s="8" t="n">
        <v>-0.16</v>
      </c>
      <c r="J13" s="8" t="n">
        <v>-1.11</v>
      </c>
      <c r="K13" s="8" t="n">
        <v>-0.36</v>
      </c>
      <c r="L13" s="8" t="n">
        <v>0.36</v>
      </c>
    </row>
    <row r="14">
      <c r="A14" s="4" t="inlineStr">
        <is>
          <t>Diluted (loss) income per share from continuing operations</t>
        </is>
      </c>
      <c r="B14" s="8" t="n">
        <v>-0.14</v>
      </c>
      <c r="C14" s="8" t="n">
        <v>-0.01</v>
      </c>
      <c r="D14" s="8" t="n">
        <v>-0.04</v>
      </c>
      <c r="E14" s="8" t="n">
        <v>-0.09</v>
      </c>
      <c r="F14" s="8" t="n">
        <v>0.07000000000000001</v>
      </c>
      <c r="G14" s="8" t="n">
        <v>0.06</v>
      </c>
      <c r="H14" s="8" t="n">
        <v>0.07000000000000001</v>
      </c>
      <c r="I14" s="8" t="n">
        <v>0.02</v>
      </c>
      <c r="J14" s="8" t="n">
        <v>-0.28</v>
      </c>
      <c r="K14" s="8" t="n">
        <v>0.22</v>
      </c>
      <c r="L14" s="8" t="n">
        <v>0.44</v>
      </c>
    </row>
    <row r="15">
      <c r="A15" s="4" t="inlineStr">
        <is>
          <t>Diluted loss per share from discontinued operations</t>
        </is>
      </c>
      <c r="D15" s="8" t="n">
        <v>-0.79</v>
      </c>
      <c r="E15" s="8" t="n">
        <v>-0.05</v>
      </c>
      <c r="F15" s="8" t="n">
        <v>-0.01</v>
      </c>
      <c r="G15" s="8" t="n">
        <v>0.08</v>
      </c>
      <c r="H15" s="8" t="n">
        <v>-0.47</v>
      </c>
      <c r="I15" s="8" t="n">
        <v>-0.18</v>
      </c>
      <c r="J15" s="8" t="n">
        <v>-0.83</v>
      </c>
      <c r="K15" s="8" t="n">
        <v>-0.58</v>
      </c>
      <c r="L15" s="8" t="n">
        <v>-0.09</v>
      </c>
    </row>
    <row r="16">
      <c r="A16" s="4" t="inlineStr">
        <is>
          <t>Net (loss) income per diluted share</t>
        </is>
      </c>
      <c r="B16" s="7" t="n">
        <v>-0.14</v>
      </c>
      <c r="C16" s="7" t="n">
        <v>-0.01</v>
      </c>
      <c r="D16" s="7" t="n">
        <v>-0.83</v>
      </c>
      <c r="E16" s="7" t="n">
        <v>-0.14</v>
      </c>
      <c r="F16" s="7" t="n">
        <v>0.06</v>
      </c>
      <c r="G16" s="7" t="n">
        <v>0.14</v>
      </c>
      <c r="H16" s="7" t="n">
        <v>-0.4</v>
      </c>
      <c r="I16" s="7" t="n">
        <v>-0.16</v>
      </c>
      <c r="J16" s="7" t="n">
        <v>-1.11</v>
      </c>
      <c r="K16" s="7" t="n">
        <v>-0.36</v>
      </c>
      <c r="L16" s="7" t="n">
        <v>0.35</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ntracts with Customers - Contract Assets (Details) $ in Thousands</t>
        </is>
      </c>
      <c r="B1" s="2" t="inlineStr">
        <is>
          <t>Sep. 30, 2019USD ($)</t>
        </is>
      </c>
    </row>
    <row r="2">
      <c r="A2" s="3" t="inlineStr">
        <is>
          <t>Capitalized Contract Cost [Line Items]</t>
        </is>
      </c>
    </row>
    <row r="3">
      <c r="A3" s="4" t="inlineStr">
        <is>
          <t>Contract assets</t>
        </is>
      </c>
      <c r="B3" s="5" t="n">
        <v>36</v>
      </c>
    </row>
    <row r="4">
      <c r="A4" s="4" t="inlineStr">
        <is>
          <t>Other Current Assets</t>
        </is>
      </c>
    </row>
    <row r="5">
      <c r="A5" s="3" t="inlineStr">
        <is>
          <t>Capitalized Contract Cost [Line Items]</t>
        </is>
      </c>
    </row>
    <row r="6">
      <c r="A6" s="4" t="inlineStr">
        <is>
          <t>Unbilled accounts receivable</t>
        </is>
      </c>
      <c r="B6" s="6" t="n">
        <v>36</v>
      </c>
    </row>
    <row r="7">
      <c r="A7" s="4" t="inlineStr">
        <is>
          <t>Contract assets</t>
        </is>
      </c>
      <c r="B7" s="5"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Contract Liabilities (Details) - USD ($) $ in Thousands</t>
        </is>
      </c>
      <c r="B1" s="2" t="inlineStr">
        <is>
          <t>Sep. 30, 2020</t>
        </is>
      </c>
      <c r="C1" s="2" t="inlineStr">
        <is>
          <t>Sep. 30, 2019</t>
        </is>
      </c>
    </row>
    <row r="2">
      <c r="A2" s="3" t="inlineStr">
        <is>
          <t>Capitalized Contract Cost [Line Items]</t>
        </is>
      </c>
    </row>
    <row r="3">
      <c r="A3" s="4" t="inlineStr">
        <is>
          <t>Contract liabilities</t>
        </is>
      </c>
      <c r="B3" s="5" t="n">
        <v>1224</v>
      </c>
      <c r="C3" s="5" t="n">
        <v>1378</v>
      </c>
    </row>
    <row r="4">
      <c r="A4" s="4" t="inlineStr">
        <is>
          <t>Customer deposits</t>
        </is>
      </c>
    </row>
    <row r="5">
      <c r="A5" s="3" t="inlineStr">
        <is>
          <t>Capitalized Contract Cost [Line Items]</t>
        </is>
      </c>
    </row>
    <row r="6">
      <c r="A6" s="4" t="inlineStr">
        <is>
          <t>Contract liabilities</t>
        </is>
      </c>
      <c r="B6" s="5" t="n">
        <v>1224</v>
      </c>
      <c r="C6" s="5" t="n">
        <v>13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Leases - Additional Information (Details) $ in Millions</t>
        </is>
      </c>
      <c r="B1" s="2" t="inlineStr">
        <is>
          <t>12 Months Ended</t>
        </is>
      </c>
    </row>
    <row r="2">
      <c r="B2" s="2" t="inlineStr">
        <is>
          <t>Sep. 30, 2020USD ($)</t>
        </is>
      </c>
    </row>
    <row r="3">
      <c r="A3" s="3" t="inlineStr">
        <is>
          <t>Lessee Lease Description [Line Items]</t>
        </is>
      </c>
    </row>
    <row r="4">
      <c r="A4" s="4" t="inlineStr">
        <is>
          <t>Operating lease, existence of option to extend</t>
        </is>
      </c>
      <c r="B4" s="4" t="inlineStr">
        <is>
          <t>true</t>
        </is>
      </c>
    </row>
    <row r="5">
      <c r="A5" s="4" t="inlineStr">
        <is>
          <t>Operating lease, option to extend lease terms, description</t>
        </is>
      </c>
      <c r="B5" s="4" t="inlineStr">
        <is>
          <t>Operating lease payments include $3.9 million related to options to extend lease terms that are reasonably certain of being exercised.</t>
        </is>
      </c>
    </row>
    <row r="6">
      <c r="A6" s="4" t="inlineStr">
        <is>
          <t>Payments related to options to extend lease terms</t>
        </is>
      </c>
      <c r="B6" s="9" t="n">
        <v>3.9</v>
      </c>
    </row>
    <row r="7">
      <c r="A7" s="4" t="inlineStr">
        <is>
          <t>Minimum</t>
        </is>
      </c>
    </row>
    <row r="8">
      <c r="A8" s="3" t="inlineStr">
        <is>
          <t>Lessee Lease Description [Line Items]</t>
        </is>
      </c>
    </row>
    <row r="9">
      <c r="A9" s="4" t="inlineStr">
        <is>
          <t>Operating lease renewal term</t>
        </is>
      </c>
      <c r="B9" s="4" t="inlineStr">
        <is>
          <t>1 year</t>
        </is>
      </c>
    </row>
    <row r="10">
      <c r="A10" s="4" t="inlineStr">
        <is>
          <t>Maximum</t>
        </is>
      </c>
    </row>
    <row r="11">
      <c r="A11" s="3" t="inlineStr">
        <is>
          <t>Lessee Lease Description [Line Items]</t>
        </is>
      </c>
    </row>
    <row r="12">
      <c r="A12" s="4" t="inlineStr">
        <is>
          <t>Operating lease renewal term</t>
        </is>
      </c>
      <c r="B12"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chedule of Financial Statement Classification of Lease Balances With Consolidated Balance Sheets (Details) - USD ($)</t>
        </is>
      </c>
      <c r="B1" s="2" t="inlineStr">
        <is>
          <t>Sep. 30, 2020</t>
        </is>
      </c>
      <c r="C1" s="2" t="inlineStr">
        <is>
          <t>Oct. 01, 2019</t>
        </is>
      </c>
    </row>
    <row r="2">
      <c r="A2" s="3" t="inlineStr">
        <is>
          <t>Leases [Abstract]</t>
        </is>
      </c>
    </row>
    <row r="3">
      <c r="A3" s="4" t="inlineStr">
        <is>
          <t>Operating lease assets</t>
        </is>
      </c>
      <c r="B3" s="5" t="n">
        <v>5124000</v>
      </c>
      <c r="C3" s="5" t="n">
        <v>146000</v>
      </c>
    </row>
    <row r="4">
      <c r="A4" s="4" t="inlineStr">
        <is>
          <t>Finance lease assets</t>
        </is>
      </c>
      <c r="B4" s="5" t="n">
        <v>26000</v>
      </c>
      <c r="C4" s="5" t="n">
        <v>49000</v>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Total lease assets</t>
        </is>
      </c>
      <c r="B6" s="5" t="n">
        <v>5150000</v>
      </c>
      <c r="C6" s="5" t="n">
        <v>195000</v>
      </c>
    </row>
    <row r="7">
      <c r="A7" s="4" t="inlineStr">
        <is>
          <t>Operating lease liabilities</t>
        </is>
      </c>
      <c r="B7" s="5" t="n">
        <v>113000</v>
      </c>
      <c r="C7" s="5" t="n">
        <v>99000</v>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Finance lease liabilities</t>
        </is>
      </c>
      <c r="B9" s="5" t="n">
        <v>11000</v>
      </c>
      <c r="C9" s="5" t="n">
        <v>22000</v>
      </c>
    </row>
    <row r="10">
      <c r="A10" s="4" t="inlineStr">
        <is>
          <t>Finance Lease, Liability, Current, Statement of Financial Position [Extensible List]</t>
        </is>
      </c>
      <c r="B10" s="4" t="inlineStr">
        <is>
          <t>us-gaap:AccruedLiabilitiesCurrent</t>
        </is>
      </c>
      <c r="C10" s="4" t="inlineStr">
        <is>
          <t>us-gaap:AccruedLiabilitiesCurrent</t>
        </is>
      </c>
    </row>
    <row r="11">
      <c r="A11" s="4" t="inlineStr">
        <is>
          <t>Operating lease liabilities</t>
        </is>
      </c>
      <c r="B11" s="5" t="n">
        <v>5048000</v>
      </c>
      <c r="C11" s="5" t="n">
        <v>15000</v>
      </c>
    </row>
    <row r="12">
      <c r="A12" s="4" t="inlineStr">
        <is>
          <t>Operating Lease, Liability, Noncurrent, Statement of Financial Position [Extensible List]</t>
        </is>
      </c>
      <c r="B12" s="4" t="inlineStr">
        <is>
          <t>asys:FinanceAndOperatingLeaseLiabilityNoncurrent</t>
        </is>
      </c>
      <c r="C12" s="4" t="inlineStr">
        <is>
          <t>asys:FinanceAndOperatingLeaseLiabilityNoncurrent</t>
        </is>
      </c>
    </row>
    <row r="13">
      <c r="A13" s="4" t="inlineStr">
        <is>
          <t>Finance lease liabilities</t>
        </is>
      </c>
      <c r="B13" s="5" t="n">
        <v>16000</v>
      </c>
      <c r="C13" s="5" t="n">
        <v>27000</v>
      </c>
    </row>
    <row r="14">
      <c r="A14" s="4" t="inlineStr">
        <is>
          <t>Finance Lease, Liability, Noncurrent, Statement of Financial Position [Extensible List]</t>
        </is>
      </c>
      <c r="B14" s="4" t="inlineStr">
        <is>
          <t>asys:FinanceAndOperatingLeaseLiabilityNoncurrent</t>
        </is>
      </c>
      <c r="C14" s="4" t="inlineStr">
        <is>
          <t>asys:FinanceAndOperatingLeaseLiabilityNoncurrent</t>
        </is>
      </c>
    </row>
    <row r="15">
      <c r="A15" s="4" t="inlineStr">
        <is>
          <t>Total lease liabilities</t>
        </is>
      </c>
      <c r="B15" s="5" t="n">
        <v>5188000</v>
      </c>
      <c r="C15" s="5" t="n">
        <v>16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0</t>
        </is>
      </c>
      <c r="D2" s="2" t="inlineStr">
        <is>
          <t>Sep. 30, 2019</t>
        </is>
      </c>
      <c r="E2" s="2" t="inlineStr">
        <is>
          <t>Sep. 30, 2018</t>
        </is>
      </c>
    </row>
    <row r="3">
      <c r="A3" s="3" t="inlineStr">
        <is>
          <t>Operating Activities</t>
        </is>
      </c>
    </row>
    <row r="4">
      <c r="A4" s="4" t="inlineStr">
        <is>
          <t>Net (loss) income</t>
        </is>
      </c>
      <c r="C4" s="5" t="n">
        <v>-15723</v>
      </c>
      <c r="D4" s="5" t="n">
        <v>-5162</v>
      </c>
      <c r="E4" s="5" t="n">
        <v>5305</v>
      </c>
    </row>
    <row r="5">
      <c r="A5" s="3" t="inlineStr">
        <is>
          <t>Adjustments to reconcile net (loss) income to net cash (used in) provided by operating activities:</t>
        </is>
      </c>
    </row>
    <row r="6">
      <c r="A6" s="4" t="inlineStr">
        <is>
          <t>Depreciation and amortization</t>
        </is>
      </c>
      <c r="C6" s="6" t="n">
        <v>1258</v>
      </c>
      <c r="D6" s="6" t="n">
        <v>1690</v>
      </c>
      <c r="E6" s="6" t="n">
        <v>1854</v>
      </c>
    </row>
    <row r="7">
      <c r="A7" s="4" t="inlineStr">
        <is>
          <t>Non-cash impairment charges</t>
        </is>
      </c>
      <c r="E7" s="6" t="n">
        <v>7006</v>
      </c>
    </row>
    <row r="8">
      <c r="A8" s="4" t="inlineStr">
        <is>
          <t>Write-down of inventory</t>
        </is>
      </c>
      <c r="C8" s="6" t="n">
        <v>733</v>
      </c>
      <c r="D8" s="6" t="n">
        <v>3193</v>
      </c>
      <c r="E8" s="6" t="n">
        <v>542</v>
      </c>
    </row>
    <row r="9">
      <c r="A9" s="4" t="inlineStr">
        <is>
          <t>Provision for allowance for doubtful accounts</t>
        </is>
      </c>
      <c r="C9" s="6" t="n">
        <v>24</v>
      </c>
      <c r="D9" s="6" t="n">
        <v>1074</v>
      </c>
      <c r="E9" s="6" t="n">
        <v>45</v>
      </c>
    </row>
    <row r="10">
      <c r="A10" s="4" t="inlineStr">
        <is>
          <t>Deferred income taxes</t>
        </is>
      </c>
      <c r="C10" s="6" t="n">
        <v>218</v>
      </c>
      <c r="D10" s="6" t="n">
        <v>220</v>
      </c>
      <c r="E10" s="6" t="n">
        <v>209</v>
      </c>
    </row>
    <row r="11">
      <c r="A11" s="4" t="inlineStr">
        <is>
          <t>Non-cash share based compensation expense</t>
        </is>
      </c>
      <c r="C11" s="6" t="n">
        <v>326</v>
      </c>
      <c r="D11" s="6" t="n">
        <v>573</v>
      </c>
      <c r="E11" s="6" t="n">
        <v>855</v>
      </c>
    </row>
    <row r="12">
      <c r="A12" s="4" t="inlineStr">
        <is>
          <t>Loss (gain) on sales of subsidiaries</t>
        </is>
      </c>
      <c r="C12" s="6" t="n">
        <v>13709</v>
      </c>
      <c r="D12" s="6" t="n">
        <v>-1614</v>
      </c>
    </row>
    <row r="13">
      <c r="A13" s="4" t="inlineStr">
        <is>
          <t>Gain on sale of other assets</t>
        </is>
      </c>
      <c r="E13" s="6" t="n">
        <v>-2883</v>
      </c>
    </row>
    <row r="14">
      <c r="A14" s="4" t="inlineStr">
        <is>
          <t>Other, net</t>
        </is>
      </c>
      <c r="C14" s="6" t="n">
        <v>55</v>
      </c>
      <c r="D14" s="6" t="n">
        <v>95</v>
      </c>
      <c r="E14" s="6" t="n">
        <v>-183</v>
      </c>
    </row>
    <row r="15">
      <c r="A15" s="3" t="inlineStr">
        <is>
          <t>Changes in operating assets and liabilities:</t>
        </is>
      </c>
    </row>
    <row r="16">
      <c r="A16" s="4" t="inlineStr">
        <is>
          <t>Accounts receivable</t>
        </is>
      </c>
      <c r="C16" s="6" t="n">
        <v>1359</v>
      </c>
      <c r="D16" s="6" t="n">
        <v>299</v>
      </c>
      <c r="E16" s="6" t="n">
        <v>3274</v>
      </c>
    </row>
    <row r="17">
      <c r="A17" s="4" t="inlineStr">
        <is>
          <t>Inventory</t>
        </is>
      </c>
      <c r="C17" s="6" t="n">
        <v>-913</v>
      </c>
      <c r="D17" s="6" t="n">
        <v>-435</v>
      </c>
      <c r="E17" s="6" t="n">
        <v>3965</v>
      </c>
    </row>
    <row r="18">
      <c r="A18" s="4" t="inlineStr">
        <is>
          <t>Contract and other assets</t>
        </is>
      </c>
      <c r="C18" s="6" t="n">
        <v>324</v>
      </c>
      <c r="D18" s="6" t="n">
        <v>12847</v>
      </c>
      <c r="E18" s="6" t="n">
        <v>10649</v>
      </c>
    </row>
    <row r="19">
      <c r="A19" s="4" t="inlineStr">
        <is>
          <t>Accounts payable</t>
        </is>
      </c>
      <c r="C19" s="6" t="n">
        <v>-3620</v>
      </c>
      <c r="D19" s="6" t="n">
        <v>-1787</v>
      </c>
      <c r="E19" s="6" t="n">
        <v>-10164</v>
      </c>
    </row>
    <row r="20">
      <c r="A20" s="4" t="inlineStr">
        <is>
          <t>Accrued income taxes</t>
        </is>
      </c>
      <c r="C20" s="6" t="n">
        <v>-2701</v>
      </c>
      <c r="D20" s="6" t="n">
        <v>-3011</v>
      </c>
      <c r="E20" s="6" t="n">
        <v>-1749</v>
      </c>
    </row>
    <row r="21">
      <c r="A21" s="4" t="inlineStr">
        <is>
          <t>Accrued and other liabilities</t>
        </is>
      </c>
      <c r="C21" s="6" t="n">
        <v>4658</v>
      </c>
      <c r="D21" s="6" t="n">
        <v>-6876</v>
      </c>
      <c r="E21" s="6" t="n">
        <v>1960</v>
      </c>
    </row>
    <row r="22">
      <c r="A22" s="4" t="inlineStr">
        <is>
          <t>Contract liabilities</t>
        </is>
      </c>
      <c r="C22" s="6" t="n">
        <v>-1371</v>
      </c>
      <c r="D22" s="6" t="n">
        <v>-933</v>
      </c>
      <c r="E22" s="6" t="n">
        <v>-34453</v>
      </c>
    </row>
    <row r="23">
      <c r="A23" s="4" t="inlineStr">
        <is>
          <t>Net cash (used in) provided by operating activities</t>
        </is>
      </c>
      <c r="C23" s="6" t="n">
        <v>-1664</v>
      </c>
      <c r="D23" s="6" t="n">
        <v>173</v>
      </c>
      <c r="E23" s="6" t="n">
        <v>-13768</v>
      </c>
    </row>
    <row r="24">
      <c r="A24" s="3" t="inlineStr">
        <is>
          <t>Investing Activities</t>
        </is>
      </c>
    </row>
    <row r="25">
      <c r="A25" s="4" t="inlineStr">
        <is>
          <t>Purchases of property, plant and equipment</t>
        </is>
      </c>
      <c r="C25" s="6" t="n">
        <v>-2676</v>
      </c>
      <c r="D25" s="6" t="n">
        <v>-714</v>
      </c>
      <c r="E25" s="6" t="n">
        <v>-1495</v>
      </c>
    </row>
    <row r="26">
      <c r="A26" s="4" t="inlineStr">
        <is>
          <t>Proceeds from sale of property, plant and equipment</t>
        </is>
      </c>
      <c r="E26" s="6" t="n">
        <v>114</v>
      </c>
    </row>
    <row r="27">
      <c r="A27" s="4" t="inlineStr">
        <is>
          <t>Net cash disposed of in sales of subsidiaries</t>
        </is>
      </c>
      <c r="C27" s="6" t="n">
        <v>-9940</v>
      </c>
      <c r="D27" s="6" t="n">
        <v>-1112</v>
      </c>
    </row>
    <row r="28">
      <c r="A28" s="4" t="inlineStr">
        <is>
          <t>Proceeds from sale of other assets</t>
        </is>
      </c>
      <c r="E28" s="6" t="n">
        <v>5732</v>
      </c>
    </row>
    <row r="29">
      <c r="A29" s="4" t="inlineStr">
        <is>
          <t>Net cash (used in) provided by investing activities</t>
        </is>
      </c>
      <c r="C29" s="6" t="n">
        <v>-12616</v>
      </c>
      <c r="D29" s="6" t="n">
        <v>-1826</v>
      </c>
      <c r="E29" s="6" t="n">
        <v>4351</v>
      </c>
    </row>
    <row r="30">
      <c r="A30" s="3" t="inlineStr">
        <is>
          <t>Financing Activities</t>
        </is>
      </c>
    </row>
    <row r="31">
      <c r="A31" s="4" t="inlineStr">
        <is>
          <t>Proceeds from the exercise of stock options</t>
        </is>
      </c>
      <c r="C31" s="6" t="n">
        <v>877</v>
      </c>
      <c r="D31" s="6" t="n">
        <v>210</v>
      </c>
      <c r="E31" s="6" t="n">
        <v>1892</v>
      </c>
    </row>
    <row r="32">
      <c r="A32" s="4" t="inlineStr">
        <is>
          <t>Repurchase of common stock</t>
        </is>
      </c>
      <c r="C32" s="6" t="n">
        <v>-2000</v>
      </c>
      <c r="E32" s="6" t="n">
        <v>-4000</v>
      </c>
    </row>
    <row r="33">
      <c r="A33" s="4" t="inlineStr">
        <is>
          <t>Payments on long-term debt</t>
        </is>
      </c>
      <c r="C33" s="6" t="n">
        <v>-379</v>
      </c>
      <c r="D33" s="6" t="n">
        <v>-376</v>
      </c>
      <c r="E33" s="6" t="n">
        <v>-368</v>
      </c>
    </row>
    <row r="34">
      <c r="A34" s="4" t="inlineStr">
        <is>
          <t>Borrowings on long-term debt</t>
        </is>
      </c>
      <c r="D34" s="6" t="n">
        <v>9</v>
      </c>
    </row>
    <row r="35">
      <c r="A35" s="4" t="inlineStr">
        <is>
          <t>Net cash used in financing activities</t>
        </is>
      </c>
      <c r="C35" s="6" t="n">
        <v>-1502</v>
      </c>
      <c r="D35" s="6" t="n">
        <v>-157</v>
      </c>
      <c r="E35" s="6" t="n">
        <v>-2476</v>
      </c>
    </row>
    <row r="36">
      <c r="A36" s="4" t="inlineStr">
        <is>
          <t>Effect of Exchange Rate Changes on Cash, Cash Equivalents and Restricted Cash</t>
        </is>
      </c>
      <c r="C36" s="6" t="n">
        <v>1718</v>
      </c>
      <c r="D36" s="6" t="n">
        <v>-1552</v>
      </c>
      <c r="E36" s="6" t="n">
        <v>-1372</v>
      </c>
    </row>
    <row r="37">
      <c r="A37" s="4" t="inlineStr">
        <is>
          <t>Net Decrease in Cash, Cash Equivalents and Restricted Cash</t>
        </is>
      </c>
      <c r="C37" s="6" t="n">
        <v>-14064</v>
      </c>
      <c r="D37" s="6" t="n">
        <v>-3362</v>
      </c>
      <c r="E37" s="6" t="n">
        <v>-13265</v>
      </c>
    </row>
    <row r="38">
      <c r="A38" s="4" t="inlineStr">
        <is>
          <t>Cash, Cash Equivalents and Restricted Cash, Beginning of Year</t>
        </is>
      </c>
      <c r="B38" s="4" t="inlineStr">
        <is>
          <t>[1]</t>
        </is>
      </c>
      <c r="C38" s="6" t="n">
        <v>59134</v>
      </c>
      <c r="D38" s="6" t="n">
        <v>62496</v>
      </c>
      <c r="E38" s="6" t="n">
        <v>75761</v>
      </c>
    </row>
    <row r="39">
      <c r="A39" s="4" t="inlineStr">
        <is>
          <t>Cash, Cash Equivalents and Restricted Cash, End of Year</t>
        </is>
      </c>
      <c r="B39" s="4" t="inlineStr">
        <is>
          <t>[1]</t>
        </is>
      </c>
      <c r="C39" s="6" t="n">
        <v>45070</v>
      </c>
      <c r="D39" s="6" t="n">
        <v>59134</v>
      </c>
      <c r="E39" s="6" t="n">
        <v>62496</v>
      </c>
    </row>
    <row r="40">
      <c r="A40" s="3" t="inlineStr">
        <is>
          <t>Supplemental Cash Flow Information:</t>
        </is>
      </c>
    </row>
    <row r="41">
      <c r="A41" s="4" t="inlineStr">
        <is>
          <t>Income tax (payments) refunds, net</t>
        </is>
      </c>
      <c r="C41" s="6" t="n">
        <v>-2116</v>
      </c>
      <c r="D41" s="6" t="n">
        <v>993</v>
      </c>
      <c r="E41" s="6" t="n">
        <v>-980</v>
      </c>
    </row>
    <row r="42">
      <c r="A42" s="4" t="inlineStr">
        <is>
          <t>Interest paid, net of capitalized interest</t>
        </is>
      </c>
      <c r="C42" s="6" t="n">
        <v>265</v>
      </c>
      <c r="D42" s="5" t="n">
        <v>262</v>
      </c>
      <c r="E42" s="6" t="n">
        <v>304</v>
      </c>
    </row>
    <row r="43">
      <c r="A43" s="3" t="inlineStr">
        <is>
          <t>Supplemental Non-cash Financing and Investing Activities:</t>
        </is>
      </c>
    </row>
    <row r="44">
      <c r="A44" s="4" t="inlineStr">
        <is>
          <t>Transfer of inventory to property, plant, and equipment</t>
        </is>
      </c>
      <c r="C44" s="6" t="n">
        <v>37</v>
      </c>
      <c r="E44" s="5" t="n">
        <v>902</v>
      </c>
    </row>
    <row r="45">
      <c r="A45" s="4" t="inlineStr">
        <is>
          <t>Leased assets obtained in exchange for new operating lease liabilities</t>
        </is>
      </c>
      <c r="C45" s="5" t="n">
        <v>5262</v>
      </c>
    </row>
    <row r="46"/>
    <row r="47">
      <c r="A47" s="4" t="inlineStr">
        <is>
          <t>[1]</t>
        </is>
      </c>
      <c r="B47" s="4" t="inlineStr">
        <is>
          <t>Includes Cash, Cash Equivalents and Restricted Cash that are included in Held-For-Sale Assets on the Consolidated Balance Sheets for periods prior to January 22, 2020.</t>
        </is>
      </c>
    </row>
  </sheetData>
  <mergeCells count="4">
    <mergeCell ref="A1:B2"/>
    <mergeCell ref="C1:E1"/>
    <mergeCell ref="A46:D46"/>
    <mergeCell ref="B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Financial Statement Classification of Lease Balances in Consolidated Statement of Operations (Detail) $ in Thousands</t>
        </is>
      </c>
      <c r="B1" s="2" t="inlineStr">
        <is>
          <t>12 Months Ended</t>
        </is>
      </c>
    </row>
    <row r="2">
      <c r="B2" s="2" t="inlineStr">
        <is>
          <t>Sep. 30, 2020USD ($)</t>
        </is>
      </c>
    </row>
    <row r="3">
      <c r="A3" s="3" t="inlineStr">
        <is>
          <t>Lessee Lease Description [Line Items]</t>
        </is>
      </c>
    </row>
    <row r="4">
      <c r="A4" s="4" t="inlineStr">
        <is>
          <t>Total lease cost</t>
        </is>
      </c>
      <c r="B4" s="5" t="n">
        <v>480</v>
      </c>
    </row>
    <row r="5">
      <c r="A5" s="4" t="inlineStr">
        <is>
          <t>Cost of sales</t>
        </is>
      </c>
    </row>
    <row r="6">
      <c r="A6" s="3" t="inlineStr">
        <is>
          <t>Lessee Lease Description [Line Items]</t>
        </is>
      </c>
    </row>
    <row r="7">
      <c r="A7" s="4" t="inlineStr">
        <is>
          <t>Operating lease cost</t>
        </is>
      </c>
      <c r="B7" s="6" t="n">
        <v>208</v>
      </c>
    </row>
    <row r="8">
      <c r="A8" s="4" t="inlineStr">
        <is>
          <t>Finance lease cost</t>
        </is>
      </c>
      <c r="B8" s="6" t="n">
        <v>16</v>
      </c>
    </row>
    <row r="9">
      <c r="A9" s="4" t="inlineStr">
        <is>
          <t>Short-term lease cost</t>
        </is>
      </c>
      <c r="B9" s="6" t="n">
        <v>164</v>
      </c>
    </row>
    <row r="10">
      <c r="A10" s="4" t="inlineStr">
        <is>
          <t>Selling, general and administrative expenses</t>
        </is>
      </c>
    </row>
    <row r="11">
      <c r="A11" s="3" t="inlineStr">
        <is>
          <t>Lessee Lease Description [Line Items]</t>
        </is>
      </c>
    </row>
    <row r="12">
      <c r="A12" s="4" t="inlineStr">
        <is>
          <t>Operating lease cost</t>
        </is>
      </c>
      <c r="B12" s="6" t="n">
        <v>84</v>
      </c>
    </row>
    <row r="13">
      <c r="A13" s="4" t="inlineStr">
        <is>
          <t>Finance lease cost</t>
        </is>
      </c>
      <c r="B13" s="5" t="n">
        <v>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77" customWidth="1" min="2" max="2"/>
  </cols>
  <sheetData>
    <row r="1">
      <c r="A1" s="1" t="inlineStr">
        <is>
          <t>Leases - Schedule of Future Minimum Lease Payments Under Non-cancelable Leases Including Leases (Detail) $ in Thousands</t>
        </is>
      </c>
      <c r="B1" s="2" t="inlineStr">
        <is>
          <t>Sep. 30, 2020USD ($)</t>
        </is>
      </c>
    </row>
    <row r="2">
      <c r="A2" s="3" t="inlineStr">
        <is>
          <t>Operating Lease</t>
        </is>
      </c>
    </row>
    <row r="3">
      <c r="A3" s="4" t="inlineStr">
        <is>
          <t>2021</t>
        </is>
      </c>
      <c r="B3" s="5" t="n">
        <v>325</v>
      </c>
    </row>
    <row r="4">
      <c r="A4" s="4" t="inlineStr">
        <is>
          <t>2022</t>
        </is>
      </c>
      <c r="B4" s="6" t="n">
        <v>318</v>
      </c>
    </row>
    <row r="5">
      <c r="A5" s="4" t="inlineStr">
        <is>
          <t>2023</t>
        </is>
      </c>
      <c r="B5" s="6" t="n">
        <v>314</v>
      </c>
    </row>
    <row r="6">
      <c r="A6" s="4" t="inlineStr">
        <is>
          <t>2024</t>
        </is>
      </c>
      <c r="B6" s="6" t="n">
        <v>312</v>
      </c>
    </row>
    <row r="7">
      <c r="A7" s="4" t="inlineStr">
        <is>
          <t>2025</t>
        </is>
      </c>
      <c r="B7" s="6" t="n">
        <v>298</v>
      </c>
    </row>
    <row r="8">
      <c r="A8" s="4" t="inlineStr">
        <is>
          <t>Thereafter</t>
        </is>
      </c>
      <c r="B8" s="6" t="n">
        <v>6944</v>
      </c>
    </row>
    <row r="9">
      <c r="A9" s="4" t="inlineStr">
        <is>
          <t>Total lease payments</t>
        </is>
      </c>
      <c r="B9" s="6" t="n">
        <v>8511</v>
      </c>
    </row>
    <row r="10">
      <c r="A10" s="4" t="inlineStr">
        <is>
          <t>Less: Interest</t>
        </is>
      </c>
      <c r="B10" s="6" t="n">
        <v>3350</v>
      </c>
    </row>
    <row r="11">
      <c r="A11" s="4" t="inlineStr">
        <is>
          <t>Present value of lease liabilities</t>
        </is>
      </c>
      <c r="B11" s="5" t="n">
        <v>5161</v>
      </c>
    </row>
    <row r="12">
      <c r="A12" s="4" t="inlineStr">
        <is>
          <t>Operating Lease, Liability, Statement of Financial Position [Extensible List]</t>
        </is>
      </c>
      <c r="B12" s="4" t="inlineStr">
        <is>
          <t>asys:AccruedLiabilitiesCurrentAndFinanceAndOperatingLeaseLiabilityNoncurrent</t>
        </is>
      </c>
    </row>
    <row r="13">
      <c r="A13" s="3" t="inlineStr">
        <is>
          <t>Finance Lease</t>
        </is>
      </c>
    </row>
    <row r="14">
      <c r="A14" s="4" t="inlineStr">
        <is>
          <t>2021</t>
        </is>
      </c>
      <c r="B14" s="5" t="n">
        <v>12</v>
      </c>
    </row>
    <row r="15">
      <c r="A15" s="4" t="inlineStr">
        <is>
          <t>2022</t>
        </is>
      </c>
      <c r="B15" s="6" t="n">
        <v>8</v>
      </c>
    </row>
    <row r="16">
      <c r="A16" s="4" t="inlineStr">
        <is>
          <t>2023</t>
        </is>
      </c>
      <c r="B16" s="6" t="n">
        <v>7</v>
      </c>
    </row>
    <row r="17">
      <c r="A17" s="4" t="inlineStr">
        <is>
          <t>2024</t>
        </is>
      </c>
      <c r="B17" s="6" t="n">
        <v>2</v>
      </c>
    </row>
    <row r="18">
      <c r="A18" s="4" t="inlineStr">
        <is>
          <t>Total lease payments</t>
        </is>
      </c>
      <c r="B18" s="6" t="n">
        <v>29</v>
      </c>
    </row>
    <row r="19">
      <c r="A19" s="4" t="inlineStr">
        <is>
          <t>Less: Interest</t>
        </is>
      </c>
      <c r="B19" s="6" t="n">
        <v>2</v>
      </c>
    </row>
    <row r="20">
      <c r="A20" s="4" t="inlineStr">
        <is>
          <t>Present value of lease liabilities</t>
        </is>
      </c>
      <c r="B20" s="5" t="n">
        <v>27</v>
      </c>
    </row>
    <row r="21">
      <c r="A21" s="4" t="inlineStr">
        <is>
          <t>Finance Lease, Liability, Statement of Financial Position [Extensible List]</t>
        </is>
      </c>
      <c r="B21" s="4" t="inlineStr">
        <is>
          <t>asys:AccruedLiabilitiesCurrentAndFinanceAndOperatingLeaseLiabilityNoncurrent</t>
        </is>
      </c>
    </row>
    <row r="22">
      <c r="A22" s="3" t="inlineStr">
        <is>
          <t>Operating Lease and Finance lease</t>
        </is>
      </c>
    </row>
    <row r="23">
      <c r="A23" s="4" t="inlineStr">
        <is>
          <t>2021</t>
        </is>
      </c>
      <c r="B23" s="5" t="n">
        <v>337</v>
      </c>
    </row>
    <row r="24">
      <c r="A24" s="4" t="inlineStr">
        <is>
          <t>2022</t>
        </is>
      </c>
      <c r="B24" s="6" t="n">
        <v>326</v>
      </c>
    </row>
    <row r="25">
      <c r="A25" s="4" t="inlineStr">
        <is>
          <t>2023</t>
        </is>
      </c>
      <c r="B25" s="6" t="n">
        <v>321</v>
      </c>
    </row>
    <row r="26">
      <c r="A26" s="4" t="inlineStr">
        <is>
          <t>2024</t>
        </is>
      </c>
      <c r="B26" s="6" t="n">
        <v>314</v>
      </c>
    </row>
    <row r="27">
      <c r="A27" s="4" t="inlineStr">
        <is>
          <t>2025</t>
        </is>
      </c>
      <c r="B27" s="6" t="n">
        <v>298</v>
      </c>
    </row>
    <row r="28">
      <c r="A28" s="4" t="inlineStr">
        <is>
          <t>Thereafter</t>
        </is>
      </c>
      <c r="B28" s="6" t="n">
        <v>6944</v>
      </c>
    </row>
    <row r="29">
      <c r="A29" s="4" t="inlineStr">
        <is>
          <t>Total lease payments</t>
        </is>
      </c>
      <c r="B29" s="6" t="n">
        <v>8540</v>
      </c>
    </row>
    <row r="30">
      <c r="A30" s="4" t="inlineStr">
        <is>
          <t>Less: Interest</t>
        </is>
      </c>
      <c r="B30" s="6" t="n">
        <v>3352</v>
      </c>
    </row>
    <row r="31">
      <c r="A31" s="4" t="inlineStr">
        <is>
          <t>Present value of lease liabilities</t>
        </is>
      </c>
      <c r="B31" s="5" t="n">
        <v>51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Term and Discount Rates (Detail)</t>
        </is>
      </c>
      <c r="B1" s="2" t="inlineStr">
        <is>
          <t>Sep. 30, 2020</t>
        </is>
      </c>
    </row>
    <row r="2">
      <c r="A2" s="3" t="inlineStr">
        <is>
          <t>Leases [Abstract]</t>
        </is>
      </c>
    </row>
    <row r="3">
      <c r="A3" s="4" t="inlineStr">
        <is>
          <t>Operating leases, Weighted average remaining lease term</t>
        </is>
      </c>
      <c r="B3" s="4" t="inlineStr">
        <is>
          <t>23 years 5 months 26 days</t>
        </is>
      </c>
    </row>
    <row r="4">
      <c r="A4" s="4" t="inlineStr">
        <is>
          <t>Finance leases, Weighted average remaining lease term</t>
        </is>
      </c>
      <c r="B4" s="4" t="inlineStr">
        <is>
          <t>2 years 9 months 14 days</t>
        </is>
      </c>
    </row>
    <row r="5">
      <c r="A5" s="4" t="inlineStr">
        <is>
          <t>Operating leases, Weighted average discount rate</t>
        </is>
      </c>
      <c r="B5" s="4" t="inlineStr">
        <is>
          <t>4.17%</t>
        </is>
      </c>
    </row>
    <row r="6">
      <c r="A6" s="4" t="inlineStr">
        <is>
          <t>Finance leases, Weighted average discount rate</t>
        </is>
      </c>
      <c r="B6" s="4" t="inlineStr">
        <is>
          <t>4.1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1" customWidth="1" min="2" max="2"/>
  </cols>
  <sheetData>
    <row r="1">
      <c r="A1" s="1" t="inlineStr">
        <is>
          <t>Restructuring Plans - Additional Information (Details)</t>
        </is>
      </c>
      <c r="B1" s="2" t="inlineStr">
        <is>
          <t>Nov. 28, 2018USD ($)$ / shares</t>
        </is>
      </c>
    </row>
    <row r="2">
      <c r="A2" s="3" t="inlineStr">
        <is>
          <t>Restructuring And Related Activities [Abstract]</t>
        </is>
      </c>
    </row>
    <row r="3">
      <c r="A3" s="4" t="inlineStr">
        <is>
          <t>Severance payment</t>
        </is>
      </c>
      <c r="B3" s="5" t="n">
        <v>864000</v>
      </c>
    </row>
    <row r="4">
      <c r="A4" s="4" t="inlineStr">
        <is>
          <t>Payment of other amounts due</t>
        </is>
      </c>
      <c r="B4" s="5" t="n">
        <v>458500</v>
      </c>
    </row>
    <row r="5">
      <c r="A5" s="4" t="inlineStr">
        <is>
          <t>Exercise price (USD per share) | $ / shares</t>
        </is>
      </c>
      <c r="B5" s="7" t="n">
        <v>7.01</v>
      </c>
    </row>
    <row r="6">
      <c r="A6" s="4" t="inlineStr">
        <is>
          <t>Exercise period</t>
        </is>
      </c>
      <c r="B6" s="4" t="inlineStr">
        <is>
          <t>90 days</t>
        </is>
      </c>
    </row>
    <row r="7">
      <c r="A7" s="4" t="inlineStr">
        <is>
          <t>Additional stock-based compensation expense</t>
        </is>
      </c>
      <c r="B7" s="5" t="n">
        <v>10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structuring Plans - Schedule of Restructuring Activity (Details) - USD ($) $ in Thousands</t>
        </is>
      </c>
      <c r="B1" s="2" t="inlineStr">
        <is>
          <t>3 Months Ended</t>
        </is>
      </c>
      <c r="G1" s="2" t="inlineStr">
        <is>
          <t>12 Months Ended</t>
        </is>
      </c>
    </row>
    <row r="2">
      <c r="B2" s="2" t="inlineStr">
        <is>
          <t>Jun. 30, 2020</t>
        </is>
      </c>
      <c r="C2" s="2" t="inlineStr">
        <is>
          <t>Sep. 30, 2019</t>
        </is>
      </c>
      <c r="D2" s="2" t="inlineStr">
        <is>
          <t>Jun. 30, 2019</t>
        </is>
      </c>
      <c r="E2" s="2" t="inlineStr">
        <is>
          <t>Mar. 31, 2019</t>
        </is>
      </c>
      <c r="F2" s="2" t="inlineStr">
        <is>
          <t>Dec. 31, 2018</t>
        </is>
      </c>
      <c r="G2" s="2" t="inlineStr">
        <is>
          <t>Sep. 30, 2020</t>
        </is>
      </c>
      <c r="H2" s="2" t="inlineStr">
        <is>
          <t>Sep. 30, 2019</t>
        </is>
      </c>
    </row>
    <row r="3">
      <c r="A3" s="3" t="inlineStr">
        <is>
          <t>Restructuring And Related Activities [Abstract]</t>
        </is>
      </c>
    </row>
    <row r="4">
      <c r="A4" s="4" t="inlineStr">
        <is>
          <t>Balance at beginning of the year</t>
        </is>
      </c>
      <c r="G4" s="5" t="n">
        <v>40</v>
      </c>
    </row>
    <row r="5">
      <c r="A5" s="4" t="inlineStr">
        <is>
          <t>Severance expense, net of adjustments</t>
        </is>
      </c>
      <c r="B5" s="5" t="n">
        <v>217</v>
      </c>
      <c r="C5" s="5" t="n">
        <v>38</v>
      </c>
      <c r="D5" s="5" t="n">
        <v>35</v>
      </c>
      <c r="E5" s="5" t="n">
        <v>173</v>
      </c>
      <c r="F5" s="5" t="n">
        <v>864</v>
      </c>
      <c r="G5" s="6" t="n">
        <v>217</v>
      </c>
      <c r="H5" s="5" t="n">
        <v>1110</v>
      </c>
    </row>
    <row r="6">
      <c r="A6" s="4" t="inlineStr">
        <is>
          <t>Cash payments</t>
        </is>
      </c>
      <c r="G6" s="6" t="n">
        <v>-155</v>
      </c>
      <c r="H6" s="6" t="n">
        <v>-1070</v>
      </c>
    </row>
    <row r="7">
      <c r="A7" s="4" t="inlineStr">
        <is>
          <t>Balance at the end of the year</t>
        </is>
      </c>
      <c r="C7" s="5" t="n">
        <v>40</v>
      </c>
      <c r="G7" s="5" t="n">
        <v>102</v>
      </c>
      <c r="H7" s="5" t="n">
        <v>40</v>
      </c>
    </row>
  </sheetData>
  <mergeCells count="3">
    <mergeCell ref="A1:A2"/>
    <mergeCell ref="B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Sep. 30, 2020</t>
        </is>
      </c>
      <c r="C1" s="2" t="inlineStr">
        <is>
          <t>Sep. 30, 2019</t>
        </is>
      </c>
    </row>
    <row r="2">
      <c r="A2" s="3" t="inlineStr">
        <is>
          <t>Inventory Disclosure [Abstract]</t>
        </is>
      </c>
    </row>
    <row r="3">
      <c r="A3" s="4" t="inlineStr">
        <is>
          <t>Purchased parts and raw materials</t>
        </is>
      </c>
      <c r="B3" s="5" t="n">
        <v>14530</v>
      </c>
      <c r="C3" s="5" t="n">
        <v>15192</v>
      </c>
    </row>
    <row r="4">
      <c r="A4" s="4" t="inlineStr">
        <is>
          <t>Work-in-process</t>
        </is>
      </c>
      <c r="B4" s="6" t="n">
        <v>3074</v>
      </c>
      <c r="C4" s="6" t="n">
        <v>4215</v>
      </c>
    </row>
    <row r="5">
      <c r="A5" s="4" t="inlineStr">
        <is>
          <t>Finished goods</t>
        </is>
      </c>
      <c r="B5" s="6" t="n">
        <v>3942</v>
      </c>
      <c r="C5" s="6" t="n">
        <v>3183</v>
      </c>
    </row>
    <row r="6">
      <c r="A6" s="4" t="inlineStr">
        <is>
          <t>Inventory, gross</t>
        </is>
      </c>
      <c r="B6" s="6" t="n">
        <v>21546</v>
      </c>
      <c r="C6" s="6" t="n">
        <v>22590</v>
      </c>
    </row>
    <row r="7">
      <c r="A7" s="4" t="inlineStr">
        <is>
          <t>Excess and obsolete reserves</t>
        </is>
      </c>
      <c r="B7" s="6" t="n">
        <v>-4269</v>
      </c>
      <c r="C7" s="6" t="n">
        <v>-5058</v>
      </c>
    </row>
    <row r="8">
      <c r="A8" s="4" t="inlineStr">
        <is>
          <t>Inventory</t>
        </is>
      </c>
      <c r="B8" s="5" t="n">
        <v>17277</v>
      </c>
      <c r="C8" s="5" t="n">
        <v>175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Plant and Equipment (Details) - USD ($) $ in Thousands</t>
        </is>
      </c>
      <c r="B1" s="2" t="inlineStr">
        <is>
          <t>Sep. 30, 2020</t>
        </is>
      </c>
      <c r="C1" s="2" t="inlineStr">
        <is>
          <t>Sep. 30, 2019</t>
        </is>
      </c>
    </row>
    <row r="2">
      <c r="A2" s="3" t="inlineStr">
        <is>
          <t>Property, Plant and Equipment [Line Items]</t>
        </is>
      </c>
    </row>
    <row r="3">
      <c r="A3" s="4" t="inlineStr">
        <is>
          <t>Property, plant and equipment, gross</t>
        </is>
      </c>
      <c r="B3" s="5" t="n">
        <v>19111</v>
      </c>
      <c r="C3" s="5" t="n">
        <v>18366</v>
      </c>
    </row>
    <row r="4">
      <c r="A4" s="4" t="inlineStr">
        <is>
          <t>Accumulated depreciation and amortization</t>
        </is>
      </c>
      <c r="B4" s="6" t="n">
        <v>-7116</v>
      </c>
      <c r="C4" s="6" t="n">
        <v>-8149</v>
      </c>
    </row>
    <row r="5">
      <c r="A5" s="4" t="inlineStr">
        <is>
          <t>Property, plant and equipment - net</t>
        </is>
      </c>
      <c r="B5" s="6" t="n">
        <v>11995</v>
      </c>
      <c r="C5" s="6" t="n">
        <v>10217</v>
      </c>
    </row>
    <row r="6">
      <c r="A6" s="4" t="inlineStr">
        <is>
          <t>Land</t>
        </is>
      </c>
    </row>
    <row r="7">
      <c r="A7" s="3" t="inlineStr">
        <is>
          <t>Property, Plant and Equipment [Line Items]</t>
        </is>
      </c>
    </row>
    <row r="8">
      <c r="A8" s="4" t="inlineStr">
        <is>
          <t>Property, plant and equipment, gross</t>
        </is>
      </c>
      <c r="B8" s="6" t="n">
        <v>3240</v>
      </c>
      <c r="C8" s="6" t="n">
        <v>3240</v>
      </c>
    </row>
    <row r="9">
      <c r="A9" s="4" t="inlineStr">
        <is>
          <t>Building</t>
        </is>
      </c>
    </row>
    <row r="10">
      <c r="A10" s="3" t="inlineStr">
        <is>
          <t>Property, Plant and Equipment [Line Items]</t>
        </is>
      </c>
    </row>
    <row r="11">
      <c r="A11" s="4" t="inlineStr">
        <is>
          <t>Property, plant and equipment, gross</t>
        </is>
      </c>
      <c r="B11" s="6" t="n">
        <v>5396</v>
      </c>
      <c r="C11" s="6" t="n">
        <v>5396</v>
      </c>
    </row>
    <row r="12">
      <c r="A12" s="4" t="inlineStr">
        <is>
          <t>Building and leasehold improvements</t>
        </is>
      </c>
    </row>
    <row r="13">
      <c r="A13" s="3" t="inlineStr">
        <is>
          <t>Property, Plant and Equipment [Line Items]</t>
        </is>
      </c>
    </row>
    <row r="14">
      <c r="A14" s="4" t="inlineStr">
        <is>
          <t>Property, plant and equipment, gross</t>
        </is>
      </c>
      <c r="B14" s="6" t="n">
        <v>2900</v>
      </c>
      <c r="C14" s="6" t="n">
        <v>2930</v>
      </c>
    </row>
    <row r="15">
      <c r="A15" s="4" t="inlineStr">
        <is>
          <t>Equipment and machinery</t>
        </is>
      </c>
    </row>
    <row r="16">
      <c r="A16" s="3" t="inlineStr">
        <is>
          <t>Property, Plant and Equipment [Line Items]</t>
        </is>
      </c>
    </row>
    <row r="17">
      <c r="A17" s="4" t="inlineStr">
        <is>
          <t>Property, plant and equipment, gross</t>
        </is>
      </c>
      <c r="B17" s="6" t="n">
        <v>6231</v>
      </c>
      <c r="C17" s="6" t="n">
        <v>5488</v>
      </c>
    </row>
    <row r="18">
      <c r="A18" s="4" t="inlineStr">
        <is>
          <t>Furniture and fixtures</t>
        </is>
      </c>
    </row>
    <row r="19">
      <c r="A19" s="3" t="inlineStr">
        <is>
          <t>Property, Plant and Equipment [Line Items]</t>
        </is>
      </c>
    </row>
    <row r="20">
      <c r="A20" s="4" t="inlineStr">
        <is>
          <t>Property, plant and equipment, gross</t>
        </is>
      </c>
      <c r="B20" s="5" t="n">
        <v>1344</v>
      </c>
      <c r="C20" s="5" t="n">
        <v>13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t>
        </is>
      </c>
      <c r="B4" s="9" t="n">
        <v>0.8</v>
      </c>
      <c r="C4" s="9" t="n">
        <v>0.9</v>
      </c>
      <c r="D4" s="9"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Sep. 30, 2020</t>
        </is>
      </c>
      <c r="C2" s="2" t="inlineStr">
        <is>
          <t>Sep. 30, 2019</t>
        </is>
      </c>
    </row>
    <row r="3">
      <c r="A3" s="3" t="inlineStr">
        <is>
          <t>Finite-Lived Intangible Assets [Line Items]</t>
        </is>
      </c>
    </row>
    <row r="4">
      <c r="A4" s="4" t="inlineStr">
        <is>
          <t>Gross Carrying Amount</t>
        </is>
      </c>
      <c r="B4" s="5" t="n">
        <v>2088</v>
      </c>
      <c r="C4" s="5" t="n">
        <v>2088</v>
      </c>
    </row>
    <row r="5">
      <c r="A5" s="4" t="inlineStr">
        <is>
          <t>Accumulated Amortization</t>
        </is>
      </c>
      <c r="B5" s="6" t="n">
        <v>-1479</v>
      </c>
      <c r="C5" s="6" t="n">
        <v>-1218</v>
      </c>
    </row>
    <row r="6">
      <c r="A6" s="4" t="inlineStr">
        <is>
          <t>Net Carrying Amount</t>
        </is>
      </c>
      <c r="B6" s="5" t="n">
        <v>609</v>
      </c>
      <c r="C6" s="6" t="n">
        <v>870</v>
      </c>
    </row>
    <row r="7">
      <c r="A7" s="4" t="inlineStr">
        <is>
          <t>Customer lists</t>
        </is>
      </c>
    </row>
    <row r="8">
      <c r="A8" s="3" t="inlineStr">
        <is>
          <t>Finite-Lived Intangible Assets [Line Items]</t>
        </is>
      </c>
    </row>
    <row r="9">
      <c r="A9" s="4" t="inlineStr">
        <is>
          <t>Useful Life</t>
        </is>
      </c>
      <c r="B9" s="4" t="inlineStr">
        <is>
          <t>6 years</t>
        </is>
      </c>
    </row>
    <row r="10">
      <c r="A10" s="4" t="inlineStr">
        <is>
          <t>Gross Carrying Amount</t>
        </is>
      </c>
      <c r="B10" s="5" t="n">
        <v>1219</v>
      </c>
      <c r="C10" s="6" t="n">
        <v>1219</v>
      </c>
    </row>
    <row r="11">
      <c r="A11" s="4" t="inlineStr">
        <is>
          <t>Accumulated Amortization</t>
        </is>
      </c>
      <c r="B11" s="6" t="n">
        <v>-1151</v>
      </c>
      <c r="C11" s="6" t="n">
        <v>-948</v>
      </c>
    </row>
    <row r="12">
      <c r="A12" s="4" t="inlineStr">
        <is>
          <t>Net Carrying Amount</t>
        </is>
      </c>
      <c r="B12" s="5" t="n">
        <v>68</v>
      </c>
      <c r="C12" s="6" t="n">
        <v>271</v>
      </c>
    </row>
    <row r="13">
      <c r="A13" s="4" t="inlineStr">
        <is>
          <t>Trade names</t>
        </is>
      </c>
    </row>
    <row r="14">
      <c r="A14" s="3" t="inlineStr">
        <is>
          <t>Finite-Lived Intangible Assets [Line Items]</t>
        </is>
      </c>
    </row>
    <row r="15">
      <c r="A15" s="4" t="inlineStr">
        <is>
          <t>Useful Life</t>
        </is>
      </c>
      <c r="B15" s="4" t="inlineStr">
        <is>
          <t>15 years</t>
        </is>
      </c>
    </row>
    <row r="16">
      <c r="A16" s="4" t="inlineStr">
        <is>
          <t>Gross Carrying Amount</t>
        </is>
      </c>
      <c r="B16" s="5" t="n">
        <v>869</v>
      </c>
      <c r="C16" s="6" t="n">
        <v>869</v>
      </c>
    </row>
    <row r="17">
      <c r="A17" s="4" t="inlineStr">
        <is>
          <t>Accumulated Amortization</t>
        </is>
      </c>
      <c r="B17" s="6" t="n">
        <v>-328</v>
      </c>
      <c r="C17" s="6" t="n">
        <v>-270</v>
      </c>
    </row>
    <row r="18">
      <c r="A18" s="4" t="inlineStr">
        <is>
          <t>Net Carrying Amount</t>
        </is>
      </c>
      <c r="B18" s="5" t="n">
        <v>541</v>
      </c>
      <c r="C18" s="5" t="n">
        <v>5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Amortization expense (credit) of intangible assets</t>
        </is>
      </c>
      <c r="B4" s="5" t="n">
        <v>300000</v>
      </c>
      <c r="C4" s="5" t="n">
        <v>300000</v>
      </c>
      <c r="D4" s="5" t="n">
        <v>-20000</v>
      </c>
    </row>
    <row r="5">
      <c r="A5" s="4" t="inlineStr">
        <is>
          <t>Solar</t>
        </is>
      </c>
    </row>
    <row r="6">
      <c r="A6" s="3" t="inlineStr">
        <is>
          <t>Finite-Lived Intangible Assets [Line Items]</t>
        </is>
      </c>
    </row>
    <row r="7">
      <c r="A7" s="4" t="inlineStr">
        <is>
          <t>Impairment charges</t>
        </is>
      </c>
      <c r="D7" s="5" t="n">
        <v>13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Summary of Operations and Significant Accounting Policies</t>
        </is>
      </c>
      <c r="B4" s="4" t="inlineStr">
        <is>
          <t>1. Summary of Operations and Significant Accounting Policies Description of Business – Amtech is a leading, global manufacturer of capital equipment, including thermal processing and wafer polish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future profitability and growth depend on our ability to develop or acquire and market profitable new products and on our ability to adapt to cyclical trends. In the second quarter of fiscal 2019, we began the process to divest our solar business. As such, we classified substantially all of the Solar segment as held for sale in our Consolidated Balance Sheets and reported its results as discontinued operations in our Consolidated Statements of Operations. These divestitures were completed in the second quarter of fiscal 2020. For additional information on the divestiture, see Note 2. For additional information on our segments, see Note 18. Our fiscal year is from October 1 to September 30. Unless otherwise stated, references to the years 2020, 2019 and 2018 relate to the fiscal years ended September 30, 2020, 2019 and 2018, respectively. The COVID-19 world-wide pandemic and the domestic and international impact of policy decisions being made in major countries around the world has had, and is expected to continue to have, an impact on various aspects of our business. While we and many of our semiconductor customers continue to operate as essential businesses, in accordance with the government regulations in place at each of our facilities, we have taken various actions to augment our operating and human resource policies and procedures to guard against the potential health hazards of COVID-19. These augmented procedures can have a negative impact on our operational efficiencies. Given the uncertainty surrounding the continuation of economic slow-downs domestically and abroad, we cannot predict with any level of certainty at this time what the future impact of COVID-19 and resulting business and economic policies in the United States and abroad will be on our future financial operating results. Principles of Consolidation – The consolidated financial statements include the accounts of the Company and our wholly-owned subsidiaries. All significant intercompany balance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lassifications – Certain reclassifications have been made to prior year financial statements to conform to the current year presentation. Results for all periods presented in this report have been reclassified for changes to our reportable segments (Note 18). These reclassifications had no effect on the previously reported Consolidated Financial Statements for any period. Divestitures – Significant accounting policies associated with a decision to dispose of a business are discussed below: Discontinued Operations – A business is classified as discontinued operations if the disposal represents a strategic shift that will have a major effect on operations or financial results and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Consolidated Statement of Operations. Interest on debt directly attributable to the discontinued operation is allocated to discontinued operations. Assets Held for Sale –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The assets and related liabilities are aggregated and reported on separate lines of the Consolidated Balance Sheets. Cash and Cash Equivalents – We consider all highly liquid investments with a maturity of three months or less when purchased to be cash equivalents. Our cash and cash equivalents consist of amounts invested in U.S. money market funds and various U.S. and foreign bank operating and time deposit accounts. We maintain our cash, cash equivalents and restricted cash in multiple financial institutions. Balances in the United States, which account for approximately 89 Singapore Restricted Cash – Restricted cash includes collateral for bank guarantees required by certain customers from whom deposits have been received in advance of shipment. Accounts Receivable and Allowance for Doubtful Accounts – Accounts receivable are recorded at the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 Inventory – We value our inventory at the lower of cost or net realizable value. Costs for over 90% We must order components for our products and build inventory in advance of product shipments through issuance of purchase orders based on projected demand. These commitments typically cover our requirements for periods ranging from 30 to 180 days or longer when there is a significant increase in demand or lead-times from suppliers. Property, Plant and Equipment –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are computed using the straight-line method over the estimated useful life of the asset. Useful lives for equipment and machinery range from three to seven years; for leasehold improvements from three to fifteen years; for furniture and fixtures from five to ten years; and for buildings from 20 to 30 years.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Intangible Assets – Intangible assets are capitalized and amortized on a straight-line basis over their estimated useful life, if the life is determinable. If the life is not determinable, amortization is not recorded.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Patent costs consist primarily of legal and filing fees incurred to file patents on proprietary methods and technology developed by the Company. Patent costs are expensed when incurred as they are insignificant. In 2018, we recorded a charge for impairment of intangible assets in our former Solar segment. See Note 9 for a description of the facts and circumstances leading to the intangible asset impairment charge. Goodwill - Goodwill is recorded when the purchase price paid for an acquisition exceeds the estimated fair value of net identified tangible and intangible assets acquired. Goodwill is not subject to amortization but is tested for impairment when it is determined that it is more likely than not that the fair value of a reporting unit is less than its carrying amount, typically at the end of the fiscal year, or more frequently if circumstances dictate. If it is concluded that there is a potential impairment, we would recognize an impairment charge for the amount by which the carrying amount exceeds the reporting unit’s fair value (although the loss would not exceed the total amount of goodwill allocated to the reporting unit). Impairment tests include the use of estimates and assumptions that are inherently uncertain. Changes in these estimates and assumptions could materially affect the determination of fair value or goodwill impairment, or both. In 2018, we recorded a charge for impairment of goodwill in our former Solar segment. See Note 10 for a description of the facts and circumstances leading to the goodwill impairment charge. Revenue Recognition – We adopted ASU No. 2014-09, “Revenue from Contracts with Customers,” which created FASB Topic 606 (“ASC 606”) with a date of initial application of October 1, 2018. Under ASC 606, revenue is recognized when a customer obtains control of promised goods or services in an amount that reflects the consideration expected to be received in exchange for those goods or services. A performance obligation is a promise in a contract to transfer a product or service to the customer. The transaction price of a contract is allocated to each distinct performance obligation based upon the relative standalone selling price for each performance obligation and is recognized as revenue upon satisfaction of the performance obligation. To achieve the core principle of the standard,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to the customer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Our equipment sales consist of multiple performance obligations, including the system itself and obligations that are not delivered simultaneously with the system, such as installation services and training. Customers who purchase new systems are provided an assurance-type warranty, generally for periods of 12 to 36 months. In accordance with ASC 606, assurance-type warranties are not considered a performance obligation. 3) Determine the transaction price The transaction price is determined based on the consideration to which the Company will be entitled in exchange for transferring goods and services to the customer. The transaction price for equipment sales is adjusted for estimated product returns that we expect to occur under our return policy based upon past return rates, which have historically been immaterial. In rare cases when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Any estimates, including the effect of the constraint on variable consideration, are evaluated at each reporting period for any changes. The transaction price for all transactions is based on the price reflected in the individual customer’s purchase order. Variable consideration has not been identified as a significant component of the transaction price for any of our transactions. The Company has determined that most contracts will be completed in less than one year. The Company will not adjust promised consideration for the effects of a significant financing component if the Company expects at contract inception the period between when the Company transfers the promised good or service to a customer and when the customer pays for that good or service will be one year or less. For those transactions that are expected to be completed after one year, the Company has assessed that there are no significant financing components because any difference between the promised consideration and the cash selling price of the good or service is for reasons other than the provision of financing.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Sales taxes are presented on a net basis (excluded from revenues) in the Company's Consolidated Statements of Operations. 4) Allocate the transaction price to performance obligations in the contract If the contract contains a single performance obligation, the entire transaction price is allocated to the single performance obligation. Contracts that contain multiple distinct performance obligations require an allocation of the transaction price to each distinct performance obligation on a relative standalone selling price basis unless the transaction price is variable and meets the criteria to be allocated entirely to each distinct performance obligation or to a distinct service that forms part of a single performance obligation. Where required, the Company determines the SSP for each performance obligation based on consideration of both market and Company specific factors, including the selling price and profit margin for similar products. For those contracts that contain multiple performance obligations (primarily system sales requiring installation services), the Company must determine the SSP. To determine the SSP for labor related performance obligations (such as the labor component of installation), the Company uses directly observable inputs based on the standalone sale prices for these services. The Company uses a cost-plus margin approach in determining the SSP for any materials-related performance obligations (e.g., system add-ons, spare parts, and system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For over time recognition,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Equipment and related product revenues (e.g., furnace systems, system add-ons, machinery, consumables and spare parts) are recognized at a point in time, when they are shipped or delivered, depending on contractual terms. 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For installation services, revenue is recognized at a point in time, when the equipment is shipped or delivered, depending on contractual terms. The nature of the installation services requires minimal effort and are perfunctory in nature. Therefore, equipment and any related installation are treated as one performance obligation. Maintenance and service contracts are recognized over time. Progress in the satisfaction of these performance obligations will be measured using an input method of either time elapsed in the case of fixed period contracts, or labor hours expended, in the case of project-based contracts. Cost to Obtain and Fulfill a Contract with a Customer The Company recognizes an asset related to incremental costs of obtaining a contract with a customer if the Company expects to recover those costs. The Company will recognize an asset from costs incurred to fulfill a contract only if such costs relate directly to a contract that the entity can specifically identify, the costs generate or enhance resources of the Company that will be used in satisfying performance obligations in the future, and the costs are expected to be recovered. Any assets recognized related to costs to obtain or fulfill a contract are amortized to selling, general and administrative expense on a systematic basis that is consistent with the transfer to the customer of the goods or services to which the asset relates. In substantially all of our business transactions, we incur incremental costs to obtain contracts with customers, in the form of sales commissions. We maintain a commission program which rewards our sales representatives for system sales and our employees for system sales and other individual goals. Under ASC 606, an asset shall be amortized on a systematic basis that is consistent with the transfer to the customer of the goods or services to which the asset relates. However, ASC 606 provides a practical expedient to allow for the recognition of commission expense when incurred if the amortization period of the asset that the entity otherwise would have recognized is one year or less. Based on the nature of the Company’s contracts with customers, we expense all commissions as incurred based upon the expectation that the amortization period would be one year or less. The Company accounts for shipping and handling activities that occur after control of the related good transfers as fulfillment activities instead of assessing such activities as performance obligations. Revenue Categories used by Management Management reviews disaggregated revenue at the operating segment level. Revenue-generating transactions vary between our operating segments due to several factors. For example, lead times vary among our operating segments and among our products. Most of the revenue for our SiC/LED segment results from the sale of consumables, rather than equipment sales. These consumables have a much shorter production period than equipment produced by our other operating segments. Due to these variations between operating segments, management determined that disaggregated revenue by segment sufficiently depicts how economic factors affect the nature, amount, timing and uncertainty of our revenue and cash flows. See Note 18 for additional information on our reportable business segments. Contract Assets – Contract assets consist of amounts the Company is not legally able to invoice but has completed the related performance obligation. These amounts generally arise from variances between the contractual payment terms and the transaction price assigned to the open performance obligations (e.g., the Company has recognized revenue in an amount greater than the amount that is billable under the contract). Contract assets are reflected in other current assets on the Consolidated Balance Sheets. Contract Liabilities – Contract liabilities are reflected in current liabilities on the Consolidated Balance Sheets as all performance obligations are expected to be satisfied within the next 12 months. Contract liabilities include customer deposits and deferred profit. Contract liabilities relate to payments invoiced or received in advance of completion of performance obligations under a contract. Contract liabilities are recognized as revenue upon the fulfillment of performance obligations. This amount relates primarily to prepayments for system sales and installation services. Semiconductor system transactions have payment terms that generally require a payment due upon shipment of the system and a final payment due upon installation or acceptance. Warranty – A limited warranty is provided free of charge, generally for periods of 12 to 36 months to all purchasers of our new products and systems. Accruals are recorded for estimated warranty costs at the time revenue is recognized, generally upon shipment or acceptance, as determined under the revenue recognition policy above.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September 30, 2020, we cannot guarantee that we will continue to experience a similar level of predictability with regard to warranty costs. In addition, technological changes or previously unknown defects in raw materials or components may result in more extensive and frequent warranty service than anticipated, which could result in an increase in our warranty expense. The following is a summary of activity in accrued warranty expense at our continuing operations (in thousands):
Years Ended September 30,
2020
2019
2018
Beginning balance
$
556
$
644
$
710
Additions for warranties issued during the period
393
785
966
Reductions in the liability for payments made under the warranty
(433
)
(693
)
(782
)
Changes related to pre-existing warranties
(121
)
(179
)
(250
)
Currency translation adjustment
(15
)
(1
)
—
Ending balance
$
380
$
556
$
644
Shipping Expense – Shipping expenses at our continuing operations of $0.5 million in 2020 and $0.7 million in each of the years 2019 and 2018 are included in selling, general and administrative expenses. Advertising Expense – Advertising costs are expensed as incurred. Advertising expenses at our continuing operations of $0.3 million , $0.4 million and $0.5 million for 2020, 2019 and 2018, respectively, are included in selling, general and administrative expenses. Stock-Based Compensation – We measure compensation costs relating to share-based payment transactions based upon the grant-date fair value of the award. Those costs are recognized as expense over the requisite service period, which is generally the vesting period, with forfeitures recognized as they occur. We estimate the fair value of stock option awards on the date of grant using the Black-Scholes option-pricing model. The Black-Scholes model requires us to apply highly subjective assumptions, including expected stock price volatility, expected life of the option and the risk-free interest rate. A change in one or more of the assumptions used in the model may result in a material change to the estimated fair value of the stock-based compensation. Research, Development and Engineering Expenses – RD&amp;E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development and engineering expenses. The following is a summary of our research, development and engineering expense (in thousands):
Years Ended September 30,
2020
2019
2018
Research, development and engineering
$
3,689
$
3,112
$
2,868
Grants earned
(377
)
(44
)
(12
)
Net research, development and engineering
$
3,312
$
3,068
$
2,856
Foreign Currency Transactions and Translation – We use the U.S. dollar as our reporting currency. Our operations in Europe, China and other countries are primarily conducted in their functional currencies, the Euro, Renminbi, or the local country currency, respectively.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hareholders’ equity. Net foreign currency transaction gains/losses, including transaction gains/losses on intercompany balances that are not of a long-term investment nature and non-functional currency cash balances, are reported as a separate component of non-operating (income) expense in our Consolidated Statements of Operations. Income Taxes – We file consolidated federal income tax returns in the United States for all subsidiaries except those in China and the United Kingdom , where separate returns are filed. We compute deferred income tax assets and liabilities based upon cumulative temporary differences between financial reporting and taxable income, carryforwards available and enacted tax laws. We also accrue a liability for uncertain tax positions when it is more likely than not that such tax will be incurred. 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ll or a portion of the deferred tax asset will not be realized. Each quarter, the valuation allowance is re-evaluated. In 2020, we reversed a portion of the valuation allowance related to foreign deferred tax assets which we have determined will be utilized against net operating income in future years. We will continue to monitor our cumulative income and loss positions in the U.S. and foreign jurisdictions to determine whether full or partial valuation allowances on net deferred tax assets are appropriate Concentrations of Credit Risk – Our customers consist of semiconductor manufacturers worldwide, as well as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September 30, 2020, two Semiconductor 11 Refer to Note 20 for information regarding revenue and assets in other countries subject to fluctuation in foreign currency exchange rates. Fair Value of Financial Instruments – In accordance with the requirements of the Fair Value Measurements and Disclosures Topic of the FASB ASC, we group our financial assets and liabilities measured at fair value on a recurring basis in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n accordance with the requirements of the Fair Value Measurements and Disclosures Topic of the FASB ASC,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for Remaining Unamortized Balance (Details) - USD ($) $ in Thousands</t>
        </is>
      </c>
      <c r="B1" s="2" t="inlineStr">
        <is>
          <t>Sep. 30, 2020</t>
        </is>
      </c>
      <c r="C1" s="2" t="inlineStr">
        <is>
          <t>Sep. 30, 2019</t>
        </is>
      </c>
    </row>
    <row r="2">
      <c r="A2" s="3" t="inlineStr">
        <is>
          <t>Goodwill And Intangible Assets Disclosure [Abstract]</t>
        </is>
      </c>
    </row>
    <row r="3">
      <c r="A3" s="4" t="inlineStr">
        <is>
          <t>2021</t>
        </is>
      </c>
      <c r="B3" s="5" t="n">
        <v>126</v>
      </c>
    </row>
    <row r="4">
      <c r="A4" s="4" t="inlineStr">
        <is>
          <t>2022</t>
        </is>
      </c>
      <c r="B4" s="6" t="n">
        <v>58</v>
      </c>
    </row>
    <row r="5">
      <c r="A5" s="4" t="inlineStr">
        <is>
          <t>2023</t>
        </is>
      </c>
      <c r="B5" s="6" t="n">
        <v>58</v>
      </c>
    </row>
    <row r="6">
      <c r="A6" s="4" t="inlineStr">
        <is>
          <t>2024</t>
        </is>
      </c>
      <c r="B6" s="6" t="n">
        <v>58</v>
      </c>
    </row>
    <row r="7">
      <c r="A7" s="4" t="inlineStr">
        <is>
          <t>2025</t>
        </is>
      </c>
      <c r="B7" s="6" t="n">
        <v>58</v>
      </c>
    </row>
    <row r="8">
      <c r="A8" s="4" t="inlineStr">
        <is>
          <t>Thereafter</t>
        </is>
      </c>
      <c r="B8" s="6" t="n">
        <v>251</v>
      </c>
    </row>
    <row r="9">
      <c r="A9" s="4" t="inlineStr">
        <is>
          <t>Net Carrying Amount</t>
        </is>
      </c>
      <c r="B9" s="5" t="n">
        <v>609</v>
      </c>
      <c r="C9" s="5" t="n">
        <v>8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 Schedule of Goodwill (Details) - USD ($)</t>
        </is>
      </c>
      <c r="B1" s="2" t="inlineStr">
        <is>
          <t>12 Months Ended</t>
        </is>
      </c>
    </row>
    <row r="2">
      <c r="B2" s="2" t="inlineStr">
        <is>
          <t>Sep. 30, 2020</t>
        </is>
      </c>
      <c r="C2" s="2" t="inlineStr">
        <is>
          <t>Sep. 30, 2019</t>
        </is>
      </c>
    </row>
    <row r="3">
      <c r="A3" s="3" t="inlineStr">
        <is>
          <t>Goodwill [Line Items]</t>
        </is>
      </c>
    </row>
    <row r="4">
      <c r="A4" s="4" t="inlineStr">
        <is>
          <t>Beginning balance</t>
        </is>
      </c>
      <c r="B4" s="5" t="n">
        <v>6633000</v>
      </c>
    </row>
    <row r="5">
      <c r="A5" s="4" t="inlineStr">
        <is>
          <t>Goodwill</t>
        </is>
      </c>
      <c r="B5" s="6" t="n">
        <v>6633000</v>
      </c>
      <c r="C5" s="5" t="n">
        <v>13595000</v>
      </c>
    </row>
    <row r="6">
      <c r="A6" s="4" t="inlineStr">
        <is>
          <t>Accumulated impairment losses</t>
        </is>
      </c>
      <c r="C6" s="6" t="n">
        <v>-6962000</v>
      </c>
    </row>
    <row r="7">
      <c r="A7" s="4" t="inlineStr">
        <is>
          <t>Ending Balance</t>
        </is>
      </c>
      <c r="B7" s="6" t="n">
        <v>6633000</v>
      </c>
    </row>
    <row r="8">
      <c r="A8" s="4" t="inlineStr">
        <is>
          <t>Non-Segment Related</t>
        </is>
      </c>
    </row>
    <row r="9">
      <c r="A9" s="3" t="inlineStr">
        <is>
          <t>Goodwill [Line Items]</t>
        </is>
      </c>
    </row>
    <row r="10">
      <c r="A10" s="4" t="inlineStr">
        <is>
          <t>Goodwill</t>
        </is>
      </c>
      <c r="C10" s="6" t="n">
        <v>3595000</v>
      </c>
    </row>
    <row r="11">
      <c r="A11" s="4" t="inlineStr">
        <is>
          <t>Accumulated impairment losses</t>
        </is>
      </c>
      <c r="C11" s="6" t="n">
        <v>-3595000</v>
      </c>
    </row>
    <row r="12">
      <c r="A12" s="4" t="inlineStr">
        <is>
          <t>Semiconductor</t>
        </is>
      </c>
    </row>
    <row r="13">
      <c r="A13" s="3" t="inlineStr">
        <is>
          <t>Goodwill [Line Items]</t>
        </is>
      </c>
    </row>
    <row r="14">
      <c r="A14" s="4" t="inlineStr">
        <is>
          <t>Impairment of goodwill</t>
        </is>
      </c>
      <c r="B14" s="6" t="n">
        <v>0</v>
      </c>
    </row>
    <row r="15">
      <c r="A15" s="4" t="inlineStr">
        <is>
          <t>SiC/LED</t>
        </is>
      </c>
    </row>
    <row r="16">
      <c r="A16" s="3" t="inlineStr">
        <is>
          <t>Goodwill [Line Items]</t>
        </is>
      </c>
    </row>
    <row r="17">
      <c r="A17" s="4" t="inlineStr">
        <is>
          <t>Impairment of goodwill</t>
        </is>
      </c>
      <c r="B17" s="6" t="n">
        <v>0</v>
      </c>
    </row>
    <row r="18">
      <c r="A18" s="4" t="inlineStr">
        <is>
          <t>Net Goodwill-Continuing Operations</t>
        </is>
      </c>
    </row>
    <row r="19">
      <c r="A19" s="3" t="inlineStr">
        <is>
          <t>Goodwill [Line Items]</t>
        </is>
      </c>
    </row>
    <row r="20">
      <c r="A20" s="4" t="inlineStr">
        <is>
          <t>Beginning balance</t>
        </is>
      </c>
      <c r="B20" s="6" t="n">
        <v>6633000</v>
      </c>
    </row>
    <row r="21">
      <c r="A21" s="4" t="inlineStr">
        <is>
          <t>Goodwill</t>
        </is>
      </c>
      <c r="B21" s="6" t="n">
        <v>6633000</v>
      </c>
      <c r="C21" s="6" t="n">
        <v>10228000</v>
      </c>
    </row>
    <row r="22">
      <c r="A22" s="4" t="inlineStr">
        <is>
          <t>Accumulated impairment losses</t>
        </is>
      </c>
      <c r="C22" s="6" t="n">
        <v>-3595000</v>
      </c>
    </row>
    <row r="23">
      <c r="A23" s="4" t="inlineStr">
        <is>
          <t>Ending Balance</t>
        </is>
      </c>
      <c r="B23" s="6" t="n">
        <v>6633000</v>
      </c>
    </row>
    <row r="24">
      <c r="A24" s="4" t="inlineStr">
        <is>
          <t>Net Goodwill-Continuing Operations | Semiconductor</t>
        </is>
      </c>
    </row>
    <row r="25">
      <c r="A25" s="3" t="inlineStr">
        <is>
          <t>Goodwill [Line Items]</t>
        </is>
      </c>
    </row>
    <row r="26">
      <c r="A26" s="4" t="inlineStr">
        <is>
          <t>Beginning balance</t>
        </is>
      </c>
      <c r="B26" s="6" t="n">
        <v>5905000</v>
      </c>
    </row>
    <row r="27">
      <c r="A27" s="4" t="inlineStr">
        <is>
          <t>Goodwill</t>
        </is>
      </c>
      <c r="B27" s="6" t="n">
        <v>5905000</v>
      </c>
      <c r="C27" s="6" t="n">
        <v>5905000</v>
      </c>
    </row>
    <row r="28">
      <c r="A28" s="4" t="inlineStr">
        <is>
          <t>Ending Balance</t>
        </is>
      </c>
      <c r="B28" s="6" t="n">
        <v>5905000</v>
      </c>
    </row>
    <row r="29">
      <c r="A29" s="4" t="inlineStr">
        <is>
          <t>Net Goodwill-Continuing Operations | SiC/LED</t>
        </is>
      </c>
    </row>
    <row r="30">
      <c r="A30" s="3" t="inlineStr">
        <is>
          <t>Goodwill [Line Items]</t>
        </is>
      </c>
    </row>
    <row r="31">
      <c r="A31" s="4" t="inlineStr">
        <is>
          <t>Beginning balance</t>
        </is>
      </c>
      <c r="B31" s="6" t="n">
        <v>728000</v>
      </c>
    </row>
    <row r="32">
      <c r="A32" s="4" t="inlineStr">
        <is>
          <t>Goodwill</t>
        </is>
      </c>
      <c r="B32" s="6" t="n">
        <v>728000</v>
      </c>
      <c r="C32" s="6" t="n">
        <v>728000</v>
      </c>
    </row>
    <row r="33">
      <c r="A33" s="4" t="inlineStr">
        <is>
          <t>Ending Balance</t>
        </is>
      </c>
      <c r="B33" s="5" t="n">
        <v>728000</v>
      </c>
    </row>
    <row r="34">
      <c r="A34" s="4" t="inlineStr">
        <is>
          <t>Discontinued Operations</t>
        </is>
      </c>
    </row>
    <row r="35">
      <c r="A35" s="3" t="inlineStr">
        <is>
          <t>Goodwill [Line Items]</t>
        </is>
      </c>
    </row>
    <row r="36">
      <c r="A36" s="4" t="inlineStr">
        <is>
          <t>Goodwill</t>
        </is>
      </c>
      <c r="C36" s="6" t="n">
        <v>3367000</v>
      </c>
    </row>
    <row r="37">
      <c r="A37" s="4" t="inlineStr">
        <is>
          <t>Accumulated impairment losses</t>
        </is>
      </c>
      <c r="C37" s="5" t="n">
        <v>-3367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Sep. 30, 2020</t>
        </is>
      </c>
      <c r="C2" s="2" t="inlineStr">
        <is>
          <t>Sep. 30, 2018</t>
        </is>
      </c>
    </row>
    <row r="3">
      <c r="A3" s="4" t="inlineStr">
        <is>
          <t>Semiconductor</t>
        </is>
      </c>
    </row>
    <row r="4">
      <c r="A4" s="3" t="inlineStr">
        <is>
          <t>Goodwill [Line Items]</t>
        </is>
      </c>
    </row>
    <row r="5">
      <c r="A5" s="4" t="inlineStr">
        <is>
          <t>Impairment of goodwill</t>
        </is>
      </c>
      <c r="B5" s="5" t="n">
        <v>0</v>
      </c>
    </row>
    <row r="6">
      <c r="A6" s="4" t="inlineStr">
        <is>
          <t>SiC/LED</t>
        </is>
      </c>
    </row>
    <row r="7">
      <c r="A7" s="3" t="inlineStr">
        <is>
          <t>Goodwill [Line Items]</t>
        </is>
      </c>
    </row>
    <row r="8">
      <c r="A8" s="4" t="inlineStr">
        <is>
          <t>Impairment of goodwill</t>
        </is>
      </c>
      <c r="B8" s="5" t="n">
        <v>0</v>
      </c>
    </row>
    <row r="9">
      <c r="A9" s="4" t="inlineStr">
        <is>
          <t>Solar</t>
        </is>
      </c>
    </row>
    <row r="10">
      <c r="A10" s="3" t="inlineStr">
        <is>
          <t>Goodwill [Line Items]</t>
        </is>
      </c>
    </row>
    <row r="11">
      <c r="A11" s="4" t="inlineStr">
        <is>
          <t>Impairment of goodwill</t>
        </is>
      </c>
      <c r="C11" s="5" t="n">
        <v>57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5" t="n">
        <v>-18652</v>
      </c>
      <c r="C4" s="5" t="n">
        <v>916</v>
      </c>
      <c r="D4" s="5" t="n">
        <v>7845</v>
      </c>
    </row>
    <row r="5">
      <c r="A5" s="4" t="inlineStr">
        <is>
          <t>Foreign</t>
        </is>
      </c>
      <c r="B5" s="6" t="n">
        <v>3673</v>
      </c>
      <c r="C5" s="6" t="n">
        <v>-4648</v>
      </c>
      <c r="D5" s="6" t="n">
        <v>-2320</v>
      </c>
    </row>
    <row r="6">
      <c r="A6" s="4" t="inlineStr">
        <is>
          <t>Income (loss) before provision for income taxes</t>
        </is>
      </c>
      <c r="B6" s="5" t="n">
        <v>-14979</v>
      </c>
      <c r="C6" s="5" t="n">
        <v>-3732</v>
      </c>
      <c r="D6" s="5" t="n">
        <v>55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Domestic federal</t>
        </is>
      </c>
      <c r="B4" s="5" t="n">
        <v>-239</v>
      </c>
      <c r="D4" s="5" t="n">
        <v>1167</v>
      </c>
    </row>
    <row r="5">
      <c r="A5" s="4" t="inlineStr">
        <is>
          <t>Foreign</t>
        </is>
      </c>
      <c r="B5" s="6" t="n">
        <v>1407</v>
      </c>
      <c r="C5" s="5" t="n">
        <v>1278</v>
      </c>
      <c r="D5" s="6" t="n">
        <v>-1404</v>
      </c>
    </row>
    <row r="6">
      <c r="A6" s="4" t="inlineStr">
        <is>
          <t>Foreign withholding taxes</t>
        </is>
      </c>
      <c r="B6" s="6" t="n">
        <v>201</v>
      </c>
      <c r="C6" s="6" t="n">
        <v>94</v>
      </c>
      <c r="D6" s="6" t="n">
        <v>356</v>
      </c>
    </row>
    <row r="7">
      <c r="A7" s="4" t="inlineStr">
        <is>
          <t>Domestic state</t>
        </is>
      </c>
      <c r="B7" s="6" t="n">
        <v>-59</v>
      </c>
      <c r="C7" s="6" t="n">
        <v>58</v>
      </c>
      <c r="D7" s="6" t="n">
        <v>101</v>
      </c>
    </row>
    <row r="8">
      <c r="A8" s="4" t="inlineStr">
        <is>
          <t>Total current</t>
        </is>
      </c>
      <c r="B8" s="6" t="n">
        <v>1310</v>
      </c>
      <c r="C8" s="6" t="n">
        <v>1430</v>
      </c>
      <c r="D8" s="6" t="n">
        <v>220</v>
      </c>
    </row>
    <row r="9">
      <c r="A9" s="3" t="inlineStr">
        <is>
          <t>Deferred:</t>
        </is>
      </c>
    </row>
    <row r="10">
      <c r="A10" s="4" t="inlineStr">
        <is>
          <t>Foreign</t>
        </is>
      </c>
      <c r="B10" s="6" t="n">
        <v>-566</v>
      </c>
    </row>
    <row r="11">
      <c r="A11" s="4" t="inlineStr">
        <is>
          <t>Total deferred</t>
        </is>
      </c>
      <c r="B11" s="6" t="n">
        <v>-566</v>
      </c>
      <c r="C11" s="6" t="n">
        <v>0</v>
      </c>
      <c r="D11" s="6" t="n">
        <v>0</v>
      </c>
    </row>
    <row r="12">
      <c r="A12" s="4" t="inlineStr">
        <is>
          <t>Total provision</t>
        </is>
      </c>
      <c r="B12" s="5" t="n">
        <v>744</v>
      </c>
      <c r="C12" s="5" t="n">
        <v>1430</v>
      </c>
      <c r="D12" s="5" t="n">
        <v>2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Dec. 31, 2017</t>
        </is>
      </c>
      <c r="C2" s="2" t="inlineStr">
        <is>
          <t>Sep. 30, 2020</t>
        </is>
      </c>
      <c r="D2" s="2" t="inlineStr">
        <is>
          <t>Sep. 30, 2019</t>
        </is>
      </c>
      <c r="E2" s="2" t="inlineStr">
        <is>
          <t>Sep. 30, 2018</t>
        </is>
      </c>
    </row>
    <row r="3">
      <c r="A3" s="3" t="inlineStr">
        <is>
          <t>Income Tax Contingency [Line Items]</t>
        </is>
      </c>
    </row>
    <row r="4">
      <c r="A4" s="4" t="inlineStr">
        <is>
          <t>Statutory tax rate based on blended rate calculation</t>
        </is>
      </c>
      <c r="B4" s="4" t="inlineStr">
        <is>
          <t>35.00%</t>
        </is>
      </c>
      <c r="C4" s="4" t="inlineStr">
        <is>
          <t>21.00%</t>
        </is>
      </c>
      <c r="D4" s="4" t="inlineStr">
        <is>
          <t>21.00%</t>
        </is>
      </c>
      <c r="E4" s="4" t="inlineStr">
        <is>
          <t>24.30%</t>
        </is>
      </c>
    </row>
    <row r="5">
      <c r="A5" s="4" t="inlineStr">
        <is>
          <t>(Reductions) additions to valuation allowance</t>
        </is>
      </c>
      <c r="C5" s="5" t="n">
        <v>-2167000</v>
      </c>
      <c r="D5" s="5" t="n">
        <v>131000</v>
      </c>
    </row>
    <row r="6">
      <c r="A6" s="4" t="inlineStr">
        <is>
          <t>Operating loss carryforwards, annual utilization limits</t>
        </is>
      </c>
      <c r="C6" s="5" t="n">
        <v>800000</v>
      </c>
    </row>
    <row r="7">
      <c r="A7" s="4" t="inlineStr">
        <is>
          <t>Operating loss carryforwards, utilization limit, percent</t>
        </is>
      </c>
      <c r="C7" s="4" t="inlineStr">
        <is>
          <t>80.00%</t>
        </is>
      </c>
    </row>
    <row r="8">
      <c r="A8" s="4" t="inlineStr">
        <is>
          <t>Unrecognized tax benefits that would impact effective tax rate</t>
        </is>
      </c>
      <c r="C8" s="5" t="n">
        <v>500000</v>
      </c>
    </row>
    <row r="9">
      <c r="A9" s="4" t="inlineStr">
        <is>
          <t>Net expense (benefit) for interest and penalties</t>
        </is>
      </c>
      <c r="C9" s="6" t="n">
        <v>4000</v>
      </c>
      <c r="D9" s="6" t="n">
        <v>100000</v>
      </c>
      <c r="E9" s="5" t="n">
        <v>-2000000</v>
      </c>
    </row>
    <row r="10">
      <c r="A10" s="4" t="inlineStr">
        <is>
          <t>Cumulative accrual for potential interest and penalties</t>
        </is>
      </c>
      <c r="C10" s="5" t="n">
        <v>800000</v>
      </c>
      <c r="D10" s="6" t="n">
        <v>800000</v>
      </c>
    </row>
    <row r="11">
      <c r="A11" s="4" t="inlineStr">
        <is>
          <t>Maximum</t>
        </is>
      </c>
    </row>
    <row r="12">
      <c r="A12" s="3" t="inlineStr">
        <is>
          <t>Income Tax Contingency [Line Items]</t>
        </is>
      </c>
    </row>
    <row r="13">
      <c r="A13" s="4" t="inlineStr">
        <is>
          <t>Number of years open for tax examinations</t>
        </is>
      </c>
      <c r="C13" s="4" t="inlineStr">
        <is>
          <t>5 years</t>
        </is>
      </c>
    </row>
    <row r="14">
      <c r="A14" s="4" t="inlineStr">
        <is>
          <t>Minimum</t>
        </is>
      </c>
    </row>
    <row r="15">
      <c r="A15" s="3" t="inlineStr">
        <is>
          <t>Income Tax Contingency [Line Items]</t>
        </is>
      </c>
    </row>
    <row r="16">
      <c r="A16" s="4" t="inlineStr">
        <is>
          <t>Number of years open for tax examinations</t>
        </is>
      </c>
      <c r="C16" s="4" t="inlineStr">
        <is>
          <t>3 years</t>
        </is>
      </c>
    </row>
    <row r="17">
      <c r="A17" s="4" t="inlineStr">
        <is>
          <t>Federal</t>
        </is>
      </c>
    </row>
    <row r="18">
      <c r="A18" s="3" t="inlineStr">
        <is>
          <t>Income Tax Contingency [Line Items]</t>
        </is>
      </c>
    </row>
    <row r="19">
      <c r="A19" s="4" t="inlineStr">
        <is>
          <t>Net operating loss carryforwards</t>
        </is>
      </c>
      <c r="C19" s="5" t="n">
        <v>13800000</v>
      </c>
    </row>
    <row r="20">
      <c r="A20" s="4" t="inlineStr">
        <is>
          <t>Net operating loss carryforwards with indefinite carryforward period</t>
        </is>
      </c>
      <c r="D20" s="6" t="n">
        <v>74100000</v>
      </c>
    </row>
    <row r="21">
      <c r="A21" s="4" t="inlineStr">
        <is>
          <t>Foreign Tax Authority</t>
        </is>
      </c>
    </row>
    <row r="22">
      <c r="A22" s="3" t="inlineStr">
        <is>
          <t>Income Tax Contingency [Line Items]</t>
        </is>
      </c>
    </row>
    <row r="23">
      <c r="A23" s="4" t="inlineStr">
        <is>
          <t>Net operating loss carryforwards</t>
        </is>
      </c>
      <c r="C23" s="6" t="n">
        <v>0</v>
      </c>
    </row>
    <row r="24">
      <c r="A24" s="4" t="inlineStr">
        <is>
          <t>State Jurisdiction</t>
        </is>
      </c>
    </row>
    <row r="25">
      <c r="A25" s="3" t="inlineStr">
        <is>
          <t>Income Tax Contingency [Line Items]</t>
        </is>
      </c>
    </row>
    <row r="26">
      <c r="A26" s="4" t="inlineStr">
        <is>
          <t>Net operating loss carryforwards</t>
        </is>
      </c>
      <c r="C26" s="6" t="n">
        <v>21600000</v>
      </c>
    </row>
    <row r="27">
      <c r="A27" s="4" t="inlineStr">
        <is>
          <t>SoLayTec</t>
        </is>
      </c>
    </row>
    <row r="28">
      <c r="A28" s="3" t="inlineStr">
        <is>
          <t>Income Tax Contingency [Line Items]</t>
        </is>
      </c>
    </row>
    <row r="29">
      <c r="A29" s="4" t="inlineStr">
        <is>
          <t>Income tax expense (benefit) from discontinued operations</t>
        </is>
      </c>
      <c r="D29" s="5" t="n">
        <v>-1300000</v>
      </c>
    </row>
    <row r="30">
      <c r="A30" s="4" t="inlineStr">
        <is>
          <t>Tempress</t>
        </is>
      </c>
    </row>
    <row r="31">
      <c r="A31" s="3" t="inlineStr">
        <is>
          <t>Income Tax Contingency [Line Items]</t>
        </is>
      </c>
    </row>
    <row r="32">
      <c r="A32" s="4" t="inlineStr">
        <is>
          <t>Income tax expense (benefit) from discontinued operations</t>
        </is>
      </c>
      <c r="C32" s="6" t="n">
        <v>-11100000</v>
      </c>
    </row>
    <row r="33">
      <c r="A33" s="4" t="inlineStr">
        <is>
          <t>R2D</t>
        </is>
      </c>
    </row>
    <row r="34">
      <c r="A34" s="3" t="inlineStr">
        <is>
          <t>Income Tax Contingency [Line Items]</t>
        </is>
      </c>
    </row>
    <row r="35">
      <c r="A35" s="4" t="inlineStr">
        <is>
          <t>Income tax expense (benefit) from discontinued operations</t>
        </is>
      </c>
      <c r="C35" s="5" t="n">
        <v>2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Reconciliation of Actual Income Taxes to Income Taxes at Expected United States Federal Corporate Income Tax Rate (Details) - USD ($) $ in Thousands</t>
        </is>
      </c>
      <c r="B1" s="2" t="inlineStr">
        <is>
          <t>3 Months Ended</t>
        </is>
      </c>
      <c r="C1" s="2" t="inlineStr">
        <is>
          <t>12 Months Ended</t>
        </is>
      </c>
    </row>
    <row r="2">
      <c r="B2" s="2" t="inlineStr">
        <is>
          <t>Dec. 31, 2017</t>
        </is>
      </c>
      <c r="C2" s="2" t="inlineStr">
        <is>
          <t>Sep. 30, 2020</t>
        </is>
      </c>
      <c r="D2" s="2" t="inlineStr">
        <is>
          <t>Sep. 30, 2019</t>
        </is>
      </c>
      <c r="E2" s="2" t="inlineStr">
        <is>
          <t>Sep. 30, 2018</t>
        </is>
      </c>
    </row>
    <row r="3">
      <c r="A3" s="3" t="inlineStr">
        <is>
          <t>Income Tax Disclosure [Abstract]</t>
        </is>
      </c>
    </row>
    <row r="4">
      <c r="A4" s="4" t="inlineStr">
        <is>
          <t>Federal statutory rate</t>
        </is>
      </c>
      <c r="B4" s="4" t="inlineStr">
        <is>
          <t>35.00%</t>
        </is>
      </c>
      <c r="C4" s="4" t="inlineStr">
        <is>
          <t>21.00%</t>
        </is>
      </c>
      <c r="D4" s="4" t="inlineStr">
        <is>
          <t>21.00%</t>
        </is>
      </c>
      <c r="E4" s="4" t="inlineStr">
        <is>
          <t>24.30%</t>
        </is>
      </c>
    </row>
    <row r="5">
      <c r="A5" s="4" t="inlineStr">
        <is>
          <t>Tax (benefit) expense at the federal statutory rate</t>
        </is>
      </c>
      <c r="C5" s="5" t="n">
        <v>-3146</v>
      </c>
      <c r="D5" s="5" t="n">
        <v>-784</v>
      </c>
      <c r="E5" s="5" t="n">
        <v>1342</v>
      </c>
    </row>
    <row r="6">
      <c r="A6" s="4" t="inlineStr">
        <is>
          <t>Effect of permanent book-tax differences</t>
        </is>
      </c>
      <c r="C6" s="6" t="n">
        <v>145</v>
      </c>
      <c r="D6" s="6" t="n">
        <v>272</v>
      </c>
      <c r="E6" s="6" t="n">
        <v>75</v>
      </c>
    </row>
    <row r="7">
      <c r="A7" s="4" t="inlineStr">
        <is>
          <t>State tax provision</t>
        </is>
      </c>
      <c r="C7" s="6" t="n">
        <v>34</v>
      </c>
      <c r="D7" s="6" t="n">
        <v>31</v>
      </c>
      <c r="E7" s="6" t="n">
        <v>76</v>
      </c>
    </row>
    <row r="8">
      <c r="A8" s="4" t="inlineStr">
        <is>
          <t>Valuation allowance for net deferred tax assets</t>
        </is>
      </c>
      <c r="C8" s="6" t="n">
        <v>3775</v>
      </c>
      <c r="D8" s="6" t="n">
        <v>1682</v>
      </c>
      <c r="E8" s="6" t="n">
        <v>617</v>
      </c>
    </row>
    <row r="9">
      <c r="A9" s="4" t="inlineStr">
        <is>
          <t>Uncertain tax items</t>
        </is>
      </c>
      <c r="C9" s="6" t="n">
        <v>-47</v>
      </c>
      <c r="D9" s="6" t="n">
        <v>74</v>
      </c>
      <c r="E9" s="6" t="n">
        <v>-3013</v>
      </c>
    </row>
    <row r="10">
      <c r="A10" s="4" t="inlineStr">
        <is>
          <t>Tax rate differential</t>
        </is>
      </c>
      <c r="C10" s="6" t="n">
        <v>222</v>
      </c>
      <c r="D10" s="6" t="n">
        <v>150</v>
      </c>
      <c r="E10" s="6" t="n">
        <v>1107</v>
      </c>
    </row>
    <row r="11">
      <c r="A11" s="4" t="inlineStr">
        <is>
          <t>Other items</t>
        </is>
      </c>
      <c r="C11" s="6" t="n">
        <v>-239</v>
      </c>
      <c r="D11" s="6" t="n">
        <v>5</v>
      </c>
      <c r="E11" s="6" t="n">
        <v>16</v>
      </c>
    </row>
    <row r="12">
      <c r="A12" s="4" t="inlineStr">
        <is>
          <t>Total provision</t>
        </is>
      </c>
      <c r="C12" s="5" t="n">
        <v>744</v>
      </c>
      <c r="D12" s="5" t="n">
        <v>1430</v>
      </c>
      <c r="E12" s="5" t="n">
        <v>22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Deferred Tax Liabilities (Details) - USD ($) $ in Thousands</t>
        </is>
      </c>
      <c r="B1" s="2" t="inlineStr">
        <is>
          <t>Sep. 30, 2020</t>
        </is>
      </c>
      <c r="C1" s="2" t="inlineStr">
        <is>
          <t>Sep. 30, 2019</t>
        </is>
      </c>
      <c r="D1" s="2" t="inlineStr">
        <is>
          <t>Sep. 30, 2018</t>
        </is>
      </c>
    </row>
    <row r="2">
      <c r="A2" s="3" t="inlineStr">
        <is>
          <t>Deferred tax assets (liabilities):</t>
        </is>
      </c>
    </row>
    <row r="3">
      <c r="A3" s="4" t="inlineStr">
        <is>
          <t>Capitalized inventory costs</t>
        </is>
      </c>
      <c r="B3" s="5" t="n">
        <v>204</v>
      </c>
      <c r="C3" s="5" t="n">
        <v>168</v>
      </c>
    </row>
    <row r="4">
      <c r="A4" s="4" t="inlineStr">
        <is>
          <t>Inventory write-downs</t>
        </is>
      </c>
      <c r="B4" s="6" t="n">
        <v>991</v>
      </c>
      <c r="C4" s="6" t="n">
        <v>2856</v>
      </c>
    </row>
    <row r="5">
      <c r="A5" s="4" t="inlineStr">
        <is>
          <t>Accrued warranty</t>
        </is>
      </c>
      <c r="B5" s="6" t="n">
        <v>53</v>
      </c>
      <c r="C5" s="6" t="n">
        <v>161</v>
      </c>
    </row>
    <row r="6">
      <c r="A6" s="4" t="inlineStr">
        <is>
          <t>Deferred profits</t>
        </is>
      </c>
      <c r="B6" s="6" t="n">
        <v>1</v>
      </c>
      <c r="C6" s="6" t="n">
        <v>346</v>
      </c>
    </row>
    <row r="7">
      <c r="A7" s="4" t="inlineStr">
        <is>
          <t>Accruals and reserves not currently deductible</t>
        </is>
      </c>
      <c r="B7" s="6" t="n">
        <v>2913</v>
      </c>
      <c r="C7" s="6" t="n">
        <v>3531</v>
      </c>
    </row>
    <row r="8">
      <c r="A8" s="4" t="inlineStr">
        <is>
          <t>Stock option expense</t>
        </is>
      </c>
      <c r="B8" s="6" t="n">
        <v>806</v>
      </c>
      <c r="C8" s="6" t="n">
        <v>849</v>
      </c>
    </row>
    <row r="9">
      <c r="A9" s="4" t="inlineStr">
        <is>
          <t>Federal net operating loss carryforwards</t>
        </is>
      </c>
      <c r="B9" s="6" t="n">
        <v>18445</v>
      </c>
      <c r="C9" s="6" t="n">
        <v>6979</v>
      </c>
    </row>
    <row r="10">
      <c r="A10" s="4" t="inlineStr">
        <is>
          <t>Foreign and state net operating losses</t>
        </is>
      </c>
      <c r="B10" s="6" t="n">
        <v>231</v>
      </c>
      <c r="C10" s="6" t="n">
        <v>10481</v>
      </c>
    </row>
    <row r="11">
      <c r="A11" s="4" t="inlineStr">
        <is>
          <t>Book vs. tax depreciation and amortization</t>
        </is>
      </c>
      <c r="B11" s="6" t="n">
        <v>-1465</v>
      </c>
      <c r="C11" s="6" t="n">
        <v>-1546</v>
      </c>
    </row>
    <row r="12">
      <c r="A12" s="4" t="inlineStr">
        <is>
          <t>Other deferred tax assets</t>
        </is>
      </c>
      <c r="B12" s="6" t="n">
        <v>120</v>
      </c>
      <c r="C12" s="6" t="n">
        <v>75</v>
      </c>
    </row>
    <row r="13">
      <c r="A13" s="4" t="inlineStr">
        <is>
          <t>Total deferred tax assets</t>
        </is>
      </c>
      <c r="B13" s="6" t="n">
        <v>22299</v>
      </c>
      <c r="C13" s="6" t="n">
        <v>23900</v>
      </c>
    </row>
    <row r="14">
      <c r="A14" s="4" t="inlineStr">
        <is>
          <t>Valuation allowance</t>
        </is>
      </c>
      <c r="B14" s="6" t="n">
        <v>-21733</v>
      </c>
      <c r="C14" s="6" t="n">
        <v>-23900</v>
      </c>
      <c r="D14" s="5" t="n">
        <v>-23769</v>
      </c>
    </row>
    <row r="15">
      <c r="A15" s="4" t="inlineStr">
        <is>
          <t>Deferred tax assets, net of valuation allowance</t>
        </is>
      </c>
      <c r="B15" s="5" t="n">
        <v>566</v>
      </c>
      <c r="C1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Deferred Tax Valuation Allowance (Details) - USD ($) $ in Thousands</t>
        </is>
      </c>
      <c r="B1" s="2" t="inlineStr">
        <is>
          <t>12 Months Ended</t>
        </is>
      </c>
    </row>
    <row r="2">
      <c r="B2" s="2" t="inlineStr">
        <is>
          <t>Sep. 30, 2020</t>
        </is>
      </c>
      <c r="C2" s="2" t="inlineStr">
        <is>
          <t>Sep. 30, 2019</t>
        </is>
      </c>
    </row>
    <row r="3">
      <c r="A3" s="3" t="inlineStr">
        <is>
          <t>Deferred Tax Valuation Allowance [Roll Forward]</t>
        </is>
      </c>
    </row>
    <row r="4">
      <c r="A4" s="4" t="inlineStr">
        <is>
          <t>Balance at the beginning of the year</t>
        </is>
      </c>
      <c r="B4" s="5" t="n">
        <v>23900</v>
      </c>
      <c r="C4" s="5" t="n">
        <v>23769</v>
      </c>
    </row>
    <row r="5">
      <c r="A5" s="4" t="inlineStr">
        <is>
          <t>(Reductions) additions to valuation allowance</t>
        </is>
      </c>
      <c r="B5" s="6" t="n">
        <v>-2167</v>
      </c>
      <c r="C5" s="6" t="n">
        <v>131</v>
      </c>
    </row>
    <row r="6">
      <c r="A6" s="4" t="inlineStr">
        <is>
          <t>Balance at the end of the year</t>
        </is>
      </c>
      <c r="B6" s="5" t="n">
        <v>21733</v>
      </c>
      <c r="C6" s="5" t="n">
        <v>239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alance at beginning of the year</t>
        </is>
      </c>
      <c r="B4" s="5" t="n">
        <v>1272</v>
      </c>
      <c r="C4" s="5" t="n">
        <v>1198</v>
      </c>
      <c r="D4" s="5" t="n">
        <v>4210</v>
      </c>
    </row>
    <row r="5">
      <c r="A5" s="4" t="inlineStr">
        <is>
          <t>Additions related to tax positions taken in prior years</t>
        </is>
      </c>
      <c r="C5" s="6" t="n">
        <v>74</v>
      </c>
      <c r="D5" s="6" t="n">
        <v>155</v>
      </c>
    </row>
    <row r="6">
      <c r="A6" s="4" t="inlineStr">
        <is>
          <t>Reductions due to resolution of uncertain tax position</t>
        </is>
      </c>
      <c r="B6" s="6" t="n">
        <v>-47</v>
      </c>
      <c r="D6" s="6" t="n">
        <v>-3167</v>
      </c>
    </row>
    <row r="7">
      <c r="A7" s="4" t="inlineStr">
        <is>
          <t>Balance at the end of the year</t>
        </is>
      </c>
      <c r="B7" s="5" t="n">
        <v>1225</v>
      </c>
      <c r="C7" s="5" t="n">
        <v>1272</v>
      </c>
      <c r="D7" s="5" t="n">
        <v>11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Discontinued Operations and Disposals</t>
        </is>
      </c>
      <c r="B1" s="2" t="inlineStr">
        <is>
          <t>12 Months Ended</t>
        </is>
      </c>
    </row>
    <row r="2">
      <c r="B2" s="2" t="inlineStr">
        <is>
          <t>Sep. 30, 2020</t>
        </is>
      </c>
    </row>
    <row r="3">
      <c r="A3" s="3" t="inlineStr">
        <is>
          <t>Discontinued Operations And Disposal Groups [Abstract]</t>
        </is>
      </c>
    </row>
    <row r="4">
      <c r="A4" s="4" t="inlineStr">
        <is>
          <t>Assets Held for Sale, Discontinued Operations and Disposals</t>
        </is>
      </c>
      <c r="B4" s="4" t="inlineStr">
        <is>
          <t xml:space="preserve">2. Assets Held for Sale, Discontinued Operations and Disposals Discontinued Operations In April 2019, we announced that the Board determined that it was in the long-term best interest of the Company to exit the solar business segment and focus our strategic efforts on our semiconductor and silicon carbide/polishing business segments in order to more fully realize the opportunities the Company believes are presented in those areas. The Board made its decision, effective March 28, 2019, after analyzing current market conditions and the strategic outlook for its Solar segment, which operates in a highly competitive market among lower cost manufacturers, particularly in China. Historical fluctuations in the solar cell industry combined with downward pricing pressure has negatively affected the Company’s results of operations in recent years. In response, we had been pursuing strategic alternatives for the continued operations of the Solar segment, including the possibility of restructuring the Solar segment to achieve profitability and compete more effectively. After further assessment, however (including input from management of the Solar segment and our external advisors), the Board determined that the investment required to return our solar business to profitability would be better utilized to pursue strategic opportunities in the Semiconductor and SiC/LED segments. The divestiture of our solar business included our Tempress and SoLayTec subsidiaries, which comprised substantially all of our Solar segment. We adopted a plan to sell our Solar operations on or before March 31, 2020. As such, we classified substantially all of the Solar segment as held for sale in our Consolidated Balance Sheets and reported its results as discontinued operations in our Consolidated Statements of Operations. On June 7, 2019 (“SoLayTec Sale Date”), we completed the sale of SoLayTec to a third party located in the Netherlands. Upon the SoLayTec Sale Date, we recognized a gain of approximately $1.6 million, which we included in loss from discontinued operations reported in our Consolidated Statements of Operations for the year ended September 30, 2019 . We recognized a tax benefit relating to this sale, which can be carried over to future years. E ffective on the SoLayTec Sale Date, SoLayTec is no longer included in our consolidated financial statements. Effective January 22, 2020 (“Tempress Sale Date”), we completed the sale of Tempress for nominal consideration to a third party located in the Netherlands. In connection with this sale transaction, we provided an unsecured term loan to Tempress in the principal sum of $2.25 million, to be used to fund Tempress’ working capital requirements and to facilitate the restructuring of Tempress’ operations. We forgave $0.5 million of the loan in accordance with the terms of the loan agreement. The balance of the loan was paid in full during fiscal 2020. We recorded a pre-tax loss on sale of approximately $10.9 million, of which approximately $7.2 million was the recognition of previously recorded accumulated foreign currency translation losses. The total pre-tax loss did not have a material effect on our cash balances at our continuing operations. We also recognized a significant tax benefit relating to this loss, which can be carried over to future years. Effective on the Tempress Sale Date, Tempress is no longer included in our consolidated financial statements. Operating results of our discontinued solar operations were as follows, in thousands:
Years Ended September 30,
2020
2019
2018
Revenues, net of returns and allowances
$
7,442
$
25,139
$
76,395
Cost of sales
5,969
23,669
58,156
Gross profit
1,473
1,470
18,239
Selling, general and administrative
1,814
8,857
11,792
Research, development and engineering
540
3,039
4,944
Restructuring charges
37
567
897
Impairment charges
—
—
4,759
Operating loss
(918
)
(10,993
)
(4,153
)
(Loss) gain on sale of subsidiary
(10,916
)
1,614
—
Interest expense and other, net
(29
)
(121
)
(249
)
Loss from discontinued operations before income taxes
(11,863
)
(9,500
)
(4,402
)
Income benefit
(47
)
(1,203
)
(3,076
)
Net loss
$
(11,816
)
$
(8,297
)
$
(1,326
) The following table presents a summary of the solar assets and liabilities held for sale included in our Consolidated Balance Sheets, in thousands:
September 30, 2019
Assets
Total current assets
$
17,591
Property, plant and equipment - net
5,164
Total assets included in the disposal group
22,755
Total current liabilities
18,272
Long-term debt
275
Total liabilities included in the disposal group
18,547
Net assets included in the disposal group
$
4,208
Amtech’s Consolidated Statement of Cash flows combines cash flows from discontinued operations with cash flows from continuing operations within each cash flow statement category. The following table summarizes selected cash flow information for discontinued operations, in thousands:
Years Ended September 30,
2020
2019
2018
Loss from discontinued operations, net of tax
$
(11,816
)
$
(8,297
)
$
(1,326
)
Non-cash impairment charges
$
—
$
—
$
4,759
Depreciation and amortization
$
180
$
562
$
801
(Reversal of) provision for allowance for doubtful accounts, net
$
(62
)
$
874
$
(56
)
(Loss) gain on sale of subsidiary
$
(10,916
)
$
1,614
$
—
Purchases of property, plant and equipment
$
1
$
131
$
1,403
Other Disposals R2D – On December 13, 2019 (“R2D Sale Date”), we finalized the sale of R2D to certain members of R2D’s management team. Upon the sale, we recognized a loss of approximately $2.8 million, which we reported as loss on sale of subsidiary in our Consolidated Statements of Operations for the year ended September 30, 2020. Effective on the R2D Sale Date, R2D is no longer included in our consolidated financial statements. R2D does not meet the discontinued operations or held-for-sale criteria. Kingstone – On September 16, 2015, we reduced our ownership to 15% in Kingstone Hong Kong. Our investment in Kingstone Hong Kong was accounted for using the equity method for periods subsequent to the deconsolidation due to our ability to exert significant influence over the financial and operating policies of Kingstone Hong Kong, primarily through our representation on the board of directors. The resulting equity method investment was initially recorded at fair value at $2.7 million using the value the third-party purchaser placed on their investment in Kingstone Shanghai. The carrying value of the equity method investment in Kingstone Hong Kong was $2.6 million as of September 30, 2017. Effective June 29, 2018, we sold our remaining ownership interest in Kingstone Hong Kong to the majority owner for approximately $5.7 million, which was received in August 2018. We recognized a pre-tax gain of approximately $2.9 million, which is reported as gain on sale of other assets in our Consolidated Statements of Operations for the year ended September 30,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Additional Information (Details) - USD ($) $ in Thousands</t>
        </is>
      </c>
      <c r="B1" s="2" t="inlineStr">
        <is>
          <t>Sep. 26, 2021</t>
        </is>
      </c>
      <c r="C1" s="2" t="inlineStr">
        <is>
          <t>Sep. 30, 2020</t>
        </is>
      </c>
      <c r="D1" s="2" t="inlineStr">
        <is>
          <t>Sep. 30, 2016</t>
        </is>
      </c>
    </row>
    <row r="2">
      <c r="A2" s="3" t="inlineStr">
        <is>
          <t>Debt Instrument [Line Items]</t>
        </is>
      </c>
    </row>
    <row r="3">
      <c r="A3" s="4" t="inlineStr">
        <is>
          <t>Long-term debt, balance</t>
        </is>
      </c>
      <c r="C3" s="5" t="n">
        <v>5178</v>
      </c>
    </row>
    <row r="4">
      <c r="A4" s="4" t="inlineStr">
        <is>
          <t>Mortgage Note | Federal Home Loan Board Five Year Classic Advance Rate | Scenario, Forecast</t>
        </is>
      </c>
    </row>
    <row r="5">
      <c r="A5" s="3" t="inlineStr">
        <is>
          <t>Debt Instrument [Line Items]</t>
        </is>
      </c>
    </row>
    <row r="6">
      <c r="A6" s="4" t="inlineStr">
        <is>
          <t>Basis spread on variable rate</t>
        </is>
      </c>
      <c r="B6" s="4" t="inlineStr">
        <is>
          <t>240.00%</t>
        </is>
      </c>
    </row>
    <row r="7">
      <c r="A7" s="4" t="inlineStr">
        <is>
          <t>BTU International, Inc. | Mortgage Note</t>
        </is>
      </c>
    </row>
    <row r="8">
      <c r="A8" s="3" t="inlineStr">
        <is>
          <t>Debt Instrument [Line Items]</t>
        </is>
      </c>
    </row>
    <row r="9">
      <c r="A9" s="4" t="inlineStr">
        <is>
          <t>Long-term debt, balance</t>
        </is>
      </c>
      <c r="C9" s="5" t="n">
        <v>5200</v>
      </c>
    </row>
    <row r="10">
      <c r="A10" s="4" t="inlineStr">
        <is>
          <t>Maturity date</t>
        </is>
      </c>
      <c r="C10" s="4" t="inlineStr">
        <is>
          <t>Sep. 26,
		2023</t>
        </is>
      </c>
    </row>
    <row r="11">
      <c r="A11" s="4" t="inlineStr">
        <is>
          <t>Interest rate</t>
        </is>
      </c>
      <c r="D11" s="4" t="inlineStr">
        <is>
          <t>4.1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Sep. 30, 2020USD ($)</t>
        </is>
      </c>
    </row>
    <row r="2">
      <c r="A2" s="3" t="inlineStr">
        <is>
          <t>Debt Disclosure [Abstract]</t>
        </is>
      </c>
    </row>
    <row r="3">
      <c r="A3" s="4" t="inlineStr">
        <is>
          <t>2021</t>
        </is>
      </c>
      <c r="B3" s="5" t="n">
        <v>380</v>
      </c>
    </row>
    <row r="4">
      <c r="A4" s="4" t="inlineStr">
        <is>
          <t>2022</t>
        </is>
      </c>
      <c r="B4" s="6" t="n">
        <v>396</v>
      </c>
    </row>
    <row r="5">
      <c r="A5" s="4" t="inlineStr">
        <is>
          <t>2023</t>
        </is>
      </c>
      <c r="B5" s="6" t="n">
        <v>4402</v>
      </c>
    </row>
    <row r="6">
      <c r="A6" s="4" t="inlineStr">
        <is>
          <t>2024</t>
        </is>
      </c>
      <c r="B6" s="6" t="n">
        <v>0</v>
      </c>
    </row>
    <row r="7">
      <c r="A7" s="4" t="inlineStr">
        <is>
          <t>2025</t>
        </is>
      </c>
      <c r="B7" s="6" t="n">
        <v>0</v>
      </c>
    </row>
    <row r="8">
      <c r="A8" s="4" t="inlineStr">
        <is>
          <t>Thereafter</t>
        </is>
      </c>
      <c r="B8" s="6" t="n">
        <v>0</v>
      </c>
    </row>
    <row r="9">
      <c r="A9" s="4" t="inlineStr">
        <is>
          <t>Total</t>
        </is>
      </c>
      <c r="B9" s="5" t="n">
        <v>51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and Stock-Based Compensation - Additional Information (Details) - USD ($)</t>
        </is>
      </c>
      <c r="B1" s="2" t="inlineStr">
        <is>
          <t>Feb. 10, 2020</t>
        </is>
      </c>
      <c r="C1" s="2" t="inlineStr">
        <is>
          <t>Nov. 29, 2018</t>
        </is>
      </c>
      <c r="D1" s="2" t="inlineStr">
        <is>
          <t>Mar. 28, 2018</t>
        </is>
      </c>
      <c r="E1" s="2" t="inlineStr">
        <is>
          <t>Mar. 31, 2020</t>
        </is>
      </c>
      <c r="F1" s="2" t="inlineStr">
        <is>
          <t>Dec. 31, 2019</t>
        </is>
      </c>
      <c r="G1" s="2" t="inlineStr">
        <is>
          <t>Sep. 30, 2020</t>
        </is>
      </c>
      <c r="H1" s="2" t="inlineStr">
        <is>
          <t>Sep. 30, 2019</t>
        </is>
      </c>
      <c r="I1" s="2" t="inlineStr">
        <is>
          <t>Sep. 30, 2018</t>
        </is>
      </c>
      <c r="J1" s="2" t="inlineStr">
        <is>
          <t>Dec. 31, 1996</t>
        </is>
      </c>
      <c r="K1" s="2" t="inlineStr">
        <is>
          <t>Dec. 31, 2015</t>
        </is>
      </c>
      <c r="L1" s="2" t="inlineStr">
        <is>
          <t>Dec. 31, 2014</t>
        </is>
      </c>
      <c r="M1" s="2" t="inlineStr">
        <is>
          <t>Apr. 30, 2007</t>
        </is>
      </c>
    </row>
    <row r="2">
      <c r="A2" s="3" t="inlineStr">
        <is>
          <t>Share-based Compensation Arrangement by Share-based Payment Award [Line Items]</t>
        </is>
      </c>
    </row>
    <row r="3">
      <c r="A3" s="4" t="inlineStr">
        <is>
          <t>Common stock, par value</t>
        </is>
      </c>
      <c r="G3" s="7" t="n">
        <v>0.01</v>
      </c>
      <c r="H3" s="7" t="n">
        <v>0.01</v>
      </c>
    </row>
    <row r="4">
      <c r="A4" s="4" t="inlineStr">
        <is>
          <t>Stock-based compensation expense</t>
        </is>
      </c>
      <c r="G4" s="5" t="n">
        <v>326000</v>
      </c>
      <c r="H4" s="5" t="n">
        <v>573000</v>
      </c>
      <c r="I4" s="5" t="n">
        <v>855000</v>
      </c>
    </row>
    <row r="5">
      <c r="A5" s="4" t="inlineStr">
        <is>
          <t>Compensation cost on non-vested stock options not yet recognized</t>
        </is>
      </c>
      <c r="G5" s="5" t="n">
        <v>100000</v>
      </c>
    </row>
    <row r="6">
      <c r="A6" s="4" t="inlineStr">
        <is>
          <t>Compensation cost, expected weighted-average recognition period</t>
        </is>
      </c>
      <c r="G6" s="4" t="inlineStr">
        <is>
          <t>1 year 18 days</t>
        </is>
      </c>
    </row>
    <row r="7">
      <c r="A7" s="4" t="inlineStr">
        <is>
          <t>Shares available to grant</t>
        </is>
      </c>
      <c r="G7" s="6" t="n">
        <v>1167678</v>
      </c>
    </row>
    <row r="8">
      <c r="A8" s="4" t="inlineStr">
        <is>
          <t>2007 Employee Stock Incentive Plan</t>
        </is>
      </c>
    </row>
    <row r="9">
      <c r="A9" s="3" t="inlineStr">
        <is>
          <t>Share-based Compensation Arrangement by Share-based Payment Award [Line Items]</t>
        </is>
      </c>
    </row>
    <row r="10">
      <c r="A10" s="4" t="inlineStr">
        <is>
          <t>Shares available to grant</t>
        </is>
      </c>
      <c r="G10" s="6" t="n">
        <v>1083744</v>
      </c>
    </row>
    <row r="11">
      <c r="A11" s="4" t="inlineStr">
        <is>
          <t>2007 Employee Stock Incentive Plan | Stock Options</t>
        </is>
      </c>
    </row>
    <row r="12">
      <c r="A12" s="3" t="inlineStr">
        <is>
          <t>Share-based Compensation Arrangement by Share-based Payment Award [Line Items]</t>
        </is>
      </c>
    </row>
    <row r="13">
      <c r="A13" s="4" t="inlineStr">
        <is>
          <t>Shares available to grant</t>
        </is>
      </c>
      <c r="M13" s="6" t="n">
        <v>500000</v>
      </c>
    </row>
    <row r="14">
      <c r="A14" s="4" t="inlineStr">
        <is>
          <t>Number of additional shares authorized</t>
        </is>
      </c>
      <c r="K14" s="6" t="n">
        <v>2500000</v>
      </c>
    </row>
    <row r="15">
      <c r="A15" s="4" t="inlineStr">
        <is>
          <t>Non-Employee Directors Stock Option Plan</t>
        </is>
      </c>
    </row>
    <row r="16">
      <c r="A16" s="3" t="inlineStr">
        <is>
          <t>Share-based Compensation Arrangement by Share-based Payment Award [Line Items]</t>
        </is>
      </c>
    </row>
    <row r="17">
      <c r="A17" s="4" t="inlineStr">
        <is>
          <t>Shares available to grant</t>
        </is>
      </c>
      <c r="G17" s="6" t="n">
        <v>83934</v>
      </c>
    </row>
    <row r="18">
      <c r="A18" s="4" t="inlineStr">
        <is>
          <t>Non-Employee Directors Stock Option Plan | Stock Options</t>
        </is>
      </c>
    </row>
    <row r="19">
      <c r="A19" s="3" t="inlineStr">
        <is>
          <t>Share-based Compensation Arrangement by Share-based Payment Award [Line Items]</t>
        </is>
      </c>
    </row>
    <row r="20">
      <c r="A20" s="4" t="inlineStr">
        <is>
          <t>Number of additional shares authorized</t>
        </is>
      </c>
      <c r="L20" s="6" t="n">
        <v>400000</v>
      </c>
    </row>
    <row r="21">
      <c r="A21" s="4" t="inlineStr">
        <is>
          <t>Share-based compensation, shares issued</t>
        </is>
      </c>
      <c r="J21" s="6" t="n">
        <v>100000</v>
      </c>
    </row>
    <row r="22">
      <c r="A22" s="4" t="inlineStr">
        <is>
          <t>2018 Stock Repurchase Plan</t>
        </is>
      </c>
    </row>
    <row r="23">
      <c r="A23" s="3" t="inlineStr">
        <is>
          <t>Share-based Compensation Arrangement by Share-based Payment Award [Line Items]</t>
        </is>
      </c>
    </row>
    <row r="24">
      <c r="A24" s="4" t="inlineStr">
        <is>
          <t>Stock repurchase program period</t>
        </is>
      </c>
      <c r="D24" s="4" t="inlineStr">
        <is>
          <t>1 year</t>
        </is>
      </c>
    </row>
    <row r="25">
      <c r="A25" s="4" t="inlineStr">
        <is>
          <t>Authorized stock repurchase amount</t>
        </is>
      </c>
      <c r="D25" s="5" t="n">
        <v>4000000</v>
      </c>
    </row>
    <row r="26">
      <c r="A26" s="4" t="inlineStr">
        <is>
          <t>Common stock, par value</t>
        </is>
      </c>
      <c r="D26" s="7" t="n">
        <v>0.01</v>
      </c>
    </row>
    <row r="27">
      <c r="A27" s="4" t="inlineStr">
        <is>
          <t>Shares repurchased and retired during the period</t>
        </is>
      </c>
      <c r="I27" s="6" t="n">
        <v>771149</v>
      </c>
    </row>
    <row r="28">
      <c r="A28" s="4" t="inlineStr">
        <is>
          <t>Total cost of shares repurchased and retired</t>
        </is>
      </c>
      <c r="I28" s="5" t="n">
        <v>4000000</v>
      </c>
    </row>
    <row r="29">
      <c r="A29" s="4" t="inlineStr">
        <is>
          <t>Average price per share of shares repurchased</t>
        </is>
      </c>
      <c r="I29" s="7" t="n">
        <v>5.19</v>
      </c>
    </row>
    <row r="30">
      <c r="A30" s="4" t="inlineStr">
        <is>
          <t>2019 Stock Repurchase Plan</t>
        </is>
      </c>
    </row>
    <row r="31">
      <c r="A31" s="3" t="inlineStr">
        <is>
          <t>Share-based Compensation Arrangement by Share-based Payment Award [Line Items]</t>
        </is>
      </c>
    </row>
    <row r="32">
      <c r="A32" s="4" t="inlineStr">
        <is>
          <t>Stock repurchase program period</t>
        </is>
      </c>
      <c r="C32" s="4" t="inlineStr">
        <is>
          <t>1 year</t>
        </is>
      </c>
    </row>
    <row r="33">
      <c r="A33" s="4" t="inlineStr">
        <is>
          <t>Authorized stock repurchase amount</t>
        </is>
      </c>
      <c r="C33" s="5" t="n">
        <v>4000000</v>
      </c>
    </row>
    <row r="34">
      <c r="A34" s="4" t="inlineStr">
        <is>
          <t>Common stock, par value</t>
        </is>
      </c>
      <c r="C34" s="7" t="n">
        <v>0.01</v>
      </c>
    </row>
    <row r="35">
      <c r="A35" s="4" t="inlineStr">
        <is>
          <t>Shares repurchased and retired during the period</t>
        </is>
      </c>
      <c r="F35" s="6" t="n">
        <v>0</v>
      </c>
    </row>
    <row r="36">
      <c r="A36" s="4" t="inlineStr">
        <is>
          <t>2020 Stock Repurchase Plan</t>
        </is>
      </c>
    </row>
    <row r="37">
      <c r="A37" s="3" t="inlineStr">
        <is>
          <t>Share-based Compensation Arrangement by Share-based Payment Award [Line Items]</t>
        </is>
      </c>
    </row>
    <row r="38">
      <c r="A38" s="4" t="inlineStr">
        <is>
          <t>Stock repurchase program period</t>
        </is>
      </c>
      <c r="B38" s="4" t="inlineStr">
        <is>
          <t>1 year</t>
        </is>
      </c>
    </row>
    <row r="39">
      <c r="A39" s="4" t="inlineStr">
        <is>
          <t>Authorized stock repurchase amount</t>
        </is>
      </c>
      <c r="B39" s="5" t="n">
        <v>4000000</v>
      </c>
    </row>
    <row r="40">
      <c r="A40" s="4" t="inlineStr">
        <is>
          <t>Shares repurchased and retired during the period</t>
        </is>
      </c>
      <c r="E40" s="6" t="n">
        <v>366000</v>
      </c>
    </row>
    <row r="41">
      <c r="A41" s="4" t="inlineStr">
        <is>
          <t>Total cost of shares repurchased and retired</t>
        </is>
      </c>
      <c r="E41" s="5" t="n">
        <v>2000000</v>
      </c>
    </row>
    <row r="42">
      <c r="A42" s="4" t="inlineStr">
        <is>
          <t>Average price per share of shares repurchased</t>
        </is>
      </c>
      <c r="E42" s="7" t="n">
        <v>5.46</v>
      </c>
    </row>
    <row r="43">
      <c r="A43" s="4" t="inlineStr">
        <is>
          <t>Remaining amount under repurchase program</t>
        </is>
      </c>
      <c r="G43" s="5" t="n">
        <v>2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Equity and Stock-Based Compensation - Summary of Equity Compensation Plans (Details)</t>
        </is>
      </c>
      <c r="B1" s="2" t="inlineStr">
        <is>
          <t>12 Months Ended</t>
        </is>
      </c>
    </row>
    <row r="2">
      <c r="B2" s="2" t="inlineStr">
        <is>
          <t>Sep. 30, 2020shares</t>
        </is>
      </c>
    </row>
    <row r="3">
      <c r="A3" s="3" t="inlineStr">
        <is>
          <t>Share-based Compensation Arrangement by Share-based Payment Award [Line Items]</t>
        </is>
      </c>
    </row>
    <row r="4">
      <c r="A4" s="4" t="inlineStr">
        <is>
          <t>Shares Available for Grant</t>
        </is>
      </c>
      <c r="B4" s="6" t="n">
        <v>1167678</v>
      </c>
    </row>
    <row r="5">
      <c r="A5" s="4" t="inlineStr">
        <is>
          <t>Options Outstanding</t>
        </is>
      </c>
      <c r="B5" s="6" t="n">
        <v>696665</v>
      </c>
    </row>
    <row r="6">
      <c r="A6" s="4" t="inlineStr">
        <is>
          <t>2007 Employee Stock Incentive Plan</t>
        </is>
      </c>
    </row>
    <row r="7">
      <c r="A7" s="3" t="inlineStr">
        <is>
          <t>Share-based Compensation Arrangement by Share-based Payment Award [Line Items]</t>
        </is>
      </c>
    </row>
    <row r="8">
      <c r="A8" s="4" t="inlineStr">
        <is>
          <t>Shares Authorized</t>
        </is>
      </c>
      <c r="B8" s="6" t="n">
        <v>3000000</v>
      </c>
    </row>
    <row r="9">
      <c r="A9" s="4" t="inlineStr">
        <is>
          <t>Shares Available for Grant</t>
        </is>
      </c>
      <c r="B9" s="6" t="n">
        <v>1083744</v>
      </c>
    </row>
    <row r="10">
      <c r="A10" s="4" t="inlineStr">
        <is>
          <t>Options Outstanding</t>
        </is>
      </c>
      <c r="B10" s="6" t="n">
        <v>491648</v>
      </c>
    </row>
    <row r="11">
      <c r="A11" s="4" t="inlineStr">
        <is>
          <t>Plan Expiration</t>
        </is>
      </c>
      <c r="B11" s="4" t="inlineStr">
        <is>
          <t>Mar. 31,
		2024</t>
        </is>
      </c>
    </row>
    <row r="12">
      <c r="A12" s="4" t="inlineStr">
        <is>
          <t>Non-Employee Directors Stock Option Plan</t>
        </is>
      </c>
    </row>
    <row r="13">
      <c r="A13" s="3" t="inlineStr">
        <is>
          <t>Share-based Compensation Arrangement by Share-based Payment Award [Line Items]</t>
        </is>
      </c>
    </row>
    <row r="14">
      <c r="A14" s="4" t="inlineStr">
        <is>
          <t>Shares Authorized</t>
        </is>
      </c>
      <c r="B14" s="6" t="n">
        <v>500000</v>
      </c>
    </row>
    <row r="15">
      <c r="A15" s="4" t="inlineStr">
        <is>
          <t>Shares Available for Grant</t>
        </is>
      </c>
      <c r="B15" s="6" t="n">
        <v>83934</v>
      </c>
    </row>
    <row r="16">
      <c r="A16" s="4" t="inlineStr">
        <is>
          <t>Options Outstanding</t>
        </is>
      </c>
      <c r="B16" s="6" t="n">
        <v>205017</v>
      </c>
    </row>
    <row r="17">
      <c r="A17" s="4" t="inlineStr">
        <is>
          <t>Plan Expiration</t>
        </is>
      </c>
      <c r="B17" s="4" t="inlineStr">
        <is>
          <t>Mar. 31,
		202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tock Options - Additional Information (Details) - USD ($)</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Intrinsic value of options outstanding</t>
        </is>
      </c>
      <c r="B4" s="5" t="n">
        <v>65000</v>
      </c>
    </row>
    <row r="5">
      <c r="A5" s="4" t="inlineStr">
        <is>
          <t>Intrinsic value of options exercisable</t>
        </is>
      </c>
      <c r="B5" s="5" t="n">
        <v>63000</v>
      </c>
    </row>
    <row r="6">
      <c r="A6" s="4" t="inlineStr">
        <is>
          <t>Stock Options</t>
        </is>
      </c>
    </row>
    <row r="7">
      <c r="A7" s="3" t="inlineStr">
        <is>
          <t>Share-based Compensation Arrangement by Share-based Payment Award [Line Items]</t>
        </is>
      </c>
    </row>
    <row r="8">
      <c r="A8" s="4" t="inlineStr">
        <is>
          <t>Common stock price</t>
        </is>
      </c>
      <c r="B8" s="7" t="n">
        <v>4.89</v>
      </c>
    </row>
    <row r="9">
      <c r="A9" s="4" t="inlineStr">
        <is>
          <t>Intrinsic value of stock options exercised</t>
        </is>
      </c>
      <c r="B9" s="5" t="n">
        <v>100000</v>
      </c>
      <c r="C9" s="5" t="n">
        <v>100000</v>
      </c>
      <c r="D9" s="5" t="n">
        <v>1200000</v>
      </c>
    </row>
    <row r="10">
      <c r="A10" s="4" t="inlineStr">
        <is>
          <t>Stock Options | Minimum</t>
        </is>
      </c>
    </row>
    <row r="11">
      <c r="A11" s="3" t="inlineStr">
        <is>
          <t>Share-based Compensation Arrangement by Share-based Payment Award [Line Items]</t>
        </is>
      </c>
    </row>
    <row r="12">
      <c r="A12" s="4" t="inlineStr">
        <is>
          <t>Option vesting period</t>
        </is>
      </c>
      <c r="B12" s="4" t="inlineStr">
        <is>
          <t>6 months</t>
        </is>
      </c>
    </row>
    <row r="13">
      <c r="A13" s="4" t="inlineStr">
        <is>
          <t>Stock Options | Maximum</t>
        </is>
      </c>
    </row>
    <row r="14">
      <c r="A14" s="3" t="inlineStr">
        <is>
          <t>Share-based Compensation Arrangement by Share-based Payment Award [Line Items]</t>
        </is>
      </c>
    </row>
    <row r="15">
      <c r="A15" s="4" t="inlineStr">
        <is>
          <t>Expiration period</t>
        </is>
      </c>
      <c r="B15" s="4" t="inlineStr">
        <is>
          <t>10 years</t>
        </is>
      </c>
    </row>
    <row r="16">
      <c r="A16" s="4" t="inlineStr">
        <is>
          <t>Option vesting period</t>
        </is>
      </c>
      <c r="B16" s="4" t="inlineStr">
        <is>
          <t>4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chedule of Fair Value of Stock Option Using Black-Scholes Option Pricing Model (Detail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Risk free interest rate</t>
        </is>
      </c>
      <c r="B4" s="4" t="inlineStr">
        <is>
          <t>1.00%</t>
        </is>
      </c>
      <c r="C4" s="4" t="inlineStr">
        <is>
          <t>3.00%</t>
        </is>
      </c>
      <c r="D4" s="4" t="inlineStr">
        <is>
          <t>3.00%</t>
        </is>
      </c>
    </row>
    <row r="5">
      <c r="A5" s="4" t="inlineStr">
        <is>
          <t>Expected life</t>
        </is>
      </c>
      <c r="B5" s="4" t="inlineStr">
        <is>
          <t>6 years</t>
        </is>
      </c>
      <c r="C5" s="4" t="inlineStr">
        <is>
          <t>6 years</t>
        </is>
      </c>
      <c r="D5" s="4" t="inlineStr">
        <is>
          <t>6 years</t>
        </is>
      </c>
    </row>
    <row r="6">
      <c r="A6" s="4" t="inlineStr">
        <is>
          <t>Dividend rate</t>
        </is>
      </c>
      <c r="B6" s="4" t="inlineStr">
        <is>
          <t>0.00%</t>
        </is>
      </c>
      <c r="C6" s="4" t="inlineStr">
        <is>
          <t>0.00%</t>
        </is>
      </c>
      <c r="D6" s="4" t="inlineStr">
        <is>
          <t>0.00%</t>
        </is>
      </c>
    </row>
    <row r="7">
      <c r="A7" s="4" t="inlineStr">
        <is>
          <t>Volatility</t>
        </is>
      </c>
      <c r="B7" s="4" t="inlineStr">
        <is>
          <t>58.00%</t>
        </is>
      </c>
      <c r="C7" s="4" t="inlineStr">
        <is>
          <t>60.00%</t>
        </is>
      </c>
      <c r="D7" s="4" t="inlineStr">
        <is>
          <t>59.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ummary of Stock Option Transactions and Options Outstanding (Details) - $ / shares</t>
        </is>
      </c>
      <c r="B1" s="2" t="inlineStr">
        <is>
          <t>12 Months Ended</t>
        </is>
      </c>
    </row>
    <row r="2">
      <c r="B2" s="2" t="inlineStr">
        <is>
          <t>Sep. 30, 2020</t>
        </is>
      </c>
      <c r="C2" s="2" t="inlineStr">
        <is>
          <t>Sep. 30, 2019</t>
        </is>
      </c>
      <c r="D2" s="2" t="inlineStr">
        <is>
          <t>Sep. 30, 2018</t>
        </is>
      </c>
    </row>
    <row r="3">
      <c r="A3" s="3" t="inlineStr">
        <is>
          <t>Options</t>
        </is>
      </c>
    </row>
    <row r="4">
      <c r="A4" s="4" t="inlineStr">
        <is>
          <t>Outstanding at end of period</t>
        </is>
      </c>
      <c r="B4" s="6" t="n">
        <v>696665</v>
      </c>
    </row>
    <row r="5">
      <c r="A5" s="4" t="inlineStr">
        <is>
          <t>Stock Options</t>
        </is>
      </c>
    </row>
    <row r="6">
      <c r="A6" s="3" t="inlineStr">
        <is>
          <t>Options</t>
        </is>
      </c>
    </row>
    <row r="7">
      <c r="A7" s="4" t="inlineStr">
        <is>
          <t>Outstanding at beginning of period</t>
        </is>
      </c>
      <c r="B7" s="6" t="n">
        <v>1068665</v>
      </c>
      <c r="C7" s="6" t="n">
        <v>1248758</v>
      </c>
      <c r="D7" s="6" t="n">
        <v>1560441</v>
      </c>
    </row>
    <row r="8">
      <c r="A8" s="4" t="inlineStr">
        <is>
          <t>Granted</t>
        </is>
      </c>
      <c r="B8" s="6" t="n">
        <v>32500</v>
      </c>
      <c r="C8" s="6" t="n">
        <v>198850</v>
      </c>
      <c r="D8" s="6" t="n">
        <v>44000</v>
      </c>
    </row>
    <row r="9">
      <c r="A9" s="4" t="inlineStr">
        <is>
          <t>Exercised</t>
        </is>
      </c>
      <c r="B9" s="6" t="n">
        <v>-160375</v>
      </c>
      <c r="C9" s="6" t="n">
        <v>-52201</v>
      </c>
      <c r="D9" s="6" t="n">
        <v>-277154</v>
      </c>
    </row>
    <row r="10">
      <c r="A10" s="4" t="inlineStr">
        <is>
          <t>Forfeited/expired</t>
        </is>
      </c>
      <c r="B10" s="6" t="n">
        <v>-244125</v>
      </c>
      <c r="C10" s="6" t="n">
        <v>-326742</v>
      </c>
      <c r="D10" s="6" t="n">
        <v>-78529</v>
      </c>
    </row>
    <row r="11">
      <c r="A11" s="4" t="inlineStr">
        <is>
          <t>Outstanding at end of period</t>
        </is>
      </c>
      <c r="B11" s="6" t="n">
        <v>696665</v>
      </c>
      <c r="C11" s="6" t="n">
        <v>1068665</v>
      </c>
      <c r="D11" s="6" t="n">
        <v>1248758</v>
      </c>
    </row>
    <row r="12">
      <c r="A12" s="4" t="inlineStr">
        <is>
          <t>Exercisable at end of period</t>
        </is>
      </c>
      <c r="B12" s="6" t="n">
        <v>611542</v>
      </c>
      <c r="C12" s="6" t="n">
        <v>842083</v>
      </c>
      <c r="D12" s="6" t="n">
        <v>1014300</v>
      </c>
    </row>
    <row r="13">
      <c r="A13" s="4" t="inlineStr">
        <is>
          <t>Weighted average grant-date fair value of options granted during the period</t>
        </is>
      </c>
      <c r="B13" s="7" t="n">
        <v>2.89</v>
      </c>
      <c r="C13" s="7" t="n">
        <v>3.08</v>
      </c>
      <c r="D13" s="7" t="n">
        <v>4.2</v>
      </c>
    </row>
    <row r="14">
      <c r="A14" s="3" t="inlineStr">
        <is>
          <t>Weighted Average Exercise Price</t>
        </is>
      </c>
    </row>
    <row r="15">
      <c r="A15" s="4" t="inlineStr">
        <is>
          <t>Outstanding at beginning of period</t>
        </is>
      </c>
      <c r="B15" s="8" t="n">
        <v>7.04</v>
      </c>
      <c r="C15" s="8" t="n">
        <v>7.69</v>
      </c>
      <c r="D15" s="8" t="n">
        <v>7.95</v>
      </c>
    </row>
    <row r="16">
      <c r="A16" s="4" t="inlineStr">
        <is>
          <t>Granted</t>
        </is>
      </c>
      <c r="B16" s="8" t="n">
        <v>5.34</v>
      </c>
      <c r="C16" s="8" t="n">
        <v>5.35</v>
      </c>
      <c r="D16" s="8" t="n">
        <v>7.4</v>
      </c>
    </row>
    <row r="17">
      <c r="A17" s="4" t="inlineStr">
        <is>
          <t>Exercised</t>
        </is>
      </c>
      <c r="B17" s="8" t="n">
        <v>5.47</v>
      </c>
      <c r="C17" s="8" t="n">
        <v>4.02</v>
      </c>
      <c r="D17" s="8" t="n">
        <v>6.71</v>
      </c>
    </row>
    <row r="18">
      <c r="A18" s="4" t="inlineStr">
        <is>
          <t>Forfeited/expired</t>
        </is>
      </c>
      <c r="B18" s="8" t="n">
        <v>7.94</v>
      </c>
      <c r="C18" s="6" t="n">
        <v>9</v>
      </c>
      <c r="D18" s="8" t="n">
        <v>16.12</v>
      </c>
    </row>
    <row r="19">
      <c r="A19" s="4" t="inlineStr">
        <is>
          <t>Outstanding at end of period</t>
        </is>
      </c>
      <c r="B19" s="6" t="n">
        <v>7</v>
      </c>
      <c r="C19" s="8" t="n">
        <v>7.04</v>
      </c>
      <c r="D19" s="8" t="n">
        <v>7.69</v>
      </c>
    </row>
    <row r="20">
      <c r="A20" s="4" t="inlineStr">
        <is>
          <t>Exercisable at end of period</t>
        </is>
      </c>
      <c r="B20" s="7" t="n">
        <v>7.19</v>
      </c>
      <c r="C20" s="7" t="n">
        <v>7.45</v>
      </c>
      <c r="D20" s="7" t="n">
        <v>7.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and Stock-Based Compensation - Summary of Stock Options Outstanding and Exercisable (Details) - $ / shares</t>
        </is>
      </c>
      <c r="B1" s="2" t="inlineStr">
        <is>
          <t>12 Months Ended</t>
        </is>
      </c>
    </row>
    <row r="2">
      <c r="B2" s="2" t="inlineStr">
        <is>
          <t>Sep. 30, 2020</t>
        </is>
      </c>
      <c r="C2" s="2" t="inlineStr">
        <is>
          <t>Sep. 30, 2019</t>
        </is>
      </c>
      <c r="D2" s="2" t="inlineStr">
        <is>
          <t>Sep. 30, 2018</t>
        </is>
      </c>
      <c r="E2" s="2" t="inlineStr">
        <is>
          <t>Sep. 30, 2017</t>
        </is>
      </c>
    </row>
    <row r="3">
      <c r="A3" s="3" t="inlineStr">
        <is>
          <t>Options Outstanding</t>
        </is>
      </c>
    </row>
    <row r="4">
      <c r="A4" s="4" t="inlineStr">
        <is>
          <t>Number Outstanding</t>
        </is>
      </c>
      <c r="B4" s="6" t="n">
        <v>696665</v>
      </c>
    </row>
    <row r="5">
      <c r="A5" s="4" t="inlineStr">
        <is>
          <t>Stock Options</t>
        </is>
      </c>
    </row>
    <row r="6">
      <c r="A6" s="3" t="inlineStr">
        <is>
          <t>Options Outstanding</t>
        </is>
      </c>
    </row>
    <row r="7">
      <c r="A7" s="4" t="inlineStr">
        <is>
          <t>Number Outstanding</t>
        </is>
      </c>
      <c r="B7" s="6" t="n">
        <v>696665</v>
      </c>
      <c r="C7" s="6" t="n">
        <v>1068665</v>
      </c>
      <c r="D7" s="6" t="n">
        <v>1248758</v>
      </c>
      <c r="E7" s="6" t="n">
        <v>1560441</v>
      </c>
    </row>
    <row r="8">
      <c r="A8" s="4" t="inlineStr">
        <is>
          <t>Remaining Contractual Life</t>
        </is>
      </c>
      <c r="B8" s="4" t="inlineStr">
        <is>
          <t>4 years 8 months 1 day</t>
        </is>
      </c>
    </row>
    <row r="9">
      <c r="A9" s="4" t="inlineStr">
        <is>
          <t>Weighted Average Exercise Price Per Share</t>
        </is>
      </c>
      <c r="B9" s="5" t="n">
        <v>7</v>
      </c>
      <c r="C9" s="7" t="n">
        <v>7.04</v>
      </c>
      <c r="D9" s="7" t="n">
        <v>7.69</v>
      </c>
      <c r="E9" s="7" t="n">
        <v>7.95</v>
      </c>
    </row>
    <row r="10">
      <c r="A10" s="3" t="inlineStr">
        <is>
          <t>Options Exercisable</t>
        </is>
      </c>
    </row>
    <row r="11">
      <c r="A11" s="4" t="inlineStr">
        <is>
          <t>Number Exercisable</t>
        </is>
      </c>
      <c r="B11" s="6" t="n">
        <v>611542</v>
      </c>
      <c r="C11" s="6" t="n">
        <v>842083</v>
      </c>
      <c r="D11" s="6" t="n">
        <v>1014300</v>
      </c>
    </row>
    <row r="12">
      <c r="A12" s="4" t="inlineStr">
        <is>
          <t>Weighted Average Exercise Price Per Share</t>
        </is>
      </c>
      <c r="B12" s="7" t="n">
        <v>7.19</v>
      </c>
      <c r="C12" s="7" t="n">
        <v>7.45</v>
      </c>
      <c r="D12" s="7" t="n">
        <v>7.93</v>
      </c>
    </row>
    <row r="13">
      <c r="A13" s="4" t="inlineStr">
        <is>
          <t>Stock Options | 2.95-4.77</t>
        </is>
      </c>
    </row>
    <row r="14">
      <c r="A14" s="3" t="inlineStr">
        <is>
          <t>Options Outstanding</t>
        </is>
      </c>
    </row>
    <row r="15">
      <c r="A15" s="4" t="inlineStr">
        <is>
          <t>Range of Exercise Prices, Lower limit</t>
        </is>
      </c>
      <c r="B15" s="8" t="n">
        <v>2.95</v>
      </c>
    </row>
    <row r="16">
      <c r="A16" s="4" t="inlineStr">
        <is>
          <t>Range of Exercise Prices, Upper limit</t>
        </is>
      </c>
      <c r="B16" s="7" t="n">
        <v>4.77</v>
      </c>
    </row>
    <row r="17">
      <c r="A17" s="4" t="inlineStr">
        <is>
          <t>Number Outstanding</t>
        </is>
      </c>
      <c r="B17" s="6" t="n">
        <v>83500</v>
      </c>
    </row>
    <row r="18">
      <c r="A18" s="4" t="inlineStr">
        <is>
          <t>Remaining Contractual Life</t>
        </is>
      </c>
      <c r="B18" s="4" t="inlineStr">
        <is>
          <t>5 years 3 days</t>
        </is>
      </c>
    </row>
    <row r="19">
      <c r="A19" s="4" t="inlineStr">
        <is>
          <t>Weighted Average Exercise Price Per Share</t>
        </is>
      </c>
      <c r="B19" s="7" t="n">
        <v>4.12</v>
      </c>
    </row>
    <row r="20">
      <c r="A20" s="3" t="inlineStr">
        <is>
          <t>Options Exercisable</t>
        </is>
      </c>
    </row>
    <row r="21">
      <c r="A21" s="4" t="inlineStr">
        <is>
          <t>Number Exercisable</t>
        </is>
      </c>
      <c r="B21" s="6" t="n">
        <v>70168</v>
      </c>
    </row>
    <row r="22">
      <c r="A22" s="4" t="inlineStr">
        <is>
          <t>Weighted Average Exercise Price Per Share</t>
        </is>
      </c>
      <c r="B22" s="5" t="n">
        <v>4</v>
      </c>
    </row>
    <row r="23">
      <c r="A23" s="4" t="inlineStr">
        <is>
          <t>Stock Options | 4.85-5.07</t>
        </is>
      </c>
    </row>
    <row r="24">
      <c r="A24" s="3" t="inlineStr">
        <is>
          <t>Options Outstanding</t>
        </is>
      </c>
    </row>
    <row r="25">
      <c r="A25" s="4" t="inlineStr">
        <is>
          <t>Range of Exercise Prices, Lower limit</t>
        </is>
      </c>
      <c r="B25" s="8" t="n">
        <v>4.85</v>
      </c>
    </row>
    <row r="26">
      <c r="A26" s="4" t="inlineStr">
        <is>
          <t>Range of Exercise Prices, Upper limit</t>
        </is>
      </c>
      <c r="B26" s="7" t="n">
        <v>5.07</v>
      </c>
    </row>
    <row r="27">
      <c r="A27" s="4" t="inlineStr">
        <is>
          <t>Number Outstanding</t>
        </is>
      </c>
      <c r="B27" s="6" t="n">
        <v>59350</v>
      </c>
    </row>
    <row r="28">
      <c r="A28" s="4" t="inlineStr">
        <is>
          <t>Remaining Contractual Life</t>
        </is>
      </c>
      <c r="B28" s="4" t="inlineStr">
        <is>
          <t>7 years 5 months 4 days</t>
        </is>
      </c>
    </row>
    <row r="29">
      <c r="A29" s="4" t="inlineStr">
        <is>
          <t>Weighted Average Exercise Price Per Share</t>
        </is>
      </c>
      <c r="B29" s="7" t="n">
        <v>4.95</v>
      </c>
    </row>
    <row r="30">
      <c r="A30" s="3" t="inlineStr">
        <is>
          <t>Options Exercisable</t>
        </is>
      </c>
    </row>
    <row r="31">
      <c r="A31" s="4" t="inlineStr">
        <is>
          <t>Number Exercisable</t>
        </is>
      </c>
      <c r="B31" s="6" t="n">
        <v>53100</v>
      </c>
    </row>
    <row r="32">
      <c r="A32" s="4" t="inlineStr">
        <is>
          <t>Weighted Average Exercise Price Per Share</t>
        </is>
      </c>
      <c r="B32" s="7" t="n">
        <v>4.93</v>
      </c>
    </row>
    <row r="33">
      <c r="A33" s="4" t="inlineStr">
        <is>
          <t>Stock Options | 5.25-5.25</t>
        </is>
      </c>
    </row>
    <row r="34">
      <c r="A34" s="3" t="inlineStr">
        <is>
          <t>Options Outstanding</t>
        </is>
      </c>
    </row>
    <row r="35">
      <c r="A35" s="4" t="inlineStr">
        <is>
          <t>Range of Exercise Prices, Lower limit</t>
        </is>
      </c>
      <c r="B35" s="8" t="n">
        <v>5.25</v>
      </c>
    </row>
    <row r="36">
      <c r="A36" s="4" t="inlineStr">
        <is>
          <t>Range of Exercise Prices, Upper limit</t>
        </is>
      </c>
      <c r="B36" s="7" t="n">
        <v>5.25</v>
      </c>
    </row>
    <row r="37">
      <c r="A37" s="4" t="inlineStr">
        <is>
          <t>Number Outstanding</t>
        </is>
      </c>
      <c r="B37" s="6" t="n">
        <v>85912</v>
      </c>
    </row>
    <row r="38">
      <c r="A38" s="4" t="inlineStr">
        <is>
          <t>Remaining Contractual Life</t>
        </is>
      </c>
      <c r="B38" s="4" t="inlineStr">
        <is>
          <t>4 years 9 months 21 days</t>
        </is>
      </c>
    </row>
    <row r="39">
      <c r="A39" s="4" t="inlineStr">
        <is>
          <t>Weighted Average Exercise Price Per Share</t>
        </is>
      </c>
      <c r="B39" s="7" t="n">
        <v>5.25</v>
      </c>
    </row>
    <row r="40">
      <c r="A40" s="3" t="inlineStr">
        <is>
          <t>Options Exercisable</t>
        </is>
      </c>
    </row>
    <row r="41">
      <c r="A41" s="4" t="inlineStr">
        <is>
          <t>Number Exercisable</t>
        </is>
      </c>
      <c r="B41" s="6" t="n">
        <v>85912</v>
      </c>
    </row>
    <row r="42">
      <c r="A42" s="4" t="inlineStr">
        <is>
          <t>Weighted Average Exercise Price Per Share</t>
        </is>
      </c>
      <c r="B42" s="7" t="n">
        <v>5.25</v>
      </c>
    </row>
    <row r="43">
      <c r="A43" s="4" t="inlineStr">
        <is>
          <t>Stock Options | 5.40-5.40</t>
        </is>
      </c>
    </row>
    <row r="44">
      <c r="A44" s="3" t="inlineStr">
        <is>
          <t>Options Outstanding</t>
        </is>
      </c>
    </row>
    <row r="45">
      <c r="A45" s="4" t="inlineStr">
        <is>
          <t>Range of Exercise Prices, Lower limit</t>
        </is>
      </c>
      <c r="B45" s="8" t="n">
        <v>5.4</v>
      </c>
    </row>
    <row r="46">
      <c r="A46" s="4" t="inlineStr">
        <is>
          <t>Range of Exercise Prices, Upper limit</t>
        </is>
      </c>
      <c r="B46" s="7" t="n">
        <v>5.4</v>
      </c>
    </row>
    <row r="47">
      <c r="A47" s="4" t="inlineStr">
        <is>
          <t>Number Outstanding</t>
        </is>
      </c>
      <c r="B47" s="6" t="n">
        <v>6000</v>
      </c>
    </row>
    <row r="48">
      <c r="A48" s="4" t="inlineStr">
        <is>
          <t>Remaining Contractual Life</t>
        </is>
      </c>
      <c r="B48" s="4" t="inlineStr">
        <is>
          <t>5 years 3 months 14 days</t>
        </is>
      </c>
    </row>
    <row r="49">
      <c r="A49" s="4" t="inlineStr">
        <is>
          <t>Weighted Average Exercise Price Per Share</t>
        </is>
      </c>
      <c r="B49" s="7" t="n">
        <v>5.4</v>
      </c>
    </row>
    <row r="50">
      <c r="A50" s="3" t="inlineStr">
        <is>
          <t>Options Exercisable</t>
        </is>
      </c>
    </row>
    <row r="51">
      <c r="A51" s="4" t="inlineStr">
        <is>
          <t>Number Exercisable</t>
        </is>
      </c>
      <c r="B51" s="6" t="n">
        <v>6000</v>
      </c>
    </row>
    <row r="52">
      <c r="A52" s="4" t="inlineStr">
        <is>
          <t>Weighted Average Exercise Price Per Share</t>
        </is>
      </c>
      <c r="B52" s="7" t="n">
        <v>5.4</v>
      </c>
    </row>
    <row r="53">
      <c r="A53" s="4" t="inlineStr">
        <is>
          <t>Stock Options | 5.52-5.52</t>
        </is>
      </c>
    </row>
    <row r="54">
      <c r="A54" s="3" t="inlineStr">
        <is>
          <t>Options Outstanding</t>
        </is>
      </c>
    </row>
    <row r="55">
      <c r="A55" s="4" t="inlineStr">
        <is>
          <t>Range of Exercise Prices, Lower limit</t>
        </is>
      </c>
      <c r="B55" s="8" t="n">
        <v>5.52</v>
      </c>
    </row>
    <row r="56">
      <c r="A56" s="4" t="inlineStr">
        <is>
          <t>Range of Exercise Prices, Upper limit</t>
        </is>
      </c>
      <c r="B56" s="7" t="n">
        <v>5.52</v>
      </c>
    </row>
    <row r="57">
      <c r="A57" s="4" t="inlineStr">
        <is>
          <t>Number Outstanding</t>
        </is>
      </c>
      <c r="B57" s="6" t="n">
        <v>100000</v>
      </c>
    </row>
    <row r="58">
      <c r="A58" s="4" t="inlineStr">
        <is>
          <t>Remaining Contractual Life</t>
        </is>
      </c>
      <c r="B58" s="4" t="inlineStr">
        <is>
          <t>6 years 9 months 18 days</t>
        </is>
      </c>
    </row>
    <row r="59">
      <c r="A59" s="4" t="inlineStr">
        <is>
          <t>Weighted Average Exercise Price Per Share</t>
        </is>
      </c>
      <c r="B59" s="7" t="n">
        <v>5.52</v>
      </c>
    </row>
    <row r="60">
      <c r="A60" s="3" t="inlineStr">
        <is>
          <t>Options Exercisable</t>
        </is>
      </c>
    </row>
    <row r="61">
      <c r="A61" s="4" t="inlineStr">
        <is>
          <t>Number Exercisable</t>
        </is>
      </c>
      <c r="B61" s="6" t="n">
        <v>49625</v>
      </c>
    </row>
    <row r="62">
      <c r="A62" s="4" t="inlineStr">
        <is>
          <t>Weighted Average Exercise Price Per Share</t>
        </is>
      </c>
      <c r="B62" s="7" t="n">
        <v>5.52</v>
      </c>
    </row>
    <row r="63">
      <c r="A63" s="4" t="inlineStr">
        <is>
          <t>Stock Options | 5.75-6.60</t>
        </is>
      </c>
    </row>
    <row r="64">
      <c r="A64" s="3" t="inlineStr">
        <is>
          <t>Options Outstanding</t>
        </is>
      </c>
    </row>
    <row r="65">
      <c r="A65" s="4" t="inlineStr">
        <is>
          <t>Range of Exercise Prices, Lower limit</t>
        </is>
      </c>
      <c r="B65" s="8" t="n">
        <v>5.75</v>
      </c>
    </row>
    <row r="66">
      <c r="A66" s="4" t="inlineStr">
        <is>
          <t>Range of Exercise Prices, Upper limit</t>
        </is>
      </c>
      <c r="B66" s="7" t="n">
        <v>6.6</v>
      </c>
    </row>
    <row r="67">
      <c r="A67" s="4" t="inlineStr">
        <is>
          <t>Number Outstanding</t>
        </is>
      </c>
      <c r="B67" s="6" t="n">
        <v>30500</v>
      </c>
    </row>
    <row r="68">
      <c r="A68" s="4" t="inlineStr">
        <is>
          <t>Remaining Contractual Life</t>
        </is>
      </c>
      <c r="B68" s="4" t="inlineStr">
        <is>
          <t>7 years 2 months 23 days</t>
        </is>
      </c>
    </row>
    <row r="69">
      <c r="A69" s="4" t="inlineStr">
        <is>
          <t>Weighted Average Exercise Price Per Share</t>
        </is>
      </c>
      <c r="B69" s="7" t="n">
        <v>5.99</v>
      </c>
    </row>
    <row r="70">
      <c r="A70" s="3" t="inlineStr">
        <is>
          <t>Options Exercisable</t>
        </is>
      </c>
    </row>
    <row r="71">
      <c r="A71" s="4" t="inlineStr">
        <is>
          <t>Number Exercisable</t>
        </is>
      </c>
      <c r="B71" s="6" t="n">
        <v>22000</v>
      </c>
    </row>
    <row r="72">
      <c r="A72" s="4" t="inlineStr">
        <is>
          <t>Weighted Average Exercise Price Per Share</t>
        </is>
      </c>
      <c r="B72" s="7" t="n">
        <v>5.75</v>
      </c>
    </row>
    <row r="73">
      <c r="A73" s="4" t="inlineStr">
        <is>
          <t>Stock Options | 7.01-7.01</t>
        </is>
      </c>
    </row>
    <row r="74">
      <c r="A74" s="3" t="inlineStr">
        <is>
          <t>Options Outstanding</t>
        </is>
      </c>
    </row>
    <row r="75">
      <c r="A75" s="4" t="inlineStr">
        <is>
          <t>Range of Exercise Prices, Lower limit</t>
        </is>
      </c>
      <c r="B75" s="8" t="n">
        <v>7.01</v>
      </c>
    </row>
    <row r="76">
      <c r="A76" s="4" t="inlineStr">
        <is>
          <t>Range of Exercise Prices, Upper limit</t>
        </is>
      </c>
      <c r="B76" s="7" t="n">
        <v>7.01</v>
      </c>
    </row>
    <row r="77">
      <c r="A77" s="4" t="inlineStr">
        <is>
          <t>Number Outstanding</t>
        </is>
      </c>
      <c r="B77" s="6" t="n">
        <v>70000</v>
      </c>
    </row>
    <row r="78">
      <c r="A78" s="4" t="inlineStr">
        <is>
          <t>Remaining Contractual Life</t>
        </is>
      </c>
      <c r="B78" s="4" t="inlineStr">
        <is>
          <t>3 years</t>
        </is>
      </c>
    </row>
    <row r="79">
      <c r="A79" s="4" t="inlineStr">
        <is>
          <t>Weighted Average Exercise Price Per Share</t>
        </is>
      </c>
      <c r="B79" s="7" t="n">
        <v>7.01</v>
      </c>
    </row>
    <row r="80">
      <c r="A80" s="3" t="inlineStr">
        <is>
          <t>Options Exercisable</t>
        </is>
      </c>
    </row>
    <row r="81">
      <c r="A81" s="4" t="inlineStr">
        <is>
          <t>Number Exercisable</t>
        </is>
      </c>
      <c r="B81" s="6" t="n">
        <v>70000</v>
      </c>
    </row>
    <row r="82">
      <c r="A82" s="4" t="inlineStr">
        <is>
          <t>Weighted Average Exercise Price Per Share</t>
        </is>
      </c>
      <c r="B82" s="7" t="n">
        <v>7.01</v>
      </c>
    </row>
    <row r="83">
      <c r="A83" s="4" t="inlineStr">
        <is>
          <t>Stock Options | 7.40-7.98</t>
        </is>
      </c>
    </row>
    <row r="84">
      <c r="A84" s="3" t="inlineStr">
        <is>
          <t>Options Outstanding</t>
        </is>
      </c>
    </row>
    <row r="85">
      <c r="A85" s="4" t="inlineStr">
        <is>
          <t>Range of Exercise Prices, Lower limit</t>
        </is>
      </c>
      <c r="B85" s="8" t="n">
        <v>7.4</v>
      </c>
    </row>
    <row r="86">
      <c r="A86" s="4" t="inlineStr">
        <is>
          <t>Range of Exercise Prices, Upper limit</t>
        </is>
      </c>
      <c r="B86" s="7" t="n">
        <v>7.98</v>
      </c>
    </row>
    <row r="87">
      <c r="A87" s="4" t="inlineStr">
        <is>
          <t>Number Outstanding</t>
        </is>
      </c>
      <c r="B87" s="6" t="n">
        <v>123767</v>
      </c>
    </row>
    <row r="88">
      <c r="A88" s="4" t="inlineStr">
        <is>
          <t>Remaining Contractual Life</t>
        </is>
      </c>
      <c r="B88" s="4" t="inlineStr">
        <is>
          <t>3 years 5 months 12 days</t>
        </is>
      </c>
    </row>
    <row r="89">
      <c r="A89" s="4" t="inlineStr">
        <is>
          <t>Weighted Average Exercise Price Per Share</t>
        </is>
      </c>
      <c r="B89" s="7" t="n">
        <v>7.76</v>
      </c>
    </row>
    <row r="90">
      <c r="A90" s="3" t="inlineStr">
        <is>
          <t>Options Exercisable</t>
        </is>
      </c>
    </row>
    <row r="91">
      <c r="A91" s="4" t="inlineStr">
        <is>
          <t>Number Exercisable</t>
        </is>
      </c>
      <c r="B91" s="6" t="n">
        <v>117101</v>
      </c>
    </row>
    <row r="92">
      <c r="A92" s="4" t="inlineStr">
        <is>
          <t>Weighted Average Exercise Price Per Share</t>
        </is>
      </c>
      <c r="B92" s="7" t="n">
        <v>7.78</v>
      </c>
    </row>
    <row r="93">
      <c r="A93" s="4" t="inlineStr">
        <is>
          <t>Stock Options | 8.20-9.94</t>
        </is>
      </c>
    </row>
    <row r="94">
      <c r="A94" s="3" t="inlineStr">
        <is>
          <t>Options Outstanding</t>
        </is>
      </c>
    </row>
    <row r="95">
      <c r="A95" s="4" t="inlineStr">
        <is>
          <t>Range of Exercise Prices, Lower limit</t>
        </is>
      </c>
      <c r="B95" s="10" t="n">
        <v>8.199999999999999</v>
      </c>
    </row>
    <row r="96">
      <c r="A96" s="4" t="inlineStr">
        <is>
          <t>Range of Exercise Prices, Upper limit</t>
        </is>
      </c>
      <c r="B96" s="7" t="n">
        <v>9.94</v>
      </c>
    </row>
    <row r="97">
      <c r="A97" s="4" t="inlineStr">
        <is>
          <t>Number Outstanding</t>
        </is>
      </c>
      <c r="B97" s="6" t="n">
        <v>17935</v>
      </c>
    </row>
    <row r="98">
      <c r="A98" s="4" t="inlineStr">
        <is>
          <t>Remaining Contractual Life</t>
        </is>
      </c>
      <c r="B98" s="4" t="inlineStr">
        <is>
          <t>1 year 7 months 17 days</t>
        </is>
      </c>
    </row>
    <row r="99">
      <c r="A99" s="4" t="inlineStr">
        <is>
          <t>Weighted Average Exercise Price Per Share</t>
        </is>
      </c>
      <c r="B99" s="7" t="n">
        <v>9.31</v>
      </c>
    </row>
    <row r="100">
      <c r="A100" s="3" t="inlineStr">
        <is>
          <t>Options Exercisable</t>
        </is>
      </c>
    </row>
    <row r="101">
      <c r="A101" s="4" t="inlineStr">
        <is>
          <t>Number Exercisable</t>
        </is>
      </c>
      <c r="B101" s="6" t="n">
        <v>17935</v>
      </c>
    </row>
    <row r="102">
      <c r="A102" s="4" t="inlineStr">
        <is>
          <t>Weighted Average Exercise Price Per Share</t>
        </is>
      </c>
      <c r="B102" s="7" t="n">
        <v>9.31</v>
      </c>
    </row>
    <row r="103">
      <c r="A103" s="4" t="inlineStr">
        <is>
          <t>Stock Options | 9.98-22.26</t>
        </is>
      </c>
    </row>
    <row r="104">
      <c r="A104" s="3" t="inlineStr">
        <is>
          <t>Options Outstanding</t>
        </is>
      </c>
    </row>
    <row r="105">
      <c r="A105" s="4" t="inlineStr">
        <is>
          <t>Range of Exercise Prices, Lower limit</t>
        </is>
      </c>
      <c r="B105" s="8" t="n">
        <v>9.98</v>
      </c>
    </row>
    <row r="106">
      <c r="A106" s="4" t="inlineStr">
        <is>
          <t>Range of Exercise Prices, Upper limit</t>
        </is>
      </c>
      <c r="B106" s="7" t="n">
        <v>22.26</v>
      </c>
    </row>
    <row r="107">
      <c r="A107" s="4" t="inlineStr">
        <is>
          <t>Number Outstanding</t>
        </is>
      </c>
      <c r="B107" s="6" t="n">
        <v>119701</v>
      </c>
    </row>
    <row r="108">
      <c r="A108" s="4" t="inlineStr">
        <is>
          <t>Remaining Contractual Life</t>
        </is>
      </c>
      <c r="B108" s="4" t="inlineStr">
        <is>
          <t>3 years 2 months 15 days</t>
        </is>
      </c>
    </row>
    <row r="109">
      <c r="A109" s="4" t="inlineStr">
        <is>
          <t>Weighted Average Exercise Price Per Share</t>
        </is>
      </c>
      <c r="B109" s="7" t="n">
        <v>11.72</v>
      </c>
    </row>
    <row r="110">
      <c r="A110" s="3" t="inlineStr">
        <is>
          <t>Options Exercisable</t>
        </is>
      </c>
    </row>
    <row r="111">
      <c r="A111" s="4" t="inlineStr">
        <is>
          <t>Number Exercisable</t>
        </is>
      </c>
      <c r="B111" s="6" t="n">
        <v>119701</v>
      </c>
    </row>
    <row r="112">
      <c r="A112" s="4" t="inlineStr">
        <is>
          <t>Weighted Average Exercise Price Per Share</t>
        </is>
      </c>
      <c r="B112" s="7" t="n">
        <v>11.7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Benefit Plans - Additional Information (Details) - USD ($)</t>
        </is>
      </c>
      <c r="B1" s="2" t="inlineStr">
        <is>
          <t>12 Months Ended</t>
        </is>
      </c>
    </row>
    <row r="2">
      <c r="B2" s="2" t="inlineStr">
        <is>
          <t>Sep. 30, 2020</t>
        </is>
      </c>
      <c r="C2" s="2" t="inlineStr">
        <is>
          <t>Sep. 30, 2019</t>
        </is>
      </c>
      <c r="D2" s="2" t="inlineStr">
        <is>
          <t>Sep. 30, 2018</t>
        </is>
      </c>
    </row>
    <row r="3">
      <c r="A3" s="3" t="inlineStr">
        <is>
          <t>Defined Contribution Plan Disclosure [Line Items]</t>
        </is>
      </c>
    </row>
    <row r="4">
      <c r="A4" s="4" t="inlineStr">
        <is>
          <t>Employee matching contribution, percent</t>
        </is>
      </c>
      <c r="B4" s="4" t="inlineStr">
        <is>
          <t>60.00%</t>
        </is>
      </c>
    </row>
    <row r="5">
      <c r="A5" s="4" t="inlineStr">
        <is>
          <t>Employee contributions match</t>
        </is>
      </c>
      <c r="B5" s="5" t="n">
        <v>300000</v>
      </c>
      <c r="C5" s="5" t="n">
        <v>300000</v>
      </c>
      <c r="D5" s="5" t="n">
        <v>400000</v>
      </c>
    </row>
    <row r="6">
      <c r="A6" s="4" t="inlineStr">
        <is>
          <t>Pension Plan | NIGPP</t>
        </is>
      </c>
    </row>
    <row r="7">
      <c r="A7" s="3" t="inlineStr">
        <is>
          <t>Defined Contribution Plan Disclosure [Line Items]</t>
        </is>
      </c>
    </row>
    <row r="8">
      <c r="A8" s="4" t="inlineStr">
        <is>
          <t>Multiemployer plan, agreement renewal period</t>
        </is>
      </c>
      <c r="C8" s="4" t="inlineStr">
        <is>
          <t>3 years</t>
        </is>
      </c>
    </row>
    <row r="9">
      <c r="A9" s="4" t="inlineStr">
        <is>
          <t>Multiemployer plan, agreement expiration date</t>
        </is>
      </c>
      <c r="C9" s="4" t="inlineStr">
        <is>
          <t>Sep. 30,
		2022</t>
        </is>
      </c>
    </row>
    <row r="10">
      <c r="A10" s="4" t="inlineStr">
        <is>
          <t>Multiemployer plan, contribution rate per hour, per employee</t>
        </is>
      </c>
      <c r="B10" s="8" t="n">
        <v>2.48</v>
      </c>
    </row>
    <row r="11">
      <c r="A11" s="4" t="inlineStr">
        <is>
          <t>Multiemployer plan, contribution amount</t>
        </is>
      </c>
      <c r="B11" s="5" t="n">
        <v>44000</v>
      </c>
      <c r="C11" s="5" t="n">
        <v>53000</v>
      </c>
      <c r="D11" s="5" t="n">
        <v>64000</v>
      </c>
    </row>
    <row r="12">
      <c r="A12" s="4" t="inlineStr">
        <is>
          <t>Maximum</t>
        </is>
      </c>
    </row>
    <row r="13">
      <c r="A13" s="3" t="inlineStr">
        <is>
          <t>Defined Contribution Plan Disclosure [Line Items]</t>
        </is>
      </c>
    </row>
    <row r="14">
      <c r="A14" s="4" t="inlineStr">
        <is>
          <t>Employee participants eligible compensation each payroll period, percent</t>
        </is>
      </c>
      <c r="B14" s="4" t="inlineStr">
        <is>
          <t>3.6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Sep. 30, 2020USD ($)</t>
        </is>
      </c>
    </row>
    <row r="3">
      <c r="A3" s="3" t="inlineStr">
        <is>
          <t>Commitments and Contingencies [Line Items]</t>
        </is>
      </c>
    </row>
    <row r="4">
      <c r="A4" s="4" t="inlineStr">
        <is>
          <t>Purchase obligation</t>
        </is>
      </c>
      <c r="B4" s="9" t="n">
        <v>4.6</v>
      </c>
    </row>
    <row r="5">
      <c r="A5" s="4" t="inlineStr">
        <is>
          <t>Minimum</t>
        </is>
      </c>
    </row>
    <row r="6">
      <c r="A6" s="3" t="inlineStr">
        <is>
          <t>Commitments and Contingencies [Line Items]</t>
        </is>
      </c>
    </row>
    <row r="7">
      <c r="A7" s="4" t="inlineStr">
        <is>
          <t>Severance payment term</t>
        </is>
      </c>
      <c r="B7" s="4" t="inlineStr">
        <is>
          <t>12 months</t>
        </is>
      </c>
    </row>
    <row r="8">
      <c r="A8" s="4" t="inlineStr">
        <is>
          <t>Maximum</t>
        </is>
      </c>
    </row>
    <row r="9">
      <c r="A9" s="3" t="inlineStr">
        <is>
          <t>Commitments and Contingencies [Line Items]</t>
        </is>
      </c>
    </row>
    <row r="10">
      <c r="A10" s="4" t="inlineStr">
        <is>
          <t>Severance payment term</t>
        </is>
      </c>
      <c r="B10" s="4" t="inlineStr">
        <is>
          <t>3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40:44Z</dcterms:created>
  <dcterms:modified xmlns:dcterms="http://purl.org/dc/terms/" xmlns:xsi="http://www.w3.org/2001/XMLSchema-instance" xsi:type="dcterms:W3CDTF">2020-11-19T16:40:44Z</dcterms:modified>
</cp:coreProperties>
</file>